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Earnings Per Share" sheetId="9" state="visible" r:id="rId9"/>
    <sheet xmlns:r="http://schemas.openxmlformats.org/officeDocument/2006/relationships" name="Note 3 - Comprehensive Income a" sheetId="10" state="visible" r:id="rId10"/>
    <sheet xmlns:r="http://schemas.openxmlformats.org/officeDocument/2006/relationships" name="Note 4 - Investment Securities" sheetId="11" state="visible" r:id="rId11"/>
    <sheet xmlns:r="http://schemas.openxmlformats.org/officeDocument/2006/relationships" name="Note 5 - Loans Held for Sale" sheetId="12" state="visible" r:id="rId12"/>
    <sheet xmlns:r="http://schemas.openxmlformats.org/officeDocument/2006/relationships" name="Note 6 - Loans Held for Investm" sheetId="13" state="visible" r:id="rId13"/>
    <sheet xmlns:r="http://schemas.openxmlformats.org/officeDocument/2006/relationships" name="Note 7 - Allowance for Loan and" sheetId="14" state="visible" r:id="rId14"/>
    <sheet xmlns:r="http://schemas.openxmlformats.org/officeDocument/2006/relationships" name="Note 8 - Troubled Debt Restruct" sheetId="15" state="visible" r:id="rId15"/>
    <sheet xmlns:r="http://schemas.openxmlformats.org/officeDocument/2006/relationships" name="Note 9 - Other Real Estate Owne" sheetId="16" state="visible" r:id="rId16"/>
    <sheet xmlns:r="http://schemas.openxmlformats.org/officeDocument/2006/relationships" name="Note 10 - Premises and Equipmen" sheetId="17" state="visible" r:id="rId17"/>
    <sheet xmlns:r="http://schemas.openxmlformats.org/officeDocument/2006/relationships" name="Note 11 - Goodwill and Other In" sheetId="18" state="visible" r:id="rId18"/>
    <sheet xmlns:r="http://schemas.openxmlformats.org/officeDocument/2006/relationships" name="Note 12 - Deposits" sheetId="19" state="visible" r:id="rId19"/>
    <sheet xmlns:r="http://schemas.openxmlformats.org/officeDocument/2006/relationships" name="Note 13 - Borrowed Money" sheetId="20" state="visible" r:id="rId20"/>
    <sheet xmlns:r="http://schemas.openxmlformats.org/officeDocument/2006/relationships" name="Note 14 - Junior Subordinated D" sheetId="21" state="visible" r:id="rId21"/>
    <sheet xmlns:r="http://schemas.openxmlformats.org/officeDocument/2006/relationships" name="Note 15 - Regulatory Capital" sheetId="22" state="visible" r:id="rId22"/>
    <sheet xmlns:r="http://schemas.openxmlformats.org/officeDocument/2006/relationships" name="Note 16 - Stock-based Compensat" sheetId="23" state="visible" r:id="rId23"/>
    <sheet xmlns:r="http://schemas.openxmlformats.org/officeDocument/2006/relationships" name="Note 17 - Fair Value Measuremen" sheetId="24" state="visible" r:id="rId24"/>
    <sheet xmlns:r="http://schemas.openxmlformats.org/officeDocument/2006/relationships" name="Note 18 - Fair Value of Financi" sheetId="25" state="visible" r:id="rId25"/>
    <sheet xmlns:r="http://schemas.openxmlformats.org/officeDocument/2006/relationships" name="Note 19 - Interest Rate Hedging" sheetId="26" state="visible" r:id="rId26"/>
    <sheet xmlns:r="http://schemas.openxmlformats.org/officeDocument/2006/relationships" name="Note 20 - Compensated Absences" sheetId="27" state="visible" r:id="rId27"/>
    <sheet xmlns:r="http://schemas.openxmlformats.org/officeDocument/2006/relationships" name="Note 21 - Subsequent Events" sheetId="28" state="visible" r:id="rId28"/>
    <sheet xmlns:r="http://schemas.openxmlformats.org/officeDocument/2006/relationships" name="Note 22 - Recent Accounting Pro" sheetId="29" state="visible" r:id="rId29"/>
    <sheet xmlns:r="http://schemas.openxmlformats.org/officeDocument/2006/relationships" name="Note 3 - Comprehensive Income30" sheetId="30" state="visible" r:id="rId30"/>
    <sheet xmlns:r="http://schemas.openxmlformats.org/officeDocument/2006/relationships" name="Note 4 - Investment Securities " sheetId="31" state="visible" r:id="rId31"/>
    <sheet xmlns:r="http://schemas.openxmlformats.org/officeDocument/2006/relationships" name="Note 5 - Loans Held for Sale (T" sheetId="32" state="visible" r:id="rId32"/>
    <sheet xmlns:r="http://schemas.openxmlformats.org/officeDocument/2006/relationships" name="Note 6 - Loans Held for Inves33" sheetId="33" state="visible" r:id="rId33"/>
    <sheet xmlns:r="http://schemas.openxmlformats.org/officeDocument/2006/relationships" name="Note 7 - Allowance for Loan a34" sheetId="34" state="visible" r:id="rId34"/>
    <sheet xmlns:r="http://schemas.openxmlformats.org/officeDocument/2006/relationships" name="Note 8 - Troubled Debt Restru35" sheetId="35" state="visible" r:id="rId35"/>
    <sheet xmlns:r="http://schemas.openxmlformats.org/officeDocument/2006/relationships" name="Note 9 - Other Real Estate Ow36" sheetId="36" state="visible" r:id="rId36"/>
    <sheet xmlns:r="http://schemas.openxmlformats.org/officeDocument/2006/relationships" name="Note 10 - Premises and Equipm37" sheetId="37" state="visible" r:id="rId37"/>
    <sheet xmlns:r="http://schemas.openxmlformats.org/officeDocument/2006/relationships" name="Note 11 - Goodwill and Other 38" sheetId="38" state="visible" r:id="rId38"/>
    <sheet xmlns:r="http://schemas.openxmlformats.org/officeDocument/2006/relationships" name="Note 12 - Deposits (Tables)" sheetId="39" state="visible" r:id="rId39"/>
    <sheet xmlns:r="http://schemas.openxmlformats.org/officeDocument/2006/relationships" name="Note 13 - Borrowed Money (Table" sheetId="40" state="visible" r:id="rId40"/>
    <sheet xmlns:r="http://schemas.openxmlformats.org/officeDocument/2006/relationships" name="Note 14 - Junior Subordinated41" sheetId="41" state="visible" r:id="rId41"/>
    <sheet xmlns:r="http://schemas.openxmlformats.org/officeDocument/2006/relationships" name="Note 15 - Regulatory Capital (T" sheetId="42" state="visible" r:id="rId42"/>
    <sheet xmlns:r="http://schemas.openxmlformats.org/officeDocument/2006/relationships" name="Note 16 - Stock-based Compens43" sheetId="43" state="visible" r:id="rId43"/>
    <sheet xmlns:r="http://schemas.openxmlformats.org/officeDocument/2006/relationships" name="Note 17 - Fair Value Measurem44" sheetId="44" state="visible" r:id="rId44"/>
    <sheet xmlns:r="http://schemas.openxmlformats.org/officeDocument/2006/relationships" name="Note 18 - Fair Value of Finan45" sheetId="45" state="visible" r:id="rId45"/>
    <sheet xmlns:r="http://schemas.openxmlformats.org/officeDocument/2006/relationships" name="Note 1 - Basis of Presentation " sheetId="46" state="visible" r:id="rId46"/>
    <sheet xmlns:r="http://schemas.openxmlformats.org/officeDocument/2006/relationships" name="Note 2 - Earnings Per Share (De" sheetId="47" state="visible" r:id="rId47"/>
    <sheet xmlns:r="http://schemas.openxmlformats.org/officeDocument/2006/relationships" name="Note 3 - Comprehensive Income48" sheetId="48" state="visible" r:id="rId48"/>
    <sheet xmlns:r="http://schemas.openxmlformats.org/officeDocument/2006/relationships" name="Note 4 - Investment Securitie49" sheetId="49" state="visible" r:id="rId49"/>
    <sheet xmlns:r="http://schemas.openxmlformats.org/officeDocument/2006/relationships" name="Note 4 - Investment Securitie50" sheetId="50" state="visible" r:id="rId50"/>
    <sheet xmlns:r="http://schemas.openxmlformats.org/officeDocument/2006/relationships" name="Note 4 - Investment Securitie51" sheetId="51" state="visible" r:id="rId51"/>
    <sheet xmlns:r="http://schemas.openxmlformats.org/officeDocument/2006/relationships" name="Note 4 - Investment Securitie52" sheetId="52" state="visible" r:id="rId52"/>
    <sheet xmlns:r="http://schemas.openxmlformats.org/officeDocument/2006/relationships" name="Note 4 - Investment Securitie53" sheetId="53" state="visible" r:id="rId53"/>
    <sheet xmlns:r="http://schemas.openxmlformats.org/officeDocument/2006/relationships" name="Note 4 - Investment Securitie54" sheetId="54" state="visible" r:id="rId54"/>
    <sheet xmlns:r="http://schemas.openxmlformats.org/officeDocument/2006/relationships" name="Note 5 - Loans Held for Sale (D" sheetId="55" state="visible" r:id="rId55"/>
    <sheet xmlns:r="http://schemas.openxmlformats.org/officeDocument/2006/relationships" name="Note 5 - Loans Held for Sale - " sheetId="56" state="visible" r:id="rId56"/>
    <sheet xmlns:r="http://schemas.openxmlformats.org/officeDocument/2006/relationships" name="Note 6 - Loans Held for Inves57" sheetId="57" state="visible" r:id="rId57"/>
    <sheet xmlns:r="http://schemas.openxmlformats.org/officeDocument/2006/relationships" name="Note 6 - Loans Held for Inves58" sheetId="58" state="visible" r:id="rId58"/>
    <sheet xmlns:r="http://schemas.openxmlformats.org/officeDocument/2006/relationships" name="Note 6 - Loans Held for Inves59" sheetId="59" state="visible" r:id="rId59"/>
    <sheet xmlns:r="http://schemas.openxmlformats.org/officeDocument/2006/relationships" name="Note 6 - Loans Held for Inves60" sheetId="60" state="visible" r:id="rId60"/>
    <sheet xmlns:r="http://schemas.openxmlformats.org/officeDocument/2006/relationships" name="Note 6 - Loans Held for Inves61" sheetId="61" state="visible" r:id="rId61"/>
    <sheet xmlns:r="http://schemas.openxmlformats.org/officeDocument/2006/relationships" name="Note 6 - Loans Held for Inves62" sheetId="62" state="visible" r:id="rId62"/>
    <sheet xmlns:r="http://schemas.openxmlformats.org/officeDocument/2006/relationships" name="Note 7 - Allowance for Loan a63" sheetId="63" state="visible" r:id="rId63"/>
    <sheet xmlns:r="http://schemas.openxmlformats.org/officeDocument/2006/relationships" name="Note 8 - Troubled Debt Restru64" sheetId="64" state="visible" r:id="rId64"/>
    <sheet xmlns:r="http://schemas.openxmlformats.org/officeDocument/2006/relationships" name="Note 8 - Troubled Debt Restru65" sheetId="65" state="visible" r:id="rId65"/>
    <sheet xmlns:r="http://schemas.openxmlformats.org/officeDocument/2006/relationships" name="Note 8 - Troubled Debt Restru66" sheetId="66" state="visible" r:id="rId66"/>
    <sheet xmlns:r="http://schemas.openxmlformats.org/officeDocument/2006/relationships" name="Note 9 - Other Real Estate Ow67" sheetId="67" state="visible" r:id="rId67"/>
    <sheet xmlns:r="http://schemas.openxmlformats.org/officeDocument/2006/relationships" name="Note 10 - Premises and Equipm68" sheetId="68" state="visible" r:id="rId68"/>
    <sheet xmlns:r="http://schemas.openxmlformats.org/officeDocument/2006/relationships" name="Note 10 - Premises and Equipm69" sheetId="69" state="visible" r:id="rId69"/>
    <sheet xmlns:r="http://schemas.openxmlformats.org/officeDocument/2006/relationships" name="Note 10 - Premises and Equipm70" sheetId="70" state="visible" r:id="rId70"/>
    <sheet xmlns:r="http://schemas.openxmlformats.org/officeDocument/2006/relationships" name="Note 11 - Goodwill and Other 71" sheetId="71" state="visible" r:id="rId71"/>
    <sheet xmlns:r="http://schemas.openxmlformats.org/officeDocument/2006/relationships" name="Note 11 - Goodwill and Other 72" sheetId="72" state="visible" r:id="rId72"/>
    <sheet xmlns:r="http://schemas.openxmlformats.org/officeDocument/2006/relationships" name="Note 11 - Goodwill and Other 73" sheetId="73" state="visible" r:id="rId73"/>
    <sheet xmlns:r="http://schemas.openxmlformats.org/officeDocument/2006/relationships" name="Note 11 - Goodwill and Other 74" sheetId="74" state="visible" r:id="rId74"/>
    <sheet xmlns:r="http://schemas.openxmlformats.org/officeDocument/2006/relationships" name="Note 12 - Deposits (Details Tex" sheetId="75" state="visible" r:id="rId75"/>
    <sheet xmlns:r="http://schemas.openxmlformats.org/officeDocument/2006/relationships" name="Note 12 - Deposits - Distributi" sheetId="76" state="visible" r:id="rId76"/>
    <sheet xmlns:r="http://schemas.openxmlformats.org/officeDocument/2006/relationships" name="Note 12 - Deposits - Scheduled " sheetId="77" state="visible" r:id="rId77"/>
    <sheet xmlns:r="http://schemas.openxmlformats.org/officeDocument/2006/relationships" name="Note 13 - Borrowed Money (Detai" sheetId="78" state="visible" r:id="rId78"/>
    <sheet xmlns:r="http://schemas.openxmlformats.org/officeDocument/2006/relationships" name="Note 13 - Borrowed Money - FHLB" sheetId="79" state="visible" r:id="rId79"/>
    <sheet xmlns:r="http://schemas.openxmlformats.org/officeDocument/2006/relationships" name="Note 14 - Junior Subordinated80" sheetId="80" state="visible" r:id="rId80"/>
    <sheet xmlns:r="http://schemas.openxmlformats.org/officeDocument/2006/relationships" name="Note 14 - Junior Subordinated81" sheetId="81" state="visible" r:id="rId81"/>
    <sheet xmlns:r="http://schemas.openxmlformats.org/officeDocument/2006/relationships" name="Note 14 - Junior Subordinated82" sheetId="82" state="visible" r:id="rId82"/>
    <sheet xmlns:r="http://schemas.openxmlformats.org/officeDocument/2006/relationships" name="Note 15 - Regulatory Capital (D" sheetId="83" state="visible" r:id="rId83"/>
    <sheet xmlns:r="http://schemas.openxmlformats.org/officeDocument/2006/relationships" name="Note 15 - Regulatory Capital Re" sheetId="84" state="visible" r:id="rId84"/>
    <sheet xmlns:r="http://schemas.openxmlformats.org/officeDocument/2006/relationships" name="Note 16 - Stock-based Compens85" sheetId="85" state="visible" r:id="rId85"/>
    <sheet xmlns:r="http://schemas.openxmlformats.org/officeDocument/2006/relationships" name="Note 16 - Stock-based Compens86" sheetId="86" state="visible" r:id="rId86"/>
    <sheet xmlns:r="http://schemas.openxmlformats.org/officeDocument/2006/relationships" name="Note 16 - Stock-based Compens87" sheetId="87" state="visible" r:id="rId87"/>
    <sheet xmlns:r="http://schemas.openxmlformats.org/officeDocument/2006/relationships" name="Note 16 - Stock-based Compens88" sheetId="88" state="visible" r:id="rId88"/>
    <sheet xmlns:r="http://schemas.openxmlformats.org/officeDocument/2006/relationships" name="Note 16 - Stock-based Compens89" sheetId="89" state="visible" r:id="rId89"/>
    <sheet xmlns:r="http://schemas.openxmlformats.org/officeDocument/2006/relationships" name="Note 16 - Stock-based Compens90" sheetId="90" state="visible" r:id="rId90"/>
    <sheet xmlns:r="http://schemas.openxmlformats.org/officeDocument/2006/relationships" name="Note 17 - Fair Value Measurem91" sheetId="91" state="visible" r:id="rId91"/>
    <sheet xmlns:r="http://schemas.openxmlformats.org/officeDocument/2006/relationships" name="Note 17 - Fair Value Measurem92" sheetId="92" state="visible" r:id="rId92"/>
    <sheet xmlns:r="http://schemas.openxmlformats.org/officeDocument/2006/relationships" name="Note 17 - Fair Value Measurem93" sheetId="93" state="visible" r:id="rId93"/>
    <sheet xmlns:r="http://schemas.openxmlformats.org/officeDocument/2006/relationships" name="Note 18 - Fair Value of Finan94" sheetId="94" state="visible" r:id="rId94"/>
    <sheet xmlns:r="http://schemas.openxmlformats.org/officeDocument/2006/relationships" name="Note 18 - Fair Value of Finan95" sheetId="95" state="visible" r:id="rId95"/>
    <sheet xmlns:r="http://schemas.openxmlformats.org/officeDocument/2006/relationships" name="Note 19 - Interest Rate Hedgi96" sheetId="96" state="visible" r:id="rId96"/>
    <sheet xmlns:r="http://schemas.openxmlformats.org/officeDocument/2006/relationships" name="Note 20 - Compensated Absences " sheetId="97" state="visible" r:id="rId97"/>
  </sheets>
  <definedNames/>
  <calcPr calcId="124519" fullCalcOnLoad="1"/>
</workbook>
</file>

<file path=xl/sharedStrings.xml><?xml version="1.0" encoding="utf-8"?>
<sst xmlns="http://schemas.openxmlformats.org/spreadsheetml/2006/main" uniqueCount="1014">
  <si>
    <t>Document And Entity Information - shares</t>
  </si>
  <si>
    <t>6 Months Ended</t>
  </si>
  <si>
    <t>Jun. 30, 2017</t>
  </si>
  <si>
    <t>Aug. 02, 2017</t>
  </si>
  <si>
    <t>Document Information [Line Items]</t>
  </si>
  <si>
    <t>Entity Registrant Name</t>
  </si>
  <si>
    <t>FIRST SOUTH BANCORP INC /VA/</t>
  </si>
  <si>
    <t>Entity Central Index Key</t>
  </si>
  <si>
    <t>Trading Symbol</t>
  </si>
  <si>
    <t>fsbk</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solidated Statements of Financial Condition (Current Period Unaudited) - USD ($)</t>
  </si>
  <si>
    <t>Dec. 31, 2016</t>
  </si>
  <si>
    <t>Assets</t>
  </si>
  <si>
    <t>Cash and due from banks</t>
  </si>
  <si>
    <t>Interest-bearing deposits with banks</t>
  </si>
  <si>
    <t>Investment securities available for sale, at fair value</t>
  </si>
  <si>
    <t>Investment securities held to maturity</t>
  </si>
  <si>
    <t>Mortgage loans held for sale</t>
  </si>
  <si>
    <t>Loans and leases held for investment</t>
  </si>
  <si>
    <t>Allowance for loan and lease losses</t>
  </si>
  <si>
    <t>Net loans and leases held for investment</t>
  </si>
  <si>
    <t>Premises and equipment, net</t>
  </si>
  <si>
    <t>Assets held for sale</t>
  </si>
  <si>
    <t>Other real estate owned</t>
  </si>
  <si>
    <t>Federal Home Loan Bank stock, at cost</t>
  </si>
  <si>
    <t>Accrued interest receivable</t>
  </si>
  <si>
    <t>Goodwill</t>
  </si>
  <si>
    <t>Mortgage servicing rights</t>
  </si>
  <si>
    <t>Identifiable intangible assets</t>
  </si>
  <si>
    <t>Bank-owned life insurance</t>
  </si>
  <si>
    <t>Prepaid expenses and other assets</t>
  </si>
  <si>
    <t>Total assets</t>
  </si>
  <si>
    <t>Liabilities and Stockholders' Equity</t>
  </si>
  <si>
    <t>Non-interest bearing demand</t>
  </si>
  <si>
    <t>Interest bearing demand</t>
  </si>
  <si>
    <t>Savings</t>
  </si>
  <si>
    <t>Large denomination certificates of deposit</t>
  </si>
  <si>
    <t>Other time</t>
  </si>
  <si>
    <t>Total deposits</t>
  </si>
  <si>
    <t>Borrowed money</t>
  </si>
  <si>
    <t>Junior subordinated debentures</t>
  </si>
  <si>
    <t>Other liabilities</t>
  </si>
  <si>
    <t>Total liabilities</t>
  </si>
  <si>
    <t>Common stock, $.01 par value, 25,000,000 shares authorized; 9,502,520 and 9,494,935 shares outstanding, respectively</t>
  </si>
  <si>
    <t>Additional paid-in capital</t>
  </si>
  <si>
    <t>Retained earnings</t>
  </si>
  <si>
    <t>Accumulated other comprehensive income</t>
  </si>
  <si>
    <t>Total stockholders' equity</t>
  </si>
  <si>
    <t>Total liabilities and stockholders' equity</t>
  </si>
  <si>
    <t>Consolidated Statements of Financial Condition (Current Period Unaudited) (Parentheticals) - $ / shares</t>
  </si>
  <si>
    <t>Common stock, par value (in dollars per share)</t>
  </si>
  <si>
    <t>Common stock, shares authorized (in shares)</t>
  </si>
  <si>
    <t>Common stock, shares outstanding (in shares)</t>
  </si>
  <si>
    <t>Consolidated Statements of Operations (Unaudited) - USD ($)</t>
  </si>
  <si>
    <t>3 Months Ended</t>
  </si>
  <si>
    <t>Jun. 30, 2016</t>
  </si>
  <si>
    <t>Interest income:</t>
  </si>
  <si>
    <t>Interest and fees on loans</t>
  </si>
  <si>
    <t>Interest on investments and deposits</t>
  </si>
  <si>
    <t>Total interest income</t>
  </si>
  <si>
    <t>Interest expense:</t>
  </si>
  <si>
    <t>Interest on deposits</t>
  </si>
  <si>
    <t>Interest on borrowings</t>
  </si>
  <si>
    <t>Interest on junior subordinated notes</t>
  </si>
  <si>
    <t>Total interest expense</t>
  </si>
  <si>
    <t>Net interest income</t>
  </si>
  <si>
    <t>Provision for credit losses</t>
  </si>
  <si>
    <t>Net interest income after provision for credit losses</t>
  </si>
  <si>
    <t>Non-interest income:</t>
  </si>
  <si>
    <t>Deposit fees and service charges</t>
  </si>
  <si>
    <t>Loan fees and charges</t>
  </si>
  <si>
    <t>Mortgage loan servicing fees</t>
  </si>
  <si>
    <t>Gain on sale and other fees on mortgage loans</t>
  </si>
  <si>
    <t>Gain (loss) on sale of other real estate, net</t>
  </si>
  <si>
    <t>Gain on sale of investment securities</t>
  </si>
  <si>
    <t xml:space="preserve"> </t>
  </si>
  <si>
    <t>Other income</t>
  </si>
  <si>
    <t>Total non-interest income</t>
  </si>
  <si>
    <t>Non-interest expense:</t>
  </si>
  <si>
    <t>Compensation and fringe benefits</t>
  </si>
  <si>
    <t>Federal deposit insurance premiums</t>
  </si>
  <si>
    <t>Premises and equipment</t>
  </si>
  <si>
    <t>Marketing</t>
  </si>
  <si>
    <t>Data processing</t>
  </si>
  <si>
    <t>Amortization of intangible assets</t>
  </si>
  <si>
    <t>Other real estate owned expense</t>
  </si>
  <si>
    <t>Other</t>
  </si>
  <si>
    <t>Total non-interest expense</t>
  </si>
  <si>
    <t>Income before income tax expense</t>
  </si>
  <si>
    <t>Income tax expense</t>
  </si>
  <si>
    <t>NET INCOME</t>
  </si>
  <si>
    <t>Basic earnings per share (in dollars per share)</t>
  </si>
  <si>
    <t>Diluted earnings per share (in dollars per share)</t>
  </si>
  <si>
    <t>Dividends per share (in dollars per share)</t>
  </si>
  <si>
    <t>Average basic shares outstanding (in shares)</t>
  </si>
  <si>
    <t>Average diluted shares outstanding (in shares)</t>
  </si>
  <si>
    <t>Consolidated Statements of Comprehensive Income (Unaudited) - USD ($)</t>
  </si>
  <si>
    <t>Net income</t>
  </si>
  <si>
    <t>Other comprehensive income:</t>
  </si>
  <si>
    <t>Unrealized holding gains on securities available-for-sale</t>
  </si>
  <si>
    <t>Tax effect</t>
  </si>
  <si>
    <t>Unrealized holding gains on securities available-for-sale, net of tax</t>
  </si>
  <si>
    <t>Reclassification adjustment for realized gains included in net income</t>
  </si>
  <si>
    <t>Reclassification adjustment for realized gains, net of tax</t>
  </si>
  <si>
    <t>Unrealized gains (losses) on interest rate hedge position</t>
  </si>
  <si>
    <t>Unrealized losses on interest rate hedge position, net of tax</t>
  </si>
  <si>
    <t>Other comprehensive income, net of tax</t>
  </si>
  <si>
    <t>Comprehensive income</t>
  </si>
  <si>
    <t>Consolidated Statements of Changes in Stockholders' Equity (Unaudited) - USD ($)</t>
  </si>
  <si>
    <t>Common Stock [Member]</t>
  </si>
  <si>
    <t>Additional Paid-in Capital [Member]</t>
  </si>
  <si>
    <t>Retained Earnings [Member]</t>
  </si>
  <si>
    <t>AOCI Attributable to Parent [Member]</t>
  </si>
  <si>
    <t>Total</t>
  </si>
  <si>
    <t>Other comprehensive income (loss), net</t>
  </si>
  <si>
    <t>Vesting of restricted stock awards, net</t>
  </si>
  <si>
    <t>Exercise of stock options</t>
  </si>
  <si>
    <t>Stock based compensation expense</t>
  </si>
  <si>
    <t>Dividends</t>
  </si>
  <si>
    <t>Balance at Jun. 30, 2016</t>
  </si>
  <si>
    <t>Balance at Dec. 31, 2015</t>
  </si>
  <si>
    <t>Balance at Jun. 30, 2017</t>
  </si>
  <si>
    <t>Balance at Dec. 31, 2016</t>
  </si>
  <si>
    <t>Consolidated Statements of Cash Flows (Unaudited) - USD ($)</t>
  </si>
  <si>
    <t>Operating activities:</t>
  </si>
  <si>
    <t>Adjustments to reconcile net income to net cash provided by operating activities:</t>
  </si>
  <si>
    <t>Depreciation</t>
  </si>
  <si>
    <t>Amortization of intangibles</t>
  </si>
  <si>
    <t>Amortization of mortgage servicing rights</t>
  </si>
  <si>
    <t>Accretion of discounts and premiums on securities, net</t>
  </si>
  <si>
    <t>(Gain) loss on disposal of premises and equipment</t>
  </si>
  <si>
    <t>Loss on sale of assets held for sale</t>
  </si>
  <si>
    <t>(Gain) loss on sale of other real estate owned</t>
  </si>
  <si>
    <t>Gain on sale of loans held for sale</t>
  </si>
  <si>
    <t>Gain on sale of investment securities available for sale</t>
  </si>
  <si>
    <t>Valuation allowance on other real estate owned</t>
  </si>
  <si>
    <t>Originations of loans held for sale, net</t>
  </si>
  <si>
    <t>Proceeds from sale of loans held for sale</t>
  </si>
  <si>
    <t>Other operating activities</t>
  </si>
  <si>
    <t>Net cash provided by operating activities</t>
  </si>
  <si>
    <t>Investing activities:</t>
  </si>
  <si>
    <t>Proceeds from sale of investment securities available for sale</t>
  </si>
  <si>
    <t>Purchases of investment securities available for sale</t>
  </si>
  <si>
    <t>Purchases of investment securities held to maturity</t>
  </si>
  <si>
    <t>Proceeds from principal repayments of mortgage-backed securities available for sale</t>
  </si>
  <si>
    <t>Proceeds from maturity of investment securities held to maturity</t>
  </si>
  <si>
    <t>Proceeds from sale of assets held for sale</t>
  </si>
  <si>
    <t>Mortgage servicing rights from loans sold with servicing retained</t>
  </si>
  <si>
    <t>Originations of loans held for investment, net of principal repayments</t>
  </si>
  <si>
    <t>Proceeds from disposal of other real estate owned</t>
  </si>
  <si>
    <t>Proceeds from disposal of premises and equipment</t>
  </si>
  <si>
    <t>Purchase of bank-owned life insurance</t>
  </si>
  <si>
    <t>Proceeds from sale (purchase) of FHLB stock</t>
  </si>
  <si>
    <t>Purchase of premises and equipment</t>
  </si>
  <si>
    <t>Net cash used in investing activities</t>
  </si>
  <si>
    <t>Financing activities:</t>
  </si>
  <si>
    <t>Net increase in deposit accounts</t>
  </si>
  <si>
    <t>Net increase (decrease) in FHLB borrowings</t>
  </si>
  <si>
    <t>Cash paid for dividends</t>
  </si>
  <si>
    <t>Net cash provided by financing activities</t>
  </si>
  <si>
    <t>Increase (decrease) in cash and cash equivalents</t>
  </si>
  <si>
    <t>Cash and cash equivalents, beginning of year</t>
  </si>
  <si>
    <t>Cash and cash equivalents, end of year</t>
  </si>
  <si>
    <t>Supplemental disclosures:</t>
  </si>
  <si>
    <t>Other real estate acquired in settlement of loans</t>
  </si>
  <si>
    <t>Transfer of premises to assets held for sale</t>
  </si>
  <si>
    <t>Cash paid for interest</t>
  </si>
  <si>
    <t>Note 1 - Basis of Presentation</t>
  </si>
  <si>
    <t>Notes to Financial Statements</t>
  </si>
  <si>
    <t>Organization, Consolidation and Presentation of Financial Statements Disclosure [Text Block]</t>
  </si>
  <si>
    <t>1. 100% one 28 The accompanying unaudited consolidated financial statements are prepared in pursuant to the instructions for Form 10 not none three six June 30, 2017, not may December 31, 2017. 2016 10 On June 9, 2017, 0.52 fourth 2017,</t>
  </si>
  <si>
    <t>Note 2 - Earnings Per Share</t>
  </si>
  <si>
    <t>Earnings Per Share [Text Block]</t>
  </si>
  <si>
    <t>2. three six June 30, 2017 2016 three six June 30, 2017 29,250 87,000 three six June 30, 2016, three six June 30, 2017 2016.</t>
  </si>
  <si>
    <t>Note 3 - Comprehensive Income and Accumulated Other Comprehensive Income</t>
  </si>
  <si>
    <t>Comprehensive Income (Loss) Note [Text Block]</t>
  </si>
  <si>
    <t xml:space="preserve">3. Accumulated Other Comprehensive Income . The following table presents changes in accumulated other comprehensive income (“AOCI”), net of taxes for the six June 30, 2017 2016: Unrealized Holding Gains on Investment Securities Available-For-Sale Unrealized Holding Gain (Loss) on Cash Flow Hedging Activities Total Accumulated Other Comprehensive Income Six Months Ended June 30, 2017 (In thousands) Balance at December 31, 2016 $ 1,433 $ 77 $ 1,510 Other comprehensive income before reclassifications 1,432 (36 ) 1,396 Amounts reclassified from AOCI - - - Net current period other comprehensive income 1,432 (36 ) 1,396 Balance at June 30, 2017 $ 2,865 $ 41 $ 2,906 Six Months Ended June 30, 2016 Balance at December 31, 2015 $ 2,695 $ (247 ) $ 2,448 Other comprehensive income (loss) before reclassifications 3,013 (117 ) 2,896 Amounts reclassified from AOCI (333 ) - (333 ) Net current period other comprehensive income (loss) 2,680 (117 ) 2,563 Balance at June 30, 2016 $ 5,375 $ (364 ) $ 5,011 </t>
  </si>
  <si>
    <t>Note 4 - Investment Securities</t>
  </si>
  <si>
    <t>Investments in Debt and Marketable Equity Securities (and Certain Trading Assets) Disclosure [Text Block]</t>
  </si>
  <si>
    <t>4. Investment Securities. June 30, 2017 December 31, 2016: Securities available-for-sale: Amortized Cost Gross Unrealized Gains Gross Unrealized Losses Fair Value June 30, 2017 (In thousands) Government agencies $ 23,470 $ 411 $ 24 $ 23,857 Mortgage-backed securities 85,037 2,467 21 87,483 Municipal securities 55,502 1,681 26 57,157 Corporate bonds 26,917 131 144 26,904 Total $ 190,926 $ 4,690 $ 215 $ 195,401 December 31, 2016 Government agencies $ 16,797 $ 245 $ 47 $ 16,995 Mortgage-backed securities 93,124 2,155 163 95,116 Municipal securities 53,465 536 319 53,682 Corporate bonds 26,983 60 230 26,813 Total $ 190,369 $ 2,996 $ 759 $ 192,606 Securities held-to-maturity: Amortized Cost Gross Unrealized Gains Gross Unrealized Losses Fair Value (In thousands) June 30, 2017 Government agencies $ 506 $ 1 $ - $ 507 Total $ 506 $ 1 $ - $ 507 December 31, 2016 Government agencies $ 510 $ 1 $ - $ 511 Total $ 510 $ 1 $ - $ 511 The following table presents a summary of realized gains and losses from the sale of available-for-sale investment securities: Three Months Ended June 30, Six Months Ended June 30, 2017 2016 2017 2016 (In thousands) Proceeds from Sale $ - $ 9,940 $ - $ 40,631 Gross realized gains on sales - 185 - 594 Gross realized losses on sales - (1 ) - (127 ) Total realized gains, net $ - $ 184 $ - $ 467 The following table summarizes gross unrealized losses on investment securities, fair value and length of time the securities were in a continuous unrealized loss position at June 30, 2017 December 31, 2016. Less Than 12 Months 12 Months or More Total Fair Unrealized Fair Unrealized Fair Unrealized Value Losses Value Losses Value Losses June 30, 2017 (In thousands) Government agencies $ 6,727 $ 24 $ - $ - $ 6,727 $ 24 Mortgage-backed securities 13,240 21 - - 13,240 21 Municipal securities 1,126 26 - - 1,126 26 Corporate bonds 3,994 4 7,859 140 11,853 144 Total $ 25,087 $ 75 $ 7,859 $ 140 $ 32,946 $ 215 December 31, 2016 Government agencies $ 6,766 $ 47 $ - $ - $ 6,766 $ 47 Mortgage-backed securities 27,586 163 - - 27,586 163 Municipal securities 24,156 319 - - 24,156 319 Corporate bonds 13,751 26 7,795 204 21,546 230 Total $ 72,259 $ 555 $ 7,795 $ 204 $ 80,054 $ 759 The following table summarizes the amortized cost and fair values of the investment securities portfolio at June 30, 2017, may Less Than One to Five to Over Securities available-for-sale: One Year Five Years Ten Years Ten Years Government agencies (In thousands) Amortized cost $ - $ 23,470 $ - $ - Fair value - 23,857 - - Mortgage-backed securities Amortized cost 2,106 64,736 3,165 15,030 Fair value 2,131 66,076 3,282 15,994 Municipal securities Amortized cost 4,844 13,686 35,542 1,430 Fair value 4,886 14,025 36,788 1,458 Corporate bonds Amortized cost 7,014 11,903 8,000 - Fair value 7,015 11,973 7,916 - Total Amortized cost $ 13,964 $ 113,795 $ 46,707 $ 16,460 Total Fair value $ 14,032 $ 115,931 $ 47,986 $ 17,452 Securities held-to-maturity: Government agencies Amortized cost $ - $ 506 $ - $ - Fair value - 507 - - Total Amortized cost $ - $ 506 $ - $ - Total Fair value $ - $ 507 $ - $ - United States government agency and mortgage-backed securities with an amortized cost of $60.5 June 30, 2017, $32.6 December 31, 2016. $506,000 $510,000 June 30, 2017 December 31, 2016, Prior to purchasing any security, the Bank ensures the security is investment grade. For a security to be investment grade it must: ( 1 2 2010 To determine if a security is investment grade, if available, management utilizes the ratings of the Nationally Recognized Statistical Rating Organizations (“NRSRO”). However, they are not one 10 10 8 third no At June 30, 2017, 50 June 30, 2017 Obligations of state and political subdivisions: Amortized Cost Fair Value General obligation bonds: (In thousands) California $ 5,144 $ 5,341 Washington 3,361 3,424 Pennsylvania 2,771 2,785 Indiana 2,384 2,418 Texas 2,266 2,260 Florida 2,223 2,292 Alabama 1,813 1,844 Utah 1,781 1,807 Nevada 1,322 1,354 Missouri 1,301 1,429 Other (11 states) 8,676 8,947 Total general obligation bonds 33,042 33,901 Revenue bonds: New York 7,147 7,445 North Carolina 4,198 4,309 Mississippi 2,304 2,394 Oklahoma 2,239 2,340 Pennsylvania 1,939 1,970 Other (4 states) 4,633 4,798 Total revenue bonds 22,460 23,256 Total obligations of state and political subdivisions $ 55,502 $ 57,157 The largest exposure in general obligation bonds was one $2.4 June 30, 2017. The following table is a summary of the revenue sources related to the Company’s investment in revenue bonds: June 30, 2017 Amortized Cost Fair Value Revenue bonds by revenue source: (In thousands) University and college $ 8,534 $ 8,916 Public improvements 6,079 6,294 Pension funding 1,939 1,970 Refunding bonds 1,621 1,649 Other 4,287 4,427 Total revenue bonds $ 22,460 $ 23,256 The largest single exposure in revenue bonds is an issue from the Dormitory Authority of the State of New York (“DASNY”). DASNY was created in 1944 1995 25% June 30, 2017, $2.8 $3.0</t>
  </si>
  <si>
    <t>Note 5 - Loans Held for Sale</t>
  </si>
  <si>
    <t>Loans, Notes, Trade and Other Receivables, Excluding Allowance for Credit Losses [Text Block]</t>
  </si>
  <si>
    <t xml:space="preserve">5. 825, Financial Instruments June 30, 2017 December 31, 2016, June 30, 2017 December 31, 2016, $6.4 $5.1 120 may June 30, 2017 December 31, 2016: Forward Contracts June 30, 2017 December 31, 2016 Fair Notional Fair Notional Value Value Value Value (In thousands) Mortgage Loan Forward Sales Commitments $ 81 $ 8,949 $ 65 $ 6,036 </t>
  </si>
  <si>
    <t>Note 6 - Loans Held for Investment</t>
  </si>
  <si>
    <t>Loans, Notes, Trade and Other Receivables Disclosure [Text Block]</t>
  </si>
  <si>
    <t xml:space="preserve">6. Loans Held for Investment. June 30, 2017 December 31, 2016 June 30, 2017 December 31, 2016 Amount Percent of Total Amount Percent of Total (Dollars in thousands) Loans Held for Investment Mortgage loans: Residential real estate $ 69,649 9.0 % $ 67,264 9.6 % Residential construction 6,830 0.9 7,875 1.1 Residential lots and raw land 137 0.0 154 0.0 Total mortgage loans 76,616 9.9 75,293 10.7 Commercial loans and leases: Commercial real estate 421,302 54.2 378,173 53.9 Commercial construction 51,506 6.6 56,118 8.0 Commercial lots and raw land 31,195 4.0 33,434 4.8 Commercial and Industrial 90,375 11.6 67,980 9.7 Lease receivables 22,945 3.0 21,236 3.0 Total commercial loans and leases 617,323 79.4 556,941 79.4 Consumer loans: Consumer real estate 20,419 2.6 16,967 2.4 Consumer construction 419 0.1 105 0.0 Consumer lots and raw land 8,867 1.1 8,975 1.3 Home equity lines of credit 39,738 5.1 36,815 5.3 Consumer other 13,992 1.8 6,347 0.9 Total consumer loans 83,435 10.7 69,209 9.9 Gross loans held for investment 777,374 100.0 % 701,443 100.0 % Less deferred loan origination fees, net 717 801 Less allowance for loan and lease losses 9,367 8,673 Net loans held for investment $ 767,290 $ 691,969 The Bank has pledged eligible loans as collateral for actual or potential borrowings from the Federal Home Loan Bank (“FHLB”) and the Federal Reserve Bank of Richmond (“FRB”). At June 30, 2017, $283.8 $149.5 13. The following tables detail nonaccrual loans held for investment, including troubled debt restructured (“TDR”) loans accounted for on a nonaccrual status, segregated by class of loans, at June 30, 2017 December 31, 2016: Non-accrual loans held for investment: June 30, 2017 December 31, 2016 Non-TDR loans accounted for on a non-accrual status: (Dollars in thousands) Residential real estate $ 821 $ 773 Residential lots and raw land - - Commercial real estate 915 482 Commercial construction - - Commercial lots and raw land - - Commercial and industrial - 72 Lease receivables - - Consumer real estate 95 94 Consumer lots and raw land 25 80 Home equity lines of credit 128 166 Consumer other - - Total non-TDR loans accounted for on a nonaccrual status 1,984 1,667 TDR loans accounted for on a nonaccrual status: Past Due TDRs: Residential real estate - 161 Commercial real estate - 652 Commercial construction - - Commercial lots and raw land - - Commercial and industrial - - Consumer real estate - 149 Total Past Due TDRs - 962 Current TDRs: Residential real estate 155 163 Commercial real estate - - Commercial construction - - Commercial lots and raw land - - Commercial and industrial 170 170 Consumer real estate 139 - Consumer lots and raw land 85 89 Total Current TDRs 549 422 Total TDR loans accounted for on a nonaccrual status 549 1,384 Total non-performing loans $ 2,533 3,051 Percentage of total loans held for investment, net 0.3 % 0.4 % Loans over 90 days past due, still accruing $ - $ - Other real estate owned 2,438 3,229 Total non-performing assets $ 4,971 $ 6,280 Cumulative interest income not $114,100 $115,318 June 30, 2017 December 31, 2016, See “Note 8. The following table presents an age analysis of past due loans held for investment, segregated by class of loans as of June 30, 2017 December 31, 2016 : 30-59 60-89 90 Days Total Total 90 Days or Days Days or More Past Financing More and Past due loans held for investment: Past Due Past Due Past Due Due Current Receivables Accruing June 30, 2017 (In thousands) Residential real estate $ - $ 120 $ 509 $ 629 $ 69,020 $ 69,649 $ - Residential construction - - - - 6,830 6,830 - Residential lots and raw land - - - - 137 137 - Commercial real estate 98 - 768 866 420,436 421,302 - Commercial construction - - - - 51,506 51,506 - Commercial lots and raw land 227 - - 227 30,968 31,195 - Commercial and industrial 30 - - 30 90,345 90,375 - Lease receivables - - - - 22,945 22,945 - Consumer real estate 343 - 61 404 20,015 20,419 - Consumer construction - - - - 419 419 - Consumer lots and raw land - 33 - 33 8,834 8,867 - Home equity lines of credit 226 46 44 316 39,422 39,738 - Consumer other 14 27 - 41 13,951 13,992 - Total $ 938 $ 226 $ 1,382 $ 2,546 $ 774,828 $ 777,374 $ - 30-59 60-89 90 Days Total Total 90 Days or Days Days or More Past Financing More and Past due loans held for investment: Past Due Past Due Past Due Due Current Receivables Accruing December 31, 2016 (In thousands) Residential real estate $ 1,048 $ 176 $ 565 $ 1,789 $ 65,475 $ 67,264 $ - Residential construction - - - - 7,875 7,875 - Residential lots and raw land - - - - 154 154 - Commercial real estate 726 4 1,022 1,752 376,421 378,173 - Commercial construction - - - - 56,118 56,118 - Commercial lots and raw land - - - - 33,434 33,434 - Commercial and industrial - - 72 72 67,908 67,980 - Lease receivables - - - - 21,236 21,236 - Consumer real estate - 42 206 248 16,719 16,967 - Consumer construction - - - - 105 105 - Consumer lots and raw land - 8 81 89 8,886 8,975 - Home equity lines of credit 121 33 98 252 36,563 36,815 - Consumer other 7 2 - 9 6,338 6,347 - Total $ 1,902 $ 265 $ 2,044 $ 4,211 $ 697,232 $ 701,443 $ - The following table presents information on loans that were considered impaired as of June 30, 2017 December 31, 2016. June 30, 2017, $1.2 $1.9 December 31, 2016. Contractual YTD Average Interest Income Recorded Unpaid Principal Related Recorded Recognized on Impaired Loans June 30, 2017 Investment Balance Allowance Investment Impaired Loans With no related allowance recorded: (In thousands) Residential real estate $ 425 $ 511 $ - $ 538 $ 13 Commercial real estate 5,904 5,947 - 6,078 159 Commercial lots and raw land 1,042 1,042 - 1,611 27 Commercial and industrial 92 92 - 97 2 Consumer real estate 208 224 - 202 8 Consumer lots and raw land 86 92 - 113 2 Home equity lines of credit 27 30 - 42 1 Consumer other 36 36 - 37 1 Subtotal: 7,820 7,974 - 8,718 213 With an allowance recorded: Commercial real estate 278 278 - 282 7 Commercial and industrial 170 174 170 218 6 Consumer lots and raw land 589 589 103 609 12 Home equity lines of credit 55 58 36 45 2 Subtotal 1,092 1,099 309 1,154 27 Totals: Residential 425 511 - 538 13 Commercial 7,486 7,533 170 8,286 201 Consumer 1,001 1,029 139 1,048 26 Grand Total $ 8,912 $ 9,073 $ 309 $ 9,872 $ 240 Contractual YTD Average Interest Income Recorded Unpaid Principal Related Recorded Recognized on Impaired Loans December 31, 2016 Investment Balance Allowance Investment Impaired Loans With no related allowance recorded: (In thousands) Residential real estate $ 597 $ 730 $ - $ 804 $ 32 Commercial real estate 6,581 6,645 - 7,742 408 Commercial lots and raw land 2,185 2,185 - 2,376 121 Commercial and industrial 102 102 - 59 5 Consumer real estate 221 232 - 257 8 Consumer lots and raw land 129 135 - 86 10 Home equity lines of credit 71 73 - 50 3 Consumer other 38 38 - 40 2 Subtotal: 9,924 10,140 - 11,414 589 With an allowance recorded: Commercial real estate 287 287 - 579 15 Commercial and industrial 242 678 226 48 35 Consumer real estate 647 647 144 687 34 Consumer lots and raw land 23 25 23 18 3 Subtotal 1,199 1,637 393 1,332 87 Totals: Residential 597 730 - 804 32 Commercial 9,397 9,897 226 10,804 584 Consumer 1,129 1,150 167 1,138 60 Grand Total $ 11,123 $ 11,777 $ 393 $ 12,746 $ 676 Credit Quality Indicators Commercial loans are graded on a scale of 1 9 • Risk Grade 1 • Risk Grade 2 • Risk Grade 3 • Risk Grade 4 • Risk Grade 5 one • Risk Grade 6 • Risk Grade 7 • Risk Grade 8 one • Risk Grade 9 not Consumer loans are graded on a scale of 1 9 • Risk Grades 1 5 no • Risk Grade 6 • Risk Grade 7 • Risk Grade 8 one • Risk Grade 9 not Mortgage loans are graded on a scale of 1 9 • Risk Grades 1 4 no • Risk Grade 5 • Risk Grade 6 • Risk Grade 7 • Risk Grade 8 • Risk Grade 9 not The following table presents information on risk ratings of the commercial, consumer, mortgage and lease receivable portfolios, segregated by loan class as of June 30, 2017 December 31, 2016: June 30, 2017 Commercial Credit Exposure by Assigned Risk Grade Commercial Real Estate Commercial Construction Commercial Lots and Raw Land Commercial and Industrial (In thousands) 1-Excellent $ - $ - $ - $ 9 2-Above Average 2,678 - 787 286 3-Average 120,775 10,730 2,745 20,298 4-Acceptable 269,366 40,173 19,645 61,661 5-Watch 17,613 603 7,268 5,000 6-Special Mention 7,238 - 719 1,012 7-Substandard 3,632 - 31 2,109 8-Doubtful - - - - 9-Loss - - - - Total $ 421,302 $ 51,506 $ 31,195 $ 90,375 June 30, 2017 Consumer Credit Exposure by Assigned Risk Grade Consumer Real Estate Consumer Construction Consumer Lots and Raw Land Home Equity Line of Credit Consumer Other (In thousands) Pass $ 20,067 $ 419 $ 8,559 $ 39,499 $ 13,954 6-Special Mention 118 - 197 41 1 7-Substandard 234 - 111 198 37 8-Doubtful - - - - - 9-Loss - - - - - Total $ 20,419 $ 419 $ 8,867 $ 39,738 $ 13,992 June 30, 2017 Mortgage and Lease Receivable Credit Exposure by Assigned Risk Grade Residential Real Estate Residential Construction Residential Lots and Raw Land Lease Receivable (In thousands) Pass $ 67,927 $ 6,830 $ 137 $ 22,848 6-Special Mention 747 - - 97 7-Substandard 975 - - - 8-Doubtful - - - - 9-Loss - - - - Total $ 69,649 $ 6,830 $ 137 $ 22,945 December 31, 2016 Commercial Credit Exposure by Assigned Risk Grade Commercial Real Estate Commercial Construction Commercial Lots and Raw Land Commercial and Industrial (In thousands) 1-Excellent $ - $ - $ - $ 72 2-Above Average 2,567 - 203 520 3-Average 112,489 13,986 2,237 14,331 4-Acceptable 237,473 40,819 22,042 48,305 5-Watch 17,869 1,184 7,027 1,890 6-Special Mention 3,424 129 1,384 672 7-Substandard 4,351 - 541 2,190 8-Doubtful - - - - 9-Loss - - - - Total $ 378,173 $ 56,118 $ 33,434 $ 67,980 December 31, 2016 Consumer Credit Exposure by Assigned Risk Grade Consumer Real Estate Consumer Construction Consumer Lots and Raw Land Home Equity Line of Credit Consumer Other (In thousands) Pass $ 16,472 $ 105 $ 8,595 $ 36,474 $ 6,345 6-Special Mention 252 - 211 84 2 7-Substandard 243 - 169 257 - 8-Doubtful - - - - - 9-Loss - - - - - Total $ 16,967 $ 105 $ 8,975 $ 36,815 $ 6,347 December 31, 2016 Mortgage and Lease Receivable Credit Exposure by Assigned Risk Grade Residential Real Estate Residential Construction Residential Lots and Raw Land Lease Receivable (In thousands) Pass $ 65,406 $ 7,875 $ 154 $ 21,236 6-Special Mention 761 - - - 7-Substandard 1,097 - - - 8-Doubtful - - - - 9-Loss - - - - Total $ 67,264 $ 7,875 $ 154 $ 21,236 </t>
  </si>
  <si>
    <t>Note 7 - Allowance for Loan and Lease Losses</t>
  </si>
  <si>
    <t>Allowance for Credit Losses [Text Block]</t>
  </si>
  <si>
    <t xml:space="preserve">7. six June 30, 2017 2016: June 30, 2017 Beginning Charge- Ending Total Balance Offs Recoveries Provisions Balance Loans Collectively evaluated for impairment: (In thousands) Residential real estate $ 695 $ (33 ) $ - $ 55 $ 717 $ 69,224 Residential construction 89 - - (15 ) 74 6,830 Residential lots and raw land 2 - - (1 ) 1 137 Commercial real estate 4,562 (4 ) 17 396 4,971 415,120 Commercial construction 689 - - (84 ) 605 51,506 Commercial lots and raw land 365 - - (28 ) 337 30,153 Commercial and industrial 840 (20 ) 2 259 1,081 90,113 Lease receivables 226 - - 11 237 22,945 Consumer real estate 186 - 1 61 248 20,211 Consumer construction 1 - - 3 4 419 Consumer lots and raw land 134 - 2 (39 ) 97 8,192 Home equity lines of credit 414 (5 ) 22 (5 ) 426 39,656 Consumer other 77 (4 ) 25 162 260 13,956 Total 8,280 (66 ) 69 775 9,058 768,462 Individually evaluated for impairment: Residential real estate - - 2 (2 ) - 425 Commercial real estate - - - - - 6,182 Commercial lots and raw land - - 14 (14 ) - 1,042 Commercial and industrial 226 (67 ) - 11 170 262 Consumer real estate - - - - - 208 Consumer lots and raw land 144 (26 ) 15 (30 ) 103 675 Home equity lines of credit 23 - 3 10 36 82 Consumer other - - - - - 36 Total 393 (93 ) 34 (25 ) 309 8,912 Grand Total $ 8,673 $ (159 ) $ 103 $ 750 $ 9,367 $ 777,374 June 30, 2016 Beginning Charge- Ending Total Balance Offs Recoveries Provisions Balance Loans Collectively evaluated for impairment: (In thousands) Residential real estate $ 730 $ - $ - $ (45 ) $ 685 $ 66,480 Residential construction 47 - - 22 69 6,103 Residential lots and raw land 2 - - - 2 165 Commercial real estate 4,065 - 16 217 4,298 355,006 Commercial construction 518 - 70 96 684 56,513 Commercial lots and raw land 303 - - 73 376 32,721 Commercial and industrial 641 (2 ) 3 88 730 57,021 Lease receivables 196 - - 8 204 18,927 Consumer real estate 198 - 7 (17 ) 188 16,567 Consumer construction 2 - - 2 4 417 Consumer lots and raw land 125 (4 ) - - 121 8,568 Home equity lines of credit 351 - 1 21 373 32,791 Consumer other 71 (34 ) 13 23 73 6,331 Total 7,249 (40 ) 110 488 7,807 657,610 Individually evaluated for impairment: Residential real estate - (2 ) 1 1 - 779 Commercial real estate - (68 ) 1 414 347 7,221 Commercial construction - - - - - 405 Commercial lots and raw land 365 - - (365 ) - 2,357 Commercial and industrial 14 - - (9 ) 5 40 Consumer real estate 30 (36 ) - 6 - 371 Consumer lots and raw land 209 (50 ) 2 (5 ) 156 765 Home equity lines of credit - - 3 20 23 76 Consumer other - - - - - 40 Total 618 (156 ) 7 62 531 12,054 Grand Total $ 7,867 $ (196 ) $ 117 $ 550 $ 8,338 $ 669,664 </t>
  </si>
  <si>
    <t>Note 8 - Troubled Debt Restructurings</t>
  </si>
  <si>
    <t>Financing Receivables [Text Block]</t>
  </si>
  <si>
    <t>8. June 30, 2017 December 31, 2016, June 30, 2017 December 31, 2016 Performing TDRs accounted for on accrual status: (Dollars in thousands) Residential real estate $ - $ - Commercial real estate 609 461 Consumer real estate 35 - Consumer lots and raw land 54 95 Total $ 698 $ 556 Percentage of total loans, net 0.0 % 0.1 % The following table presents a roll forward of performing TDR loans for the six June 30, 2017 2016: Performing TDRs Beginning Balance Additions (1) Charge-offs (2) Other (3) Ending Balance (In thousands) June 30, 2017 Residential mortgage $ - $ - $ - $ - $ - Commercial 461 252 - (104 ) 609 Consumer 95 - - (6 ) 89 Total $ 556 $ 252 $ - $ (110 ) $ 698 June 30, 2016 Residential mortgage $ - $ - $ - $ - $ - Commercial 770 - - (385 ) 385 Consumer 107 - - (6 ) 101 Total $ 877 $ - $ - $ (391 ) $ 486 The following table presents a roll forward of non-performing TDR loans for the six June 30, 2017 2016: Non-Performing TDRs Beginning Balance Additions (1) Charge-offs (2) Other (4) Ending Balance (In thousands) June 30, 2017 Residential mortgage $ 324 $ - $ - $ (169 ) $ 155 Commercial 822 - - (652 ) 170 Consumer 238 - - (14 ) 224 Total $ 1,384 $ - $ - $ (835 ) $ 549 June 30, 2016 Residential mortgage $ 809 $ - $ (2 ) $ (303 ) $ 504 Commercial 534 - - (234 ) 300 Consumer 159 - - (7 ) 152 Total $ 1,502 $ - $ (2 ) $ (544 ) $ 956 1. Includes new TDRs and increases to existing TDRs. 2. Post modification charge-offs. 3. Includes principal payments, paydowns and performing loans previously restructured at market rates that are no 4. Includes principal payments, paydowns and loans previously designated as non-performing that are currently performing in compliance with their modified terms. The Bank performs restructurings on certain troubled loan workouts, whereby existing loans are restructured into a multiple note structure (i.e., Note A and Note B structure). The Bank separates a portion of the current outstanding debt into a new legally enforceable note (“Note A”) that is reasonably assured of repayment and performance according to prudently modified terms. The portion of the debt that is not June 30, 2017 2016: June 30, 2017 June 30, 2016 Note A Structure (In thousands) Commercial real estate (1) $ 338 $ 263 Note B Structure Commercial real estate (2) $ 206 $ 174 Reduction of interest income (3) $ 5 $ 5 ( 1 If Note A was on nonaccrual status, it may nine ( 2 Note B is immediately charged-off upon restructuring; however, payment in full is due at maturity of the note. ( 3 Reflects amount of interest income reduction during the six June 30, 2017 2016, The benefit of this workout strategy is for Note A note to remain or become a performing asset for which the borrower has the willingness and ability to meet the restructured payment terms and conditions. In addition, this workout strategy reduces the prospects of further write downs and charge offs, and also reduces the prospects of a potential foreclosure. Following this restructuring, the Note A credit classification generally improves to an unclassified risk grade after a period of sustained payments. The general terms of the new loans restructured under the Note A and Note B structure differ as follows: ● Note A ● Note B</t>
  </si>
  <si>
    <t>Note 9 - Other Real Estate Owned</t>
  </si>
  <si>
    <t>Real Estate Owned [Text Block]</t>
  </si>
  <si>
    <t xml:space="preserve">9. Estate Owned. six June 30, 2017 2016: Beginning Fair Value Ending Six Months Ended: Balance Additions Sales, net Adjustments Balance (In thousands) June 30, 2017 $ 3,229 $ 266 $ (880 ) $ (177 ) $ 2,438 June 30, 2016 $ 6,125 $ 464 $ (938 ) $ (110 ) $ 5,541 Fair value adjustments are recorded in order to adjust the carrying values of OREO properties to estimated fair market values. In most cases, estimated fair market values are derived from an initial appraisal, an updated appraisal or other forms of internal evaluations. In certain instances when a listing agreement is renewed for a lesser amount, carrying values will be adjusted to the lesser fair value amount. Additionally, in certain instances when an offer to purchase is received near the end of a quarterly accounting period for less than the carrying value, and the sale does not June 30, 2017, </t>
  </si>
  <si>
    <t>Note 10 - Premises and Equipment</t>
  </si>
  <si>
    <t>Property, Plant and Equipment Disclosure [Text Block]</t>
  </si>
  <si>
    <t xml:space="preserve">10. June 30, 2017 December 31, 2016: June 30, 2017 December 31, 2016 Land $ 2,807,558 $ 2,817,308 Office buildings and improvements 10,195,264 9,667,612 Furniture, fixtures and equipment 9,901,636 9,877,872 Vehicles 623,038 621,238 Projects/work in process 510,760 571,784 24,038,256 23,555,814 Less accumulated depreciation 12,886,051 12,264,218 Total $ 11,152,205 $ 11,291,596 The Bank leases certain branch facilities and equipment under separate agreements that expire at various dates through October 30, 2027. $333,082 $665,416 three six June 30, 2017, $339,099 $687,959 three six June 30, 2016, Future rental expenses under these leases as of June 30, 2017 2017 $ 661,076 2018 1,114,684 2019 854,960 2020 637,077 2021 541,209 Thereafter 1,553,207 Total $ 5,362,213 </t>
  </si>
  <si>
    <t>Note 11 - Goodwill and Other Intangibles</t>
  </si>
  <si>
    <t>Goodwill and Intangible Assets Disclosure [Text Block]</t>
  </si>
  <si>
    <t xml:space="preserve">11. six June 30, 2017 2016: Six Months Ended June 30, 2017: Goodwill Identifiable Intangibles Total Balance at December 31, 2016 $ 4,218,576 $ 1,611,187 $ 5,829,763 Amortization - (120,839 ) (120,839 ) Balance at June 30, 2017 $ 4,218,576 $ 1,490,348 $ 5,708,924 Six Months Ended June 30, 2016 Balance at December 31, 2015 $ 4,218,576 $ 1,895,514 $ 6,114,090 Amortization - (142,164 ) (142,164 ) Balance at June 30, 2016 $ 4,218,576 $ 1,753,350 $ 5,971,926 The following table presents a rollforward of the gross carrying amount, new acquisitions, accumulated amortization and net book value for the Company’s core deposit intangible (“CDI”), related to the acquisition of branch offices from Bank of America, N.A. on December 12, 2014. June 30, 2017 December 31, 2016, Identifiable Intangibles Net book value at December 31, 2015 $ 1,895,514 Accumulated amortization (284,327 ) Net book value at December 31, 2016 1,611,187 Accumulated amortization (120,839 ) Net book value at June 30, 2017 $ 1,490,348 The following table presents estimated future amortization expense of the CDI. At June 30, 2017, 7.50 2017 $ 120,839 2018 223,002 2019 223,002 2020 223,002 2021 223,002 Thereafter 477,501 Total $ 1,490,348 </t>
  </si>
  <si>
    <t>Note 12 - Deposits</t>
  </si>
  <si>
    <t>Deposit Liabilities Disclosures [Text Block]</t>
  </si>
  <si>
    <t xml:space="preserve">12. June 30, 2017 December 31, 2016: June 30, 2017 December 31, 2016 Demand accounts: (In thousands) Non-interest bearing checking $ 208,672 $ 196,917 Interest bearing checking 222,266 189,401 Money market 86,533 82,698 Savings accounts 149,721 145,032 Certificate accounts 264,342 256,552 Total deposits $ 931,534 $ 870,600 At June 30, 2017, $250,000 or Less More than $250,000 Total (In thousands) Three months or less $ 33,113 $ 3,706 $ 36,819 Over three months through one year 107,926 14,323 122,249 Over one year through three years 53,263 25,636 78,899 Over three years 18,788 7,587 26,375 Total time deposits $ 213,090 $ 51,252 $ 264,342 The aggregate amount of time deposits with balances of $250,000 $51.3 $39.2 June 30, 2017 December 31, 2016, </t>
  </si>
  <si>
    <t>Note 13 - Borrowed Money</t>
  </si>
  <si>
    <t>Federal Home Loan Bank Advances, Disclosure [Text Block]</t>
  </si>
  <si>
    <t xml:space="preserve">13. $22.5 June 30, 2017, $17.0 December 31, 2016. June 30, 2017 December 31, 2016, $259.6 $246.2 June 30, 2017, $220.4 The following table details the Bank’s FHLB advances outstanding and the related maturity dates and interest rates at June 30, 2017: Maturity Date Interest Rate Amount (Dollars in thousands) May 25, 2018 1.320 % $ 6,000 June 22, 2018 1.330 % 1,000 June 25, 2018 0.870 % 1,000 June 25, 2018 1.360 % 2,000 June 29, 2018 1.340 % 1,000 December 21, 2018 1.470 % 2,500 June 24, 2019 1.048 % 1,000 July 8, 2019 1.620 % 2,000 June 22, 2020 1.720 % 3,000 June 29, 2020 1.980 % 2,000 July 6, 2020 1.890 % 1,000 $ 22,500 </t>
  </si>
  <si>
    <t>Note 14 - Junior Subordinated Debentures</t>
  </si>
  <si>
    <t>Subordinated Borrowings Disclosure [Text Block]</t>
  </si>
  <si>
    <t>14. 100% third September 30, 2008. 1 In July 2013, $15 December 31, 2009, May 19, 2010, 1 2 l. Consolidated debt obligations as of June 30, 2017 LIBOR + 2.95% junior subordinated debentures owed to First South Preferred Trust I due September 26, 2033 $ 10,000,000 LIBOR + 2.95% junior subordinated debentures owed to First South Preferred Trust I due September 26, 2033 310,000 Total junior subordinated debentures owed to unconsolidated subsidiary trust $ 10,310,000 The Trust Preferred Securities bear interest at three 2.95%, payable quarterly. The Company has swapped the interest rate on the Debentures to a fixed rate of 4.97%, December 30, 2024. See Note 19</t>
  </si>
  <si>
    <t>Note 15 - Regulatory Capital</t>
  </si>
  <si>
    <t>Regulatory Capital Requirements under Banking Regulations [Text Block]</t>
  </si>
  <si>
    <t>15. not June 30, 2017 December 31, 2016, 1 1 As of June 30, 2017, no June 30, 2017, 2015, 1 “CET1” CET1 1 Basel III limits capital distributions and certain discretionary bonus payments if a banking organization does not 2.50% CET1 1 January 1, 2016, 0.625% 2.50% January 1, 2019. CET1 2017 1.25% June 30, 2017 4.57%. January 1, 2019, CET1 4.50%, 1 6.00%, 8.00%, 4.00%. June 30, 2017 December 31, 2016 Regulatory Capital Amounts and Ratios 6/30/2017 12/31/2016 Amount Ratio (1) Amount Ratio (2) (Dollars in thousands) Total risk-based capital (1) $ 101,095 12.571 % $ 96,502 13.009 % Tier 1 risk-based capital (1) 91,444 11.371 % 87,517 11.798 % Common equity Tier 1 risk-based capital (1) 91,444 11.371 % 87,517 11.798 % Tier 1 leverage capital 91,444 8.838 % 87,517 8.894 % ( 1 1.25% ( 2 0.625%</t>
  </si>
  <si>
    <t>Note 16 - Stock-based Compensation</t>
  </si>
  <si>
    <t>Disclosure of Compensation Related Costs, Share-based Payments [Text Block]</t>
  </si>
  <si>
    <t xml:space="preserve">16. two June 30, 2017. 1997 “1997 2008 “2008 1997 April 8, 2008 no may 1997 June 30, 2017, 1997 18,250 June 30, 2017, 2008 124,700 7,165 804,150 Stock Option Grants . 2008 ten one five six June 30, 2017 2016 Period Ended June 30, 2017: Options Outstanding Price Aggregate Intrinsic Value Outstanding at December 31, 2016 147,750 $ 9.91 Granted - - Forfeited (800 ) 8.13 Expired - - Exercised (4,000 ) 7.57 Outstanding at June 30, 2017 142,950 9.98 $ 1,057,875 Vested and Exercisable at June 30, 2017 124,750 $ 10.33 $ 894,894 Period Ended June 30, 2016: Outstanding at December 31, 2015 165,750 $ 10.76 Granted - - Forfeited (3,000 ) 27.87 Expired (5,750 ) 27.71 Exercised (3,000 ) 5.40 Outstanding at June 30, 2016 154,000 9.90 $ 306,560 Vested and Exercisable at June 30, 2016 116,850 $ 10.84 $ 217,940 The following table summarizes additional information about the Company’s outstanding options and exercisable options as of June 30, 2017, Outstanding Exercisable Range of Exercise Price Shares Life Price Shares Price $4.00 – 10.00 86,700 5.41 $ 6.06 68,500 $ 5.66 $10.01 – 17.00 27,000 2.20 11.01 27,000 11.01 $17.01 – 30.00 29,250 0.76 20.65 29,250 20.65 142,950 3.85 $ 9.98 124,750 $ 10.33 A summary of nonvested option shares and vesting changes during the six June 30, 2017 2016 Period Ended: June 30, 2017 June 30, 2016 Shares Price Shares Price Nonvested at beginning of period 32,150 $ 7.09 53,300 $ 6.67 Granted - - - - Forfeited (800 ) 8.13 - - Vested (13,150 ) 6.34 (16,150 ) 6.03 Nonvested at end of period 18,200 $ 7.59 37,150 $ 6.95 Total compensation expense charged to income for stock options was $7,952 $18,997, three six June 30, 2017, $11,783 $23,563, three six June 30, 2016. June 30, 2017, $67,249, 2.75 Restricted Stock Awards . The Company measures the fair value of restricted shares based on the price of its common stock on the grant date and compensation expense is recorded over the vesting period. There were no six June 30, 2017. six June 30, 2016, 3,000 four 2,200 five three six June 30, 2017 $9,524 $19,048, $9,687 $18,566, three six June 30, 2016. June 30, 2017, $43,251 2008 3.75 six June 30, 2017 2016 Period Ended: June 30, 2017 June 30, 2016 Shares Price Shares Price Nonvested at beginning of period 11,750 $ 8.27 10,425 $ 8.36 Granted - - 5,200 8.15 Forfeited - - - - Vested (4,585 ) 8.31 (3,475 ) 8.36 Nonvested at end of period 7,165 $ 8.25 12,150 $ 8.27 The following table reflects the combined impact of fair value compensation cost recognition for stock options and restricted stock awards on income before income taxes, net income, basic earnings per share and diluted earnings per share for the three six June 30, 2017 2016: Three Months Ended 6/30/17 Three Months Ended 6/30/16 Six Months Ended 6/30/17 Six Months Ended 6/30/16 Decrease in net income before income taxes $ 17,476 $ 21,470 $ 38,045 $ 42,129 Decrease in net income $ 17,476 $ 21,470 $ 38,045 $ 42,129 Decrease in basic earnings per share $ 0.00 $ 0.00 $ 0.01 $ 0.01 Decrease in diluted earnings per share $ 0.00 $ 0.00 $ 0.01 $ 0.01 </t>
  </si>
  <si>
    <t>Note 17 - Fair Value Measurement</t>
  </si>
  <si>
    <t>Fair Value, Option [Text Block]</t>
  </si>
  <si>
    <t>17. Level 1: 1 Level 2: 2 Level 3: not 3 no 3 Quoted market price for similar assets in active markets is the valuation technique for determining fair value of securities available-for-sale and held-to-maturity. Unrealized gains on available-for-sale securities are included in the “accumulated other comprehensive income” component of the Stockholders’ Equity section of the Consolidated Statements of Financial Condition. The estimated fair value of loans held for sale is based on commitments from investors within the secondary market for loans with similar characteristics. The Bank does not one not not Assets measured at fair value on a recurring basis as of June 30, 2017 December 31, 2016: Fair Value Quoted Prices In Active Markets for Identical Assets Significant Observable Inputs- Outputs Significant Unobservable Inputs (In thousands) Description June 30, 2017 Level 1 Level 2 Level 3 Securities available-for-sale: Government agencies $ 23,857 $ 23,857 $ - $ - Mortgage-backed securities 87,483 - 87,483 - Municipal securities 57,157 - 57,157 - Corporate bonds 26,904 - 26,904 - Mortgage loans held for sale 6,381 - 6,381 - Bank-owned life insurance 18,351 - 18,351 - Interest rate swap 64 - 64 - Total June 30, 2016 $ 220,197 $ 23,857 $ 196,340 $ - Description December 31, 2016 Level 1 Level 2 Level 3 Securities available-for-sale: Government agencies $ 16,995 $ 16,995 $ - $ - Mortgage-backed securities 95,116 - 95,116 - Municipal securities 53,682 - 53,682 - Corporate bonds 26,813 - 26,813 - Mortgage loans held for sale 5,099 - 5,099 - Bank-owned life insurance 18,080 - 18,080 - Interest rate swap 121 - 121 - Total December 31, 2015 $ 215,906 $ 16,995 $ 198,911 $ - Assets measured at fair value on a non-recurring basis as of June 30, 2017 December 31, 2016: Fair Value Quoted Prices In Active Markets for Identical Assets Significant Observable Inputs- Outputs Significant Unobservable Inputs (In thousands) Description June 30, 2017 Level 1 Level 2 Level 3 Impaired loans, net $ 8,603 $ - $ - $ 8,603 Other real estate owned 2,438 - - 2,438 Total June 30, 2016 $ 11,041 $ - $ - $ 11,041 Description December 31, 2016 Level 1 Level 2 Level 3 Impaired loans, net $ 10,730 $ - $ - $ 10,730 Other real estate owned 3,229 - - 3,229 Total December 31, 2015 $ 13,959 $ - $ - $ 13,959 Impaired loans at June 30, 2017 December 31, 2016 $7.8 $9.9 310 10 35 no Impaired loans where a write down is taken based on fair value of collateral require classification in the fair value hierarchy. When the fair value of the collateral is based on an observable market price or a current appraised value, the Bank records the impaired loan as non-recurring Level 3. not no 3. OREO is recorded at fair value upon transfer of a loan to foreclosed assets, based on the appraised market value of the property. OREO is reviewed quarterly and values are adjusted as determined appropriate. Fair value is based upon independent market prices, appraised values of the collateral or management’s estimation of the value of the collateral. When an appraised value is not no 3. $57,624 $176,919, three six June 30, 2017, $102,880 $110,170, three six June 30, 2016. No June 30, 2017 December 31, 2016.</t>
  </si>
  <si>
    <t>Note 18 - Fair Value of Financial Instruments</t>
  </si>
  <si>
    <t>Fair Value Disclosures [Text Block]</t>
  </si>
  <si>
    <t>18. June 30, 2017 December 31, 2016: Level in June 30, 2017 December 31, 2016 Fair Value Estimated Carrying Estimated Carrying Hierarchy Fair Value Amount Fair Value Amount Financial assets: (In thousands) Cash and due from banks Level 1 $ 23,049 $ 23,049 $ 22,855 $ 22,855 Interest-bearing deposits in other banks Level 1 17,023 17,023 23,321 23,321 Securities available for sale Level 1 23,857 23,857 16,995 16,995 Securities available for sale Level 2 171,544 171,544 175,611 175,611 Securities held to maturity Level 2 507 506 511 510 Loans held for sale Level 2 6,381 6,381 5,099 5,099 Loans and leases HFI, net, less impaired loans Level 2 758,880 758,687 678,911 681,239 Stock in FHLB of Atlanta Level 2 1,848 1,848 1,574 1,574 Accrued interest receivable Level 2 3,448 3,448 3,526 3,526 Interest rate swap Level 2 64 64 121 121 Bank-owned life insurance Level 2 18,351 18,351 18,080 18,080 Impaired loans HFI, net of related allowance Level 3 8,603 8,603 10,730 10,730 Mortgage servicing rights Level 3 2,918 2,134 3,128 2,149 Financial liabilities: Deposits Level 2 $ 930,387 $ 931,534 $ 869,591 $ 870,600 Junior subordinated debentures Level 2 10,310 10,310 10,310 10,310 Fair values of financial assets and liabilities have been estimated using data which management considers as the best available, and estimation methodologies deemed suitable for the pertinent category of financial instrument. With regard to financial instruments with off-balance sheet risk, it is not Financial assets Cash and Due from Banks and Interest –Bearing Deposits in Other Banks 1. Investment Securities Available for Sale and Held to Maturity 4 not 1 2. Loans Held for Sale. 2. Loans and Leases Held for Investment, net, less Impaired Loans 2. Stock in Federal Home Loan Bank of Atlanta 2. Accrued Interest Receivable 2. Interest Rate Swap $10.0 19 2. Bank-Owned Life Insurance 2. Impaired Loans Held for Investment, Net 3. Mortgage Servicing Rights ( “ MSRs ” ) 3. Financial liabilities Deposits 2. Junior Subordinated Debentures 2.</t>
  </si>
  <si>
    <t>Note 19 - Interest Rate Hedging</t>
  </si>
  <si>
    <t>Derivative Instruments and Hedging Activities Disclosure [Text Block]</t>
  </si>
  <si>
    <t>19. $10.0 2016, 4.97% December 30, 2024.</t>
  </si>
  <si>
    <t>Note 20 - Compensated Absences</t>
  </si>
  <si>
    <t>Compensation Related Costs, General [Text Block]</t>
  </si>
  <si>
    <t>2 0. not</t>
  </si>
  <si>
    <t>Note 21 - Subsequent Events</t>
  </si>
  <si>
    <t>Subsequent Events [Text Block]</t>
  </si>
  <si>
    <t xml:space="preserve">21. June 30, 2017, no June 30, 2017, </t>
  </si>
  <si>
    <t>Note 22 - Recent Accounting Pronouncements</t>
  </si>
  <si>
    <t>New Accounting Pronouncements and Changes in Accounting Principles [Text Block]</t>
  </si>
  <si>
    <t xml:space="preserve">22. not In May 2014, 2014 09, Revenue from Contracts with Customers 2015 14, August 2015, December 15, 2017, may In January 2016, 2016 01, Recognition and Measurement of Financial Assets and Liabilities not December 15, 2017, may In February 2016, 2016 02, Leases (Topic 842 842, 840, 842 842 12 December 15, 2018, may In March 2016, 2016 08, Principal versus Agent Considerations (Reporting Revenue Gross versus Net). 606 606 2014 09 may In April 2016, 2016 10, Identifying Performance Obligations and Licensing. 606. 606 2014 09 may In May 2016, 2016 12, Narrow-Scope Improvements and Practical Expedients 2014 09. 2015 14, August 2015, 2014 09 December 15, 2017, may In June 2016, 2016 13, Measurement of Credit Losses on Financial Instruments December 15, 2019, may In August 2016, 2016 15, Classification of Certain Cash Receipts and Cash Payments not zero December 15, 2017, may In October 2016, 2016 16, Intra-Entity Transfers of Assets Other Than Inventory 740, not 810, December 15, 2017, may In November 2016, 2016 18, Restricted Cash. 230, For public business entities, the amendments in this ASU are effective for fiscal years beginning after December 15, 2017, may In January 2017, 2017 01, Clarifying the Definition of a Business. not not 1 2 December 15, 2017, may In January 2017, 2017 03, Accounting Changes and Error Corrections (Topic 250 323 September 2016 November 2016 September November 2014 01. December 15, 2017, 2018 2019, may In January 2017, 2017 04, Simplifying the Test for Goodwill Impairment 350, Intangibles-Goodwill and Other two 1, 2 two second one not not December 15, 2019. may In February 2017, 2017 05, Clarifying the Scope of Asset Derecognition Guidance and Accounting for Partial Sales of Nonfinancial Assets 610 20. 810 10. 845. 610 20 2014 09 may In February 2017, 2017 06, Employee Benefit Plan Master Trust Reporting one December 15, 2018. may In March 2017, 2017 07, Improving the Presentation of Net Periodic Pension Cost and Net Periodic Postretirement Benefit Cost 715, Compensation-Retirement Benefits may one December 15, 2017, may In March 2017, 2017 08, Premium Amortization on Purchased Callable Debt Securities December 15, 2018. may In May 2017, 2017 09, C ompen s ation-Stock Compensation (Topic 718 1 2 718 December 15, 2017. may </t>
  </si>
  <si>
    <t>Note 3 - Comprehensive Income and Accumulated Other Comprehensive Income (Tables)</t>
  </si>
  <si>
    <t>Notes Tables</t>
  </si>
  <si>
    <t>Schedule of Accumulated Other Comprehensive Income (Loss) [Table Text Block]</t>
  </si>
  <si>
    <t xml:space="preserve"> Unrealized Holding Gains on Investment Securities Available-For-Sale Unrealized Holding Gain (Loss) on Cash Flow Hedging Activities Total Accumulated Other Comprehensive Income Six Months Ended June 30, 2017 (In thousands) Balance at December 31, 2016 $ 1,433 $ 77 $ 1,510 Other comprehensive income before reclassifications 1,432 (36 ) 1,396 Amounts reclassified from AOCI - - - Net current period other comprehensive income 1,432 (36 ) 1,396 Balance at June 30, 2017 $ 2,865 $ 41 $ 2,906 Six Months Ended June 30, 2016 Balance at December 31, 2015 $ 2,695 $ (247 ) $ 2,448 Other comprehensive income (loss) before reclassifications 3,013 (117 ) 2,896 Amounts reclassified from AOCI (333 ) - (333 ) Net current period other comprehensive income (loss) 2,680 (117 ) 2,563 Balance at June 30, 2016 $ 5,375 $ (364 ) $ 5,011 </t>
  </si>
  <si>
    <t>Note 4 - Investment Securities (Tables)</t>
  </si>
  <si>
    <t>Summary of Investment Holdings, Schedule of Investments [Table Text Block]</t>
  </si>
  <si>
    <t xml:space="preserve"> Securities available-for-sale: Amortized Cost Gross Unrealized Gains Gross Unrealized Losses Fair Value June 30, 2017 (In thousands) Government agencies $ 23,470 $ 411 $ 24 $ 23,857 Mortgage-backed securities 85,037 2,467 21 87,483 Municipal securities 55,502 1,681 26 57,157 Corporate bonds 26,917 131 144 26,904 Total $ 190,926 $ 4,690 $ 215 $ 195,401 December 31, 2016 Government agencies $ 16,797 $ 245 $ 47 $ 16,995 Mortgage-backed securities 93,124 2,155 163 95,116 Municipal securities 53,465 536 319 53,682 Corporate bonds 26,983 60 230 26,813 Total $ 190,369 $ 2,996 $ 759 $ 192,606 Securities held-to-maturity: Amortized Cost Gross Unrealized Gains Gross Unrealized Losses Fair Value (In thousands) June 30, 2017 Government agencies $ 506 $ 1 $ - $ 507 Total $ 506 $ 1 $ - $ 507 December 31, 2016 Government agencies $ 510 $ 1 $ - $ 511 Total $ 510 $ 1 $ - $ 511 </t>
  </si>
  <si>
    <t>Realized Gain (Loss) on Investments [Table Text Block]</t>
  </si>
  <si>
    <t xml:space="preserve"> Three Months Ended June 30, Six Months Ended June 30, 2017 2016 2017 2016 (In thousands) Proceeds from Sale $ - $ 9,940 $ - $ 40,631 Gross realized gains on sales - 185 - 594 Gross realized losses on sales - (1 ) - (127 ) Total realized gains, net $ - $ 184 $ - $ 467 </t>
  </si>
  <si>
    <t>Schedule of Unrealized Loss on Investments [Table Text Block]</t>
  </si>
  <si>
    <t xml:space="preserve"> Less Than 12 Months 12 Months or More Total Fair Unrealized Fair Unrealized Fair Unrealized Value Losses Value Losses Value Losses June 30, 2017 (In thousands) Government agencies $ 6,727 $ 24 $ - $ - $ 6,727 $ 24 Mortgage-backed securities 13,240 21 - - 13,240 21 Municipal securities 1,126 26 - - 1,126 26 Corporate bonds 3,994 4 7,859 140 11,853 144 Total $ 25,087 $ 75 $ 7,859 $ 140 $ 32,946 $ 215 December 31, 2016 Government agencies $ 6,766 $ 47 $ - $ - $ 6,766 $ 47 Mortgage-backed securities 27,586 163 - - 27,586 163 Municipal securities 24,156 319 - - 24,156 319 Corporate bonds 13,751 26 7,795 204 21,546 230 Total $ 72,259 $ 555 $ 7,795 $ 204 $ 80,054 $ 759 </t>
  </si>
  <si>
    <t>Investments Classified by Contractual Maturity Date [Table Text Block]</t>
  </si>
  <si>
    <t xml:space="preserve"> Less Than One to Five to Over Securities available-for-sale: One Year Five Years Ten Years Ten Years Government agencies (In thousands) Amortized cost $ - $ 23,470 $ - $ - Fair value - 23,857 - - Mortgage-backed securities Amortized cost 2,106 64,736 3,165 15,030 Fair value 2,131 66,076 3,282 15,994 Municipal securities Amortized cost 4,844 13,686 35,542 1,430 Fair value 4,886 14,025 36,788 1,458 Corporate bonds Amortized cost 7,014 11,903 8,000 - Fair value 7,015 11,973 7,916 - Total Amortized cost $ 13,964 $ 113,795 $ 46,707 $ 16,460 Total Fair value $ 14,032 $ 115,931 $ 47,986 $ 17,452 Securities held-to-maturity: Government agencies Amortized cost $ - $ 506 $ - $ - Fair value - 507 - - Total Amortized cost $ - $ 506 $ - $ - Total Fair value $ - $ 507 $ - $ - </t>
  </si>
  <si>
    <t>Marketable Securities [Table Text Block]</t>
  </si>
  <si>
    <t xml:space="preserve"> June 30, 2017 Obligations of state and political subdivisions: Amortized Cost Fair Value General obligation bonds: (In thousands) California $ 5,144 $ 5,341 Washington 3,361 3,424 Pennsylvania 2,771 2,785 Indiana 2,384 2,418 Texas 2,266 2,260 Florida 2,223 2,292 Alabama 1,813 1,844 Utah 1,781 1,807 Nevada 1,322 1,354 Missouri 1,301 1,429 Other (11 states) 8,676 8,947 Total general obligation bonds 33,042 33,901 Revenue bonds: New York 7,147 7,445 North Carolina 4,198 4,309 Mississippi 2,304 2,394 Oklahoma 2,239 2,340 Pennsylvania 1,939 1,970 Other (4 states) 4,633 4,798 Total revenue bonds 22,460 23,256 Total obligations of state and political subdivisions $ 55,502 $ 57,157 June 30, 2017 Amortized Cost Fair Value Revenue bonds by revenue source: (In thousands) University and college $ 8,534 $ 8,916 Public improvements 6,079 6,294 Pension funding 1,939 1,970 Refunding bonds 1,621 1,649 Other 4,287 4,427 Total revenue bonds $ 22,460 $ 23,256 </t>
  </si>
  <si>
    <t>Note 5 - Loans Held for Sale (Tables)</t>
  </si>
  <si>
    <t>Schedule of Derivative Instruments [Table Text Block]</t>
  </si>
  <si>
    <t xml:space="preserve"> Forward Contracts June 30, 2017 December 31, 2016 Fair Notional Fair Notional Value Value Value Value (In thousands) Mortgage Loan Forward Sales Commitments $ 81 $ 8,949 $ 65 $ 6,036 </t>
  </si>
  <si>
    <t>Note 6 - Loans Held for Investment (Tables)</t>
  </si>
  <si>
    <t>Investment [Table Text Block]</t>
  </si>
  <si>
    <t xml:space="preserve"> June 30, 2017 December 31, 2016 Amount Percent of Total Amount Percent of Total (Dollars in thousands) Loans Held for Investment Mortgage loans: Residential real estate $ 69,649 9.0 % $ 67,264 9.6 % Residential construction 6,830 0.9 7,875 1.1 Residential lots and raw land 137 0.0 154 0.0 Total mortgage loans 76,616 9.9 75,293 10.7 Commercial loans and leases: Commercial real estate 421,302 54.2 378,173 53.9 Commercial construction 51,506 6.6 56,118 8.0 Commercial lots and raw land 31,195 4.0 33,434 4.8 Commercial and Industrial 90,375 11.6 67,980 9.7 Lease receivables 22,945 3.0 21,236 3.0 Total commercial loans and leases 617,323 79.4 556,941 79.4 Consumer loans: Consumer real estate 20,419 2.6 16,967 2.4 Consumer construction 419 0.1 105 0.0 Consumer lots and raw land 8,867 1.1 8,975 1.3 Home equity lines of credit 39,738 5.1 36,815 5.3 Consumer other 13,992 1.8 6,347 0.9 Total consumer loans 83,435 10.7 69,209 9.9 Gross loans held for investment 777,374 100.0 % 701,443 100.0 % Less deferred loan origination fees, net 717 801 Less allowance for loan and lease losses 9,367 8,673 Net loans held for investment $ 767,290 $ 691,969 </t>
  </si>
  <si>
    <t>Schedule of Financing Receivables, Non Accrual Status [Table Text Block]</t>
  </si>
  <si>
    <t xml:space="preserve"> Non-accrual loans held for investment: June 30, 2017 December 31, 2016 Non-TDR loans accounted for on a non-accrual status: (Dollars in thousands) Residential real estate $ 821 $ 773 Residential lots and raw land - - Commercial real estate 915 482 Commercial construction - - Commercial lots and raw land - - Commercial and industrial - 72 Lease receivables - - Consumer real estate 95 94 Consumer lots and raw land 25 80 Home equity lines of credit 128 166 Consumer other - - Total non-TDR loans accounted for on a nonaccrual status 1,984 1,667 TDR loans accounted for on a nonaccrual status: Past Due TDRs: Residential real estate - 161 Commercial real estate - 652 Commercial construction - - Commercial lots and raw land - - Commercial and industrial - - Consumer real estate - 149 Total Past Due TDRs - 962 Current TDRs: Residential real estate 155 163 Commercial real estate - - Commercial construction - - Commercial lots and raw land - - Commercial and industrial 170 170 Consumer real estate 139 - Consumer lots and raw land 85 89 Total Current TDRs 549 422 Total TDR loans accounted for on a nonaccrual status 549 1,384 Total non-performing loans $ 2,533 3,051 Percentage of total loans held for investment, net 0.3 % 0.4 % Loans over 90 days past due, still accruing $ - $ - Other real estate owned 2,438 3,229 Total non-performing assets $ 4,971 $ 6,280 </t>
  </si>
  <si>
    <t>Past Due Financing Receivables [Table Text Block]</t>
  </si>
  <si>
    <t xml:space="preserve"> 30-59 60-89 90 Days Total Total 90 Days or Days Days or More Past Financing More and Past due loans held for investment: Past Due Past Due Past Due Due Current Receivables Accruing June 30, 2017 (In thousands) Residential real estate $ - $ 120 $ 509 $ 629 $ 69,020 $ 69,649 $ - Residential construction - - - - 6,830 6,830 - Residential lots and raw land - - - - 137 137 - Commercial real estate 98 - 768 866 420,436 421,302 - Commercial construction - - - - 51,506 51,506 - Commercial lots and raw land 227 - - 227 30,968 31,195 - Commercial and industrial 30 - - 30 90,345 90,375 - Lease receivables - - - - 22,945 22,945 - Consumer real estate 343 - 61 404 20,015 20,419 - Consumer construction - - - - 419 419 - Consumer lots and raw land - 33 - 33 8,834 8,867 - Home equity lines of credit 226 46 44 316 39,422 39,738 - Consumer other 14 27 - 41 13,951 13,992 - Total $ 938 $ 226 $ 1,382 $ 2,546 $ 774,828 $ 777,374 $ - 30-59 60-89 90 Days Total Total 90 Days or Days Days or More Past Financing More and Past due loans held for investment: Past Due Past Due Past Due Due Current Receivables Accruing December 31, 2016 (In thousands) Residential real estate $ 1,048 $ 176 $ 565 $ 1,789 $ 65,475 $ 67,264 $ - Residential construction - - - - 7,875 7,875 - Residential lots and raw land - - - - 154 154 - Commercial real estate 726 4 1,022 1,752 376,421 378,173 - Commercial construction - - - - 56,118 56,118 - Commercial lots and raw land - - - - 33,434 33,434 - Commercial and industrial - - 72 72 67,908 67,980 - Lease receivables - - - - 21,236 21,236 - Consumer real estate - 42 206 248 16,719 16,967 - Consumer construction - - - - 105 105 - Consumer lots and raw land - 8 81 89 8,886 8,975 - Home equity lines of credit 121 33 98 252 36,563 36,815 - Consumer other 7 2 - 9 6,338 6,347 - Total $ 1,902 $ 265 $ 2,044 $ 4,211 $ 697,232 $ 701,443 $ - </t>
  </si>
  <si>
    <t>Impaired Financing Receivables [Table Text Block]</t>
  </si>
  <si>
    <t xml:space="preserve"> Contractual YTD Average Interest Income Recorded Unpaid Principal Related Recorded Recognized on Impaired Loans June 30, 2017 Investment Balance Allowance Investment Impaired Loans With no related allowance recorded: (In thousands) Residential real estate $ 425 $ 511 $ - $ 538 $ 13 Commercial real estate 5,904 5,947 - 6,078 159 Commercial lots and raw land 1,042 1,042 - 1,611 27 Commercial and industrial 92 92 - 97 2 Consumer real estate 208 224 - 202 8 Consumer lots and raw land 86 92 - 113 2 Home equity lines of credit 27 30 - 42 1 Consumer other 36 36 - 37 1 Subtotal: 7,820 7,974 - 8,718 213 With an allowance recorded: Commercial real estate 278 278 - 282 7 Commercial and industrial 170 174 170 218 6 Consumer lots and raw land 589 589 103 609 12 Home equity lines of credit 55 58 36 45 2 Subtotal 1,092 1,099 309 1,154 27 Totals: Residential 425 511 - 538 13 Commercial 7,486 7,533 170 8,286 201 Consumer 1,001 1,029 139 1,048 26 Grand Total $ 8,912 $ 9,073 $ 309 $ 9,872 $ 240 Contractual YTD Average Interest Income Recorded Unpaid Principal Related Recorded Recognized on Impaired Loans December 31, 2016 Investment Balance Allowance Investment Impaired Loans With no related allowance recorded: (In thousands) Residential real estate $ 597 $ 730 $ - $ 804 $ 32 Commercial real estate 6,581 6,645 - 7,742 408 Commercial lots and raw land 2,185 2,185 - 2,376 121 Commercial and industrial 102 102 - 59 5 Consumer real estate 221 232 - 257 8 Consumer lots and raw land 129 135 - 86 10 Home equity lines of credit 71 73 - 50 3 Consumer other 38 38 - 40 2 Subtotal: 9,924 10,140 - 11,414 589 With an allowance recorded: Commercial real estate 287 287 - 579 15 Commercial and industrial 242 678 226 48 35 Consumer real estate 647 647 144 687 34 Consumer lots and raw land 23 25 23 18 3 Subtotal 1,199 1,637 393 1,332 87 Totals: Residential 597 730 - 804 32 Commercial 9,397 9,897 226 10,804 584 Consumer 1,129 1,150 167 1,138 60 Grand Total $ 11,123 $ 11,777 $ 393 $ 12,746 $ 676 </t>
  </si>
  <si>
    <t>Financing Receivable Credit Quality Indicators [Table Text Block]</t>
  </si>
  <si>
    <t xml:space="preserve"> June 30, 2017 Commercial Credit Exposure by Assigned Risk Grade Commercial Real Estate Commercial Construction Commercial Lots and Raw Land Commercial and Industrial (In thousands) 1-Excellent $ - $ - $ - $ 9 2-Above Average 2,678 - 787 286 3-Average 120,775 10,730 2,745 20,298 4-Acceptable 269,366 40,173 19,645 61,661 5-Watch 17,613 603 7,268 5,000 6-Special Mention 7,238 - 719 1,012 7-Substandard 3,632 - 31 2,109 8-Doubtful - - - - 9-Loss - - - - Total $ 421,302 $ 51,506 $ 31,195 $ 90,375 June 30, 2017 Consumer Credit Exposure by Assigned Risk Grade Consumer Real Estate Consumer Construction Consumer Lots and Raw Land Home Equity Line of Credit Consumer Other (In thousands) Pass $ 20,067 $ 419 $ 8,559 $ 39,499 $ 13,954 6-Special Mention 118 - 197 41 1 7-Substandard 234 - 111 198 37 8-Doubtful - - - - - 9-Loss - - - - - Total $ 20,419 $ 419 $ 8,867 $ 39,738 $ 13,992 June 30, 2017 Mortgage and Lease Receivable Credit Exposure by Assigned Risk Grade Residential Real Estate Residential Construction Residential Lots and Raw Land Lease Receivable (In thousands) Pass $ 67,927 $ 6,830 $ 137 $ 22,848 6-Special Mention 747 - - 97 7-Substandard 975 - - - 8-Doubtful - - - - 9-Loss - - - - Total $ 69,649 $ 6,830 $ 137 $ 22,945 December 31, 2016 Commercial Credit Exposure by Assigned Risk Grade Commercial Real Estate Commercial Construction Commercial Lots and Raw Land Commercial and Industrial (In thousands) 1-Excellent $ - $ - $ - $ 72 2-Above Average 2,567 - 203 520 3-Average 112,489 13,986 2,237 14,331 4-Acceptable 237,473 40,819 22,042 48,305 5-Watch 17,869 1,184 7,027 1,890 6-Special Mention 3,424 129 1,384 672 7-Substandard 4,351 - 541 2,190 8-Doubtful - - - - 9-Loss - - - - Total $ 378,173 $ 56,118 $ 33,434 $ 67,980 December 31, 2016 Consumer Credit Exposure by Assigned Risk Grade Consumer Real Estate Consumer Construction Consumer Lots and Raw Land Home Equity Line of Credit Consumer Other (In thousands) Pass $ 16,472 $ 105 $ 8,595 $ 36,474 $ 6,345 6-Special Mention 252 - 211 84 2 7-Substandard 243 - 169 257 - 8-Doubtful - - - - - 9-Loss - - - - - Total $ 16,967 $ 105 $ 8,975 $ 36,815 $ 6,347 December 31, 2016 Mortgage and Lease Receivable Credit Exposure by Assigned Risk Grade Residential Real Estate Residential Construction Residential Lots and Raw Land Lease Receivable (In thousands) Pass $ 65,406 $ 7,875 $ 154 $ 21,236 6-Special Mention 761 - - - 7-Substandard 1,097 - - - 8-Doubtful - - - - 9-Loss - - - - Total $ 67,264 $ 7,875 $ 154 $ 21,236 </t>
  </si>
  <si>
    <t>Note 7 - Allowance for Loan and Lease Losses (Tables)</t>
  </si>
  <si>
    <t>Allowance for Credit Losses on Financing Receivables [Table Text Block]</t>
  </si>
  <si>
    <t xml:space="preserve"> June 30, 2017 Beginning Charge- Ending Total Balance Offs Recoveries Provisions Balance Loans Collectively evaluated for impairment: (In thousands) Residential real estate $ 695 $ (33 ) $ - $ 55 $ 717 $ 69,224 Residential construction 89 - - (15 ) 74 6,830 Residential lots and raw land 2 - - (1 ) 1 137 Commercial real estate 4,562 (4 ) 17 396 4,971 415,120 Commercial construction 689 - - (84 ) 605 51,506 Commercial lots and raw land 365 - - (28 ) 337 30,153 Commercial and industrial 840 (20 ) 2 259 1,081 90,113 Lease receivables 226 - - 11 237 22,945 Consumer real estate 186 - 1 61 248 20,211 Consumer construction 1 - - 3 4 419 Consumer lots and raw land 134 - 2 (39 ) 97 8,192 Home equity lines of credit 414 (5 ) 22 (5 ) 426 39,656 Consumer other 77 (4 ) 25 162 260 13,956 Total 8,280 (66 ) 69 775 9,058 768,462 Individually evaluated for impairment: Residential real estate - - 2 (2 ) - 425 Commercial real estate - - - - - 6,182 Commercial lots and raw land - - 14 (14 ) - 1,042 Commercial and industrial 226 (67 ) - 11 170 262 Consumer real estate - - - - - 208 Consumer lots and raw land 144 (26 ) 15 (30 ) 103 675 Home equity lines of credit 23 - 3 10 36 82 Consumer other - - - - - 36 Total 393 (93 ) 34 (25 ) 309 8,912 Grand Total $ 8,673 $ (159 ) $ 103 $ 750 $ 9,367 $ 777,374 June 30, 2016 Beginning Charge- Ending Total Balance Offs Recoveries Provisions Balance Loans Collectively evaluated for impairment: (In thousands) Residential real estate $ 730 $ - $ - $ (45 ) $ 685 $ 66,480 Residential construction 47 - - 22 69 6,103 Residential lots and raw land 2 - - - 2 165 Commercial real estate 4,065 - 16 217 4,298 355,006 Commercial construction 518 - 70 96 684 56,513 Commercial lots and raw land 303 - - 73 376 32,721 Commercial and industrial 641 (2 ) 3 88 730 57,021 Lease receivables 196 - - 8 204 18,927 Consumer real estate 198 - 7 (17 ) 188 16,567 Consumer construction 2 - - 2 4 417 Consumer lots and raw land 125 (4 ) - - 121 8,568 Home equity lines of credit 351 - 1 21 373 32,791 Consumer other 71 (34 ) 13 23 73 6,331 Total 7,249 (40 ) 110 488 7,807 657,610 Individually evaluated for impairment: Residential real estate - (2 ) 1 1 - 779 Commercial real estate - (68 ) 1 414 347 7,221 Commercial construction - - - - - 405 Commercial lots and raw land 365 - - (365 ) - 2,357 Commercial and industrial 14 - - (9 ) 5 40 Consumer real estate 30 (36 ) - 6 - 371 Consumer lots and raw land 209 (50 ) 2 (5 ) 156 765 Home equity lines of credit - - 3 20 23 76 Consumer other - - - - - 40 Total 618 (156 ) 7 62 531 12,054 Grand Total $ 7,867 $ (196 ) $ 117 $ 550 $ 8,338 $ 669,664 </t>
  </si>
  <si>
    <t>Note 8 - Troubled Debt Restructurings (Tables)</t>
  </si>
  <si>
    <t>Troubled Debt Restructurings on Financing Receivables [Table Text Block]</t>
  </si>
  <si>
    <t xml:space="preserve"> Performing TDRs Beginning Balance Additions (1) Charge-offs (2) Other (3) Ending Balance (In thousands) June 30, 2017 Residential mortgage $ - $ - $ - $ - $ - Commercial 461 252 - (104 ) 609 Consumer 95 - - (6 ) 89 Total $ 556 $ 252 $ - $ (110 ) $ 698 June 30, 2016 Residential mortgage $ - $ - $ - $ - $ - Commercial 770 - - (385 ) 385 Consumer 107 - - (6 ) 101 Total $ 877 $ - $ - $ (391 ) $ 486 Non-Performing TDRs Beginning Balance Additions (1) Charge-offs (2) Other (4) Ending Balance (In thousands) June 30, 2017 Residential mortgage $ 324 $ - $ - $ (169 ) $ 155 Commercial 822 - - (652 ) 170 Consumer 238 - - (14 ) 224 Total $ 1,384 $ - $ - $ (835 ) $ 549 June 30, 2016 Residential mortgage $ 809 $ - $ (2 ) $ (303 ) $ 504 Commercial 534 - - (234 ) 300 Consumer 159 - - (7 ) 152 Total $ 1,502 $ - $ (2 ) $ (544 ) $ 956 </t>
  </si>
  <si>
    <t>Troubled Debt Note Restructuring [Table Text Block]</t>
  </si>
  <si>
    <t xml:space="preserve"> June 30, 2017 June 30, 2016 Note A Structure (In thousands) Commercial real estate (1) $ 338 $ 263 Note B Structure Commercial real estate (2) $ 206 $ 174 Reduction of interest income (3) $ 5 $ 5 </t>
  </si>
  <si>
    <t>Performing Financial Instruments [Member]</t>
  </si>
  <si>
    <t xml:space="preserve"> June 30, 2017 December 31, 2016 Performing TDRs accounted for on accrual status: (Dollars in thousands) Residential real estate $ - $ - Commercial real estate 609 461 Consumer real estate 35 - Consumer lots and raw land 54 95 Total $ 698 $ 556 Percentage of total loans, net 0.0 % 0.1 %</t>
  </si>
  <si>
    <t>Note 9 - Other Real Estate Owned (Tables)</t>
  </si>
  <si>
    <t>Other Real Estate, Roll Forward [Table Text Block]</t>
  </si>
  <si>
    <t xml:space="preserve"> Beginning Fair Value Ending Six Months Ended: Balance Additions Sales, net Adjustments Balance (In thousands) June 30, 2017 $ 3,229 $ 266 $ (880 ) $ (177 ) $ 2,438 June 30, 2016 $ 6,125 $ 464 $ (938 ) $ (110 ) $ 5,541 </t>
  </si>
  <si>
    <t>Note 10 - Premises and Equipment (Tables)</t>
  </si>
  <si>
    <t>Property, Plant and Equipment [Table Text Block]</t>
  </si>
  <si>
    <t xml:space="preserve"> June 30, 2017 December 31, 2016 Land $ 2,807,558 $ 2,817,308 Office buildings and improvements 10,195,264 9,667,612 Furniture, fixtures and equipment 9,901,636 9,877,872 Vehicles 623,038 621,238 Projects/work in process 510,760 571,784 24,038,256 23,555,814 Less accumulated depreciation 12,886,051 12,264,218 Total $ 11,152,205 $ 11,291,596 </t>
  </si>
  <si>
    <t>Schedule of Future Minimum Rental Payments for Operating Leases [Table Text Block]</t>
  </si>
  <si>
    <t xml:space="preserve"> 2017 $ 661,076 2018 1,114,684 2019 854,960 2020 637,077 2021 541,209 Thereafter 1,553,207 Total $ 5,362,213 </t>
  </si>
  <si>
    <t>Note 11 - Goodwill and Other Intangibles (Tables)</t>
  </si>
  <si>
    <t>Schedule of Intangible Assets and Goodwill [Table Text Block]</t>
  </si>
  <si>
    <t xml:space="preserve"> Six Months Ended June 30, 2017: Goodwill Identifiable Intangibles Total Balance at December 31, 2016 $ 4,218,576 $ 1,611,187 $ 5,829,763 Amortization - (120,839 ) (120,839 ) Balance at June 30, 2017 $ 4,218,576 $ 1,490,348 $ 5,708,924 Six Months Ended June 30, 2016 Balance at December 31, 2015 $ 4,218,576 $ 1,895,514 $ 6,114,090 Amortization - (142,164 ) (142,164 ) Balance at June 30, 2016 $ 4,218,576 $ 1,753,350 $ 5,971,926 </t>
  </si>
  <si>
    <t>Schedule of Finite-Lived Intangible Assets [Table Text Block]</t>
  </si>
  <si>
    <t xml:space="preserve"> Identifiable Intangibles Net book value at December 31, 2015 $ 1,895,514 Accumulated amortization (284,327 ) Net book value at December 31, 2016 1,611,187 Accumulated amortization (120,839 ) Net book value at June 30, 2017 $ 1,490,348 </t>
  </si>
  <si>
    <t>Schedule of Finite-Lived Intangible Assets, Future Amortization Expense [Table Text Block]</t>
  </si>
  <si>
    <t xml:space="preserve"> 2017 $ 120,839 2018 223,002 2019 223,002 2020 223,002 2021 223,002 Thereafter 477,501 Total $ 1,490,348 </t>
  </si>
  <si>
    <t>Note 12 - Deposits (Tables)</t>
  </si>
  <si>
    <t>Deposit Liabilities, Type [Table Text Block]</t>
  </si>
  <si>
    <t xml:space="preserve"> June 30, 2017 December 31, 2016 Demand accounts: (In thousands) Non-interest bearing checking $ 208,672 $ 196,917 Interest bearing checking 222,266 189,401 Money market 86,533 82,698 Savings accounts 149,721 145,032 Certificate accounts 264,342 256,552 Total deposits $ 931,534 $ 870,600 </t>
  </si>
  <si>
    <t>Maturities of Time Deposits [Table Text Block]</t>
  </si>
  <si>
    <t xml:space="preserve"> $250,000 or Less More than $250,000 Total (In thousands) Three months or less $ 33,113 $ 3,706 $ 36,819 Over three months through one year 107,926 14,323 122,249 Over one year through three years 53,263 25,636 78,899 Over three years 18,788 7,587 26,375 Total time deposits $ 213,090 $ 51,252 $ 264,342 </t>
  </si>
  <si>
    <t>Note 13 - Borrowed Money (Tables)</t>
  </si>
  <si>
    <t>Federal Home Loan Bank, Advances [Table Text Block]</t>
  </si>
  <si>
    <t xml:space="preserve"> Maturity Date Interest Rate Amount (Dollars in thousands) May 25, 2018 1.320 % $ 6,000 June 22, 2018 1.330 % 1,000 June 25, 2018 0.870 % 1,000 June 25, 2018 1.360 % 2,000 June 29, 2018 1.340 % 1,000 December 21, 2018 1.470 % 2,500 June 24, 2019 1.048 % 1,000 July 8, 2019 1.620 % 2,000 June 22, 2020 1.720 % 3,000 June 29, 2020 1.980 % 2,000 July 6, 2020 1.890 % 1,000 $ 22,500 </t>
  </si>
  <si>
    <t>Note 14 - Junior Subordinated Debentures (Tables)</t>
  </si>
  <si>
    <t>Schedule of Debt [Table Text Block]</t>
  </si>
  <si>
    <t xml:space="preserve"> LIBOR + 2.95% junior subordinated debentures owed to First South Preferred Trust I due September 26, 2033 $ 10,000,000 LIBOR + 2.95% junior subordinated debentures owed to First South Preferred Trust I due September 26, 2033 310,000 Total junior subordinated debentures owed to unconsolidated subsidiary trust $ 10,310,000 </t>
  </si>
  <si>
    <t>Note 15 - Regulatory Capital (Tables)</t>
  </si>
  <si>
    <t>Schedule of Compliance with Regulatory Capital Requirements under Banking Regulations [Table Text Block]</t>
  </si>
  <si>
    <t xml:space="preserve"> Regulatory Capital Amounts and Ratios 6/30/2017 12/31/2016 Amount Ratio (1) Amount Ratio (2) (Dollars in thousands) Total risk-based capital (1) $ 101,095 12.571 % $ 96,502 13.009 % Tier 1 risk-based capital (1) 91,444 11.371 % 87,517 11.798 % Common equity Tier 1 risk-based capital (1) 91,444 11.371 % 87,517 11.798 % Tier 1 leverage capital 91,444 8.838 % 87,517 8.894 %</t>
  </si>
  <si>
    <t>Note 16 - Stock-based Compensation (Tables)</t>
  </si>
  <si>
    <t>Share-based Compensation, Stock Options, Activity [Table Text Block]</t>
  </si>
  <si>
    <t xml:space="preserve"> Period Ended June 30, 2017: Options Outstanding Price Aggregate Intrinsic Value Outstanding at December 31, 2016 147,750 $ 9.91 Granted - - Forfeited (800 ) 8.13 Expired - - Exercised (4,000 ) 7.57 Outstanding at June 30, 2017 142,950 9.98 $ 1,057,875 Vested and Exercisable at June 30, 2017 124,750 $ 10.33 $ 894,894 Period Ended June 30, 2016: Outstanding at December 31, 2015 165,750 $ 10.76 Granted - - Forfeited (3,000 ) 27.87 Expired (5,750 ) 27.71 Exercised (3,000 ) 5.40 Outstanding at June 30, 2016 154,000 9.90 $ 306,560 Vested and Exercisable at June 30, 2016 116,850 $ 10.84 $ 217,940 </t>
  </si>
  <si>
    <t>Share-based Compensation Arrangements by Share-based Payment Award, Options, Vested and Expected to Vest, Outstanding [Table Text Block]</t>
  </si>
  <si>
    <t xml:space="preserve"> Outstanding Exercisable Range of Exercise Price Shares Life Price Shares Price $4.00 – 10.00 86,700 5.41 $ 6.06 68,500 $ 5.66 $10.01 – 17.00 27,000 2.20 11.01 27,000 11.01 $17.01 – 30.00 29,250 0.76 20.65 29,250 20.65 142,950 3.85 $ 9.98 124,750 $ 10.33 </t>
  </si>
  <si>
    <t>Schedule of Compensation Cost for Share-based Payment Arrangements, Allocation of Share-based Compensation Costs by Plan [Table Text Block]</t>
  </si>
  <si>
    <t xml:space="preserve"> Three Months Ended 6/30/17 Three Months Ended 6/30/16 Six Months Ended 6/30/17 Six Months Ended 6/30/16 Decrease in net income before income taxes $ 17,476 $ 21,470 $ 38,045 $ 42,129 Decrease in net income $ 17,476 $ 21,470 $ 38,045 $ 42,129 Decrease in basic earnings per share $ 0.00 $ 0.00 $ 0.01 $ 0.01 Decrease in diluted earnings per share $ 0.00 $ 0.00 $ 0.01 $ 0.01 </t>
  </si>
  <si>
    <t>Restricted Stock [Member]</t>
  </si>
  <si>
    <t>Schedule of Nonvested Share Activity [Table Text Block]</t>
  </si>
  <si>
    <t xml:space="preserve"> Period Ended: June 30, 2017 June 30, 2016 Shares Price Shares Price Nonvested at beginning of period 11,750 $ 8.27 10,425 $ 8.36 Granted - - 5,200 8.15 Forfeited - - - - Vested (4,585 ) 8.31 (3,475 ) 8.36 Nonvested at end of period 7,165 $ 8.25 12,150 $ 8.27 </t>
  </si>
  <si>
    <t>Employee Stock Option [Member]</t>
  </si>
  <si>
    <t xml:space="preserve"> Period Ended: June 30, 2017 June 30, 2016 Shares Price Shares Price Nonvested at beginning of period 32,150 $ 7.09 53,300 $ 6.67 Granted - - - - Forfeited (800 ) 8.13 - - Vested (13,150 ) 6.34 (16,150 ) 6.03 Nonvested at end of period 18,200 $ 7.59 37,150 $ 6.95 </t>
  </si>
  <si>
    <t>Note 17 - Fair Value Measurement (Tables)</t>
  </si>
  <si>
    <t>Fair Value, Assets Measured on Recurring Basis [Table Text Block]</t>
  </si>
  <si>
    <t xml:space="preserve"> Fair Value Quoted Prices In Active Markets for Identical Assets Significant Observable Inputs- Outputs Significant Unobservable Inputs (In thousands) Description June 30, 2017 Level 1 Level 2 Level 3 Securities available-for-sale: Government agencies $ 23,857 $ 23,857 $ - $ - Mortgage-backed securities 87,483 - 87,483 - Municipal securities 57,157 - 57,157 - Corporate bonds 26,904 - 26,904 - Mortgage loans held for sale 6,381 - 6,381 - Bank-owned life insurance 18,351 - 18,351 - Interest rate swap 64 - 64 - Total June 30, 2016 $ 220,197 $ 23,857 $ 196,340 $ - Description December 31, 2016 Level 1 Level 2 Level 3 Securities available-for-sale: Government agencies $ 16,995 $ 16,995 $ - $ - Mortgage-backed securities 95,116 - 95,116 - Municipal securities 53,682 - 53,682 - Corporate bonds 26,813 - 26,813 - Mortgage loans held for sale 5,099 - 5,099 - Bank-owned life insurance 18,080 - 18,080 - Interest rate swap 121 - 121 - Total December 31, 2015 $ 215,906 $ 16,995 $ 198,911 $ - </t>
  </si>
  <si>
    <t>Fair Value Measurements, Nonrecurring [Table Text Block]</t>
  </si>
  <si>
    <t xml:space="preserve"> Fair Value Quoted Prices In Active Markets for Identical Assets Significant Observable Inputs- Outputs Significant Unobservable Inputs (In thousands) Description June 30, 2017 Level 1 Level 2 Level 3 Impaired loans, net $ 8,603 $ - $ - $ 8,603 Other real estate owned 2,438 - - 2,438 Total June 30, 2016 $ 11,041 $ - $ - $ 11,041 Description December 31, 2016 Level 1 Level 2 Level 3 Impaired loans, net $ 10,730 $ - $ - $ 10,730 Other real estate owned 3,229 - - 3,229 Total December 31, 2015 $ 13,959 $ - $ - $ 13,959 </t>
  </si>
  <si>
    <t>Note 18 - Fair Value of Financial Instruments (Tables)</t>
  </si>
  <si>
    <t>Fair Value, by Balance Sheet Grouping [Table Text Block]</t>
  </si>
  <si>
    <t xml:space="preserve"> Level in June 30, 2017 December 31, 2016 Fair Value Estimated Carrying Estimated Carrying Hierarchy Fair Value Amount Fair Value Amount Financial assets: (In thousands) Cash and due from banks Level 1 $ 23,049 $ 23,049 $ 22,855 $ 22,855 Interest-bearing deposits in other banks Level 1 17,023 17,023 23,321 23,321 Securities available for sale Level 1 23,857 23,857 16,995 16,995 Securities available for sale Level 2 171,544 171,544 175,611 175,611 Securities held to maturity Level 2 507 506 511 510 Loans held for sale Level 2 6,381 6,381 5,099 5,099 Loans and leases HFI, net, less impaired loans Level 2 758,880 758,687 678,911 681,239 Stock in FHLB of Atlanta Level 2 1,848 1,848 1,574 1,574 Accrued interest receivable Level 2 3,448 3,448 3,526 3,526 Interest rate swap Level 2 64 64 121 121 Bank-owned life insurance Level 2 18,351 18,351 18,080 18,080 Impaired loans HFI, net of related allowance Level 3 8,603 8,603 10,730 10,730 Mortgage servicing rights Level 3 2,918 2,134 3,128 2,149 Financial liabilities: Deposits Level 2 $ 930,387 $ 931,534 $ 869,591 $ 870,600 Junior subordinated debentures Level 2 10,310 10,310 10,310 10,310 </t>
  </si>
  <si>
    <t>Note 1 - Basis of Presentation (Details Textual)</t>
  </si>
  <si>
    <t>Dec. 31, 2017shares</t>
  </si>
  <si>
    <t>Number of Operating Segments</t>
  </si>
  <si>
    <t>Number of Full Service Branch Offices</t>
  </si>
  <si>
    <t>Carolina Financial Corporation [Member] | Scenario, Forecast [Member]</t>
  </si>
  <si>
    <t>Business Acquisition, Number of Shares Issued For Each Share of Common Stock Exchanged</t>
  </si>
  <si>
    <t>First South Bank [Member]</t>
  </si>
  <si>
    <t>Ownershup Percentage</t>
  </si>
  <si>
    <t>100.00%</t>
  </si>
  <si>
    <t>Note 2 - Earnings Per Share (Details Textual) - shares</t>
  </si>
  <si>
    <t>Antidilutive Securities Excluded from Computation of Earnings Per Share, Amount</t>
  </si>
  <si>
    <t>Note 3 - Comprehensive Income and Accumulated Other Comprehensive Income - Changes in Accumulated Other Comprehensive Income (Details) - USD ($)</t>
  </si>
  <si>
    <t>Balance</t>
  </si>
  <si>
    <t>Net current period other comprehensive income</t>
  </si>
  <si>
    <t>Accumulated Net Investment Gain (Loss) Attributable to Parent [Member]</t>
  </si>
  <si>
    <t>Other comprehensive income before reclassifications</t>
  </si>
  <si>
    <t>Amounts reclassified from AOCI</t>
  </si>
  <si>
    <t>Accumulated Net Gain (Loss) from Cash Flow Hedges Attributable to Parent [Member]</t>
  </si>
  <si>
    <t>Note 4 - Investment Securities (Details Textual)</t>
  </si>
  <si>
    <t>Jun. 30, 2017USD ($)</t>
  </si>
  <si>
    <t>Dec. 31, 2016USD ($)</t>
  </si>
  <si>
    <t>Available-for-sale Securities</t>
  </si>
  <si>
    <t>US Government Agencies Debt Securities [Member]</t>
  </si>
  <si>
    <t>Available-for-sale Securities Pledged as Collateral</t>
  </si>
  <si>
    <t>Held-to-maturity Securities Pledged as Collateral</t>
  </si>
  <si>
    <t>US States and Political Subdivisions Debt Securities [Member]</t>
  </si>
  <si>
    <t>Number of Investment Securities</t>
  </si>
  <si>
    <t>Municipal General Obligation Bonds [Member]</t>
  </si>
  <si>
    <t>Municipal General Obligation Bonds [Member] | WASHINGTON</t>
  </si>
  <si>
    <t>Municipal General Obligation Bonds [Member] | Insurance Policy Assured Guaranty Municipal Corp [Member] | King County, Washington [Member] | WASHINGTON</t>
  </si>
  <si>
    <t>Available-for-sale Debt Securities, Amortized Cost Basis</t>
  </si>
  <si>
    <t>Municipal Revenue Bonds [Member]</t>
  </si>
  <si>
    <t>Municipal Revenue Bonds [Member] | Dormitory Authority of the State of New York [Member] | NEW YORK</t>
  </si>
  <si>
    <t>Percent of State Income Tax Used to Secure Debt</t>
  </si>
  <si>
    <t>25.00%</t>
  </si>
  <si>
    <t>Note 4 - Investment Securities - Investment Securities (Details) - USD ($)</t>
  </si>
  <si>
    <t>Investment securities available for sale, amortized cost</t>
  </si>
  <si>
    <t>Investment securities available for sale, gross unrealized gains</t>
  </si>
  <si>
    <t>Investment securities available for sale, gross unrealized losses</t>
  </si>
  <si>
    <t>Securities held to maturity, gross unrealized losses</t>
  </si>
  <si>
    <t>Securities held to maturity, at fair value</t>
  </si>
  <si>
    <t>Securities held to maturity, amortized cost</t>
  </si>
  <si>
    <t>Securities held to maturity, gross unrealized gains</t>
  </si>
  <si>
    <t>Collateralized Mortgage Backed Securities [Member]</t>
  </si>
  <si>
    <t>Corporate Debt Securities [Member]</t>
  </si>
  <si>
    <t>Note 4 - Investment Securities - Realized Gain (Loss) on Sale of Available-for-sale Securities (Details) - USD ($)</t>
  </si>
  <si>
    <t>Proceeds from Sale</t>
  </si>
  <si>
    <t>Gross realized gains on sales</t>
  </si>
  <si>
    <t>Gross realized losses on sales</t>
  </si>
  <si>
    <t>Total realized gains, net</t>
  </si>
  <si>
    <t>Note 4 - Investment Securities - Unrealized Loss (Details) - USD ($) $ in Thousands</t>
  </si>
  <si>
    <t>Securities in a continuous unrealized loss position, less than 12 months, fair value</t>
  </si>
  <si>
    <t>Securities in a continuous unrealized loss position, less than 12 months, unrealized losses</t>
  </si>
  <si>
    <t>Securities in a continuous unrealized loss position, 12 months or more, fair value</t>
  </si>
  <si>
    <t>Securities in a continuous unrealized loss position, 12 months or more, unrealized losses</t>
  </si>
  <si>
    <t>Securities in a continuous unrealized loss position, fair value</t>
  </si>
  <si>
    <t>Securities in a continuous unrealized loss position, unrealized losses</t>
  </si>
  <si>
    <t>Note 4 - Investment Securities - Investment Securities by Contractual Maturity (Details) $ in Thousands</t>
  </si>
  <si>
    <t>Securities available for sale, five to ten years, fair value</t>
  </si>
  <si>
    <t>Securities available for sale, over ten years, fair value</t>
  </si>
  <si>
    <t>Securities available for sale, less than one year, amortized cost</t>
  </si>
  <si>
    <t>Securities available for sale, one to five years, amortized cost</t>
  </si>
  <si>
    <t>Securities available for sale, five to ten years, amortized cost</t>
  </si>
  <si>
    <t>Securities available for sale, over ten years, amortized cost</t>
  </si>
  <si>
    <t>Securities available for sale, less than one year, fair value</t>
  </si>
  <si>
    <t>Securities available for sale, one to five years, fair value</t>
  </si>
  <si>
    <t>Securities held to maturity, over ten years, amortized cost</t>
  </si>
  <si>
    <t>Securities held to maturity, less than one year, fair value</t>
  </si>
  <si>
    <t>Securities held to maturity, one to five years, fair value</t>
  </si>
  <si>
    <t>Securities held to maturity, five to ten years, fair value</t>
  </si>
  <si>
    <t>Securities held to maturity, over ten years, fair value</t>
  </si>
  <si>
    <t>Securities held to maturity, less than one year, amortized cost</t>
  </si>
  <si>
    <t>Securities held to maturity, one to five years, amortized cost</t>
  </si>
  <si>
    <t>Securities held to maturity, five to ten years, amortized cost</t>
  </si>
  <si>
    <t>Note 4 - Investment Securities - Municipal Securities Portfolio (Details) - USD ($)</t>
  </si>
  <si>
    <t>Municipal General Obligation Bonds [Member] | State of California [Member]</t>
  </si>
  <si>
    <t>Municipal General Obligation Bonds [Member] | State of Pennsylvania [Member]</t>
  </si>
  <si>
    <t>Municipal General Obligation Bonds [Member] | State of Indiana [Member]</t>
  </si>
  <si>
    <t>Municipal General Obligation Bonds [Member] | TEXAS</t>
  </si>
  <si>
    <t>Municipal General Obligation Bonds [Member] | FLORIDA</t>
  </si>
  <si>
    <t>Municipal General Obligation Bonds [Member] | State of Alabama [Member]</t>
  </si>
  <si>
    <t>Municipal General Obligation Bonds [Member] | State of Utah [Member]</t>
  </si>
  <si>
    <t>Municipal General Obligation Bonds [Member] | State of Nevada [Member]</t>
  </si>
  <si>
    <t>Municipal General Obligation Bonds [Member] | State of Missouri [Member]</t>
  </si>
  <si>
    <t>Municipal General Obligation Bonds [Member] | Other States [Member]</t>
  </si>
  <si>
    <t>Municipal General Obligation Bonds [Member] | State of North Carolina [Member]</t>
  </si>
  <si>
    <t>Municipal Revenue Bonds - University and College [Member]</t>
  </si>
  <si>
    <t>Municipal Revenue Bonds - Public Improvements [Member]</t>
  </si>
  <si>
    <t>Municipal Revenue Bonds - Pension Funding [Member]</t>
  </si>
  <si>
    <t>Municipal Revenue Bonds - Refunding Bonds [Member]</t>
  </si>
  <si>
    <t>Municipal Revenue Bonds - Other [Member]</t>
  </si>
  <si>
    <t>Municipal Revenue Bonds [Member] | State of Pennsylvania [Member]</t>
  </si>
  <si>
    <t>Municipal Revenue Bonds [Member] | Other States [Member]</t>
  </si>
  <si>
    <t>Municipal Revenue Bonds [Member] | State of New York [Member]</t>
  </si>
  <si>
    <t>Municipal Revenue Bonds [Member] | State of Mississippi [Member]</t>
  </si>
  <si>
    <t>Municipal Revenue Bonds [Member] | State of Oklahoma [Member]</t>
  </si>
  <si>
    <t>Note 5 - Loans Held for Sale (Details Textual) - USD ($)</t>
  </si>
  <si>
    <t>Loans Receivable Held-for-sale, Net, Not Part of Disposal Group, Mortgage</t>
  </si>
  <si>
    <t>Mortgage Loan Origination, Maximum Transfer Term</t>
  </si>
  <si>
    <t>120 days</t>
  </si>
  <si>
    <t>Note 5 - Loans Held for Sale - Forward Contract Positions Summary (Details) - USD ($) $ in Thousands</t>
  </si>
  <si>
    <t>Mortgage Loan Forward Sales Commitments</t>
  </si>
  <si>
    <t>Note 6 - Loans Held for Investment (Details Textual) - USD ($)</t>
  </si>
  <si>
    <t>12 Months Ended</t>
  </si>
  <si>
    <t>Federal Home Loan Bank, Advances, General Debt Obligations, Disclosures, Collateral Pledged</t>
  </si>
  <si>
    <t>Loans and Leases Receivable, Impaired, Interest Lost on Nonaccrual Loans</t>
  </si>
  <si>
    <t>Financing Receivable, Modifications, Recorded Investment</t>
  </si>
  <si>
    <t>Federal Reserve Bank of Richmond [Member]</t>
  </si>
  <si>
    <t>Loans Pledged as Collateral</t>
  </si>
  <si>
    <t>Note 6 - Loans Held for Investment - Loans Held for Investment (Details) - USD ($)</t>
  </si>
  <si>
    <t>Credit exposure by assigned risk grade</t>
  </si>
  <si>
    <t>Loans held for investment, percent of total</t>
  </si>
  <si>
    <t>Less deferred loan origination fees, net</t>
  </si>
  <si>
    <t>Less allowance for loan and lease losses</t>
  </si>
  <si>
    <t>Residential Portfolio Segment [Member]</t>
  </si>
  <si>
    <t>9.90%</t>
  </si>
  <si>
    <t>10.70%</t>
  </si>
  <si>
    <t>Residential Portfolio Segment [Member] | Real Estate Loan [Member]</t>
  </si>
  <si>
    <t>9.00%</t>
  </si>
  <si>
    <t>9.60%</t>
  </si>
  <si>
    <t>Residential Portfolio Segment [Member] | Construction Loans [Member]</t>
  </si>
  <si>
    <t>0.90%</t>
  </si>
  <si>
    <t>1.10%</t>
  </si>
  <si>
    <t>Residential Portfolio Segment [Member] | Lots and Raw Land [Member]</t>
  </si>
  <si>
    <t>0.00%</t>
  </si>
  <si>
    <t>Residential Portfolio Segment [Member] | Lease Receivables [Member]</t>
  </si>
  <si>
    <t>Commercial Portfolio Segment [Member]</t>
  </si>
  <si>
    <t>79.40%</t>
  </si>
  <si>
    <t>Commercial Portfolio Segment [Member] | Real Estate Loan [Member]</t>
  </si>
  <si>
    <t>54.20%</t>
  </si>
  <si>
    <t>53.90%</t>
  </si>
  <si>
    <t>Commercial Portfolio Segment [Member] | Construction Loans [Member]</t>
  </si>
  <si>
    <t>6.60%</t>
  </si>
  <si>
    <t>8.00%</t>
  </si>
  <si>
    <t>Commercial Portfolio Segment [Member] | Lots and Raw Land [Member]</t>
  </si>
  <si>
    <t>4.00%</t>
  </si>
  <si>
    <t>4.80%</t>
  </si>
  <si>
    <t>Commercial Portfolio Segment [Member] | Commercial and Industrial [Member]</t>
  </si>
  <si>
    <t>11.60%</t>
  </si>
  <si>
    <t>9.70%</t>
  </si>
  <si>
    <t>Commercial Portfolio Segment [Member] | Lease Receivables [Member]</t>
  </si>
  <si>
    <t>3.00%</t>
  </si>
  <si>
    <t>Consumer Portfolio Segment [Member]</t>
  </si>
  <si>
    <t>Consumer Portfolio Segment [Member] | Real Estate Loan [Member]</t>
  </si>
  <si>
    <t>2.60%</t>
  </si>
  <si>
    <t>2.40%</t>
  </si>
  <si>
    <t>Consumer Portfolio Segment [Member] | Construction Loans [Member]</t>
  </si>
  <si>
    <t>0.10%</t>
  </si>
  <si>
    <t>Consumer Portfolio Segment [Member] | Lots and Raw Land [Member]</t>
  </si>
  <si>
    <t>Consumer Portfolio Segment [Member] | Lease Receivables [Member]</t>
  </si>
  <si>
    <t>1.30%</t>
  </si>
  <si>
    <t>Consumer Portfolio Segment [Member] | Home Equity Loan [Member]</t>
  </si>
  <si>
    <t>5.10%</t>
  </si>
  <si>
    <t>5.30%</t>
  </si>
  <si>
    <t>Consumer Portfolio Segment [Member] | Other Loans [Member]</t>
  </si>
  <si>
    <t>1.80%</t>
  </si>
  <si>
    <t>Note 6 - Loans Held for Investment - Non-accrual Loans (Details) - USD ($)</t>
  </si>
  <si>
    <t>Loans held for investment, nonaccrual basis</t>
  </si>
  <si>
    <t>Percentage of total loans held for investment, net</t>
  </si>
  <si>
    <t>0.30%</t>
  </si>
  <si>
    <t>0.40%</t>
  </si>
  <si>
    <t>Loans over 90 days past due, still accruing</t>
  </si>
  <si>
    <t>Total non-performing assets</t>
  </si>
  <si>
    <t>Nonperforming Financial Instruments [Member]</t>
  </si>
  <si>
    <t>Non-TDR Loans [Member]</t>
  </si>
  <si>
    <t>Troubled Debt Restructurings [Member]</t>
  </si>
  <si>
    <t>Troubled Debt Restructurings [Member] | Nonperforming Financial Instruments [Member]</t>
  </si>
  <si>
    <t>Troubled Debt Restructurings [Member] | Performing Financial Instruments [Member]</t>
  </si>
  <si>
    <t>Residential Portfolio Segment [Member] | Real Estate Loan [Member] | Non-TDR Loans [Member]</t>
  </si>
  <si>
    <t>Residential Portfolio Segment [Member] | Real Estate Loan [Member] | Troubled Debt Restructurings [Member] | Nonperforming Financial Instruments [Member]</t>
  </si>
  <si>
    <t>Residential Portfolio Segment [Member] | Real Estate Loan [Member] | Troubled Debt Restructurings [Member] | Performing Financial Instruments [Member]</t>
  </si>
  <si>
    <t>Residential Portfolio Segment [Member] | Lots and Raw Land [Member] | Non-TDR Loans [Member]</t>
  </si>
  <si>
    <t>Commercial Portfolio Segment [Member] | Real Estate Loan [Member] | Non-TDR Loans [Member]</t>
  </si>
  <si>
    <t>Commercial Portfolio Segment [Member] | Real Estate Loan [Member] | Troubled Debt Restructurings [Member] | Nonperforming Financial Instruments [Member]</t>
  </si>
  <si>
    <t>Commercial Portfolio Segment [Member] | Real Estate Loan [Member] | Troubled Debt Restructurings [Member] | Performing Financial Instruments [Member]</t>
  </si>
  <si>
    <t>Commercial Portfolio Segment [Member] | Lots and Raw Land [Member] | Non-TDR Loans [Member]</t>
  </si>
  <si>
    <t>Commercial Portfolio Segment [Member] | Lots and Raw Land [Member] | Troubled Debt Restructurings [Member] | Nonperforming Financial Instruments [Member]</t>
  </si>
  <si>
    <t>Commercial Portfolio Segment [Member] | Lots and Raw Land [Member] | Troubled Debt Restructurings [Member] | Performing Financial Instruments [Member]</t>
  </si>
  <si>
    <t>Commercial Portfolio Segment [Member] | Commercial Construction [Member] | Non-TDR Loans [Member]</t>
  </si>
  <si>
    <t>Commercial Portfolio Segment [Member] | Commercial and Industrial [Member] | Non-TDR Loans [Member]</t>
  </si>
  <si>
    <t>Commercial Portfolio Segment [Member] | Commercial and Industrial [Member] | Troubled Debt Restructurings [Member] | Nonperforming Financial Instruments [Member]</t>
  </si>
  <si>
    <t>Commercial Portfolio Segment [Member] | Commercial and Industrial [Member] | Troubled Debt Restructurings [Member] | Performing Financial Instruments [Member]</t>
  </si>
  <si>
    <t>Commercial Portfolio Segment [Member] | Lease Receivables [Member] | Non-TDR Loans [Member]</t>
  </si>
  <si>
    <t>Commercial Portfolio Segment [Member] | Construction Loans [Member] | Troubled Debt Restructurings [Member] | Nonperforming Financial Instruments [Member]</t>
  </si>
  <si>
    <t>Commercial Portfolio Segment [Member] | Construction Loans [Member] | Troubled Debt Restructurings [Member] | Performing Financial Instruments [Member]</t>
  </si>
  <si>
    <t>Consumer Portfolio Segment [Member] | Real Estate Loan [Member] | Non-TDR Loans [Member]</t>
  </si>
  <si>
    <t>Consumer Portfolio Segment [Member] | Real Estate Loan [Member] | Troubled Debt Restructurings [Member] | Nonperforming Financial Instruments [Member]</t>
  </si>
  <si>
    <t>Consumer Portfolio Segment [Member] | Real Estate Loan [Member] | Troubled Debt Restructurings [Member] | Performing Financial Instruments [Member]</t>
  </si>
  <si>
    <t>Consumer Portfolio Segment [Member] | Lots and Raw Land [Member] | Non-TDR Loans [Member]</t>
  </si>
  <si>
    <t>Consumer Portfolio Segment [Member] | Lots and Raw Land [Member] | Troubled Debt Restructurings [Member] | Performing Financial Instruments [Member]</t>
  </si>
  <si>
    <t>Consumer Portfolio Segment [Member] | Home Equity Loan [Member] | Non-TDR Loans [Member]</t>
  </si>
  <si>
    <t>Consumer Portfolio Segment [Member] | Other Loans [Member] | Non-TDR Loans [Member]</t>
  </si>
  <si>
    <t>Note 6 - Loans Held for Investment - Past Due Loans (Details) - USD ($) $ in Thousands</t>
  </si>
  <si>
    <t>Loans past due</t>
  </si>
  <si>
    <t>Loans current</t>
  </si>
  <si>
    <t>Financing Receivables, 30 to 59 Days Past Due [Member]</t>
  </si>
  <si>
    <t>Financing Receivables, 30 to 59 Days Past Due [Member] | Residential Portfolio Segment [Member] | Real Estate Loan [Member]</t>
  </si>
  <si>
    <t>Financing Receivables, 30 to 59 Days Past Due [Member] | Residential Portfolio Segment [Member] | Construction Loans [Member]</t>
  </si>
  <si>
    <t>Financing Receivables, 30 to 59 Days Past Due [Member] | Residential Portfolio Segment [Member] | Lots and Raw Land [Member]</t>
  </si>
  <si>
    <t>Financing Receivables, 30 to 59 Days Past Due [Member] | Commercial Portfolio Segment [Member] | Real Estate Loan [Member]</t>
  </si>
  <si>
    <t>Financing Receivables, 30 to 59 Days Past Due [Member] | Commercial Portfolio Segment [Member] | Construction Loans [Member]</t>
  </si>
  <si>
    <t>Financing Receivables, 30 to 59 Days Past Due [Member] | Commercial Portfolio Segment [Member] | Lots and Raw Land [Member]</t>
  </si>
  <si>
    <t>Financing Receivables, 30 to 59 Days Past Due [Member] | Commercial Portfolio Segment [Member] | Commercial and Industrial [Member]</t>
  </si>
  <si>
    <t>Financing Receivables, 30 to 59 Days Past Due [Member] | Commercial Portfolio Segment [Member] | Lease Receivables [Member]</t>
  </si>
  <si>
    <t>Financing Receivables, 30 to 59 Days Past Due [Member] | Consumer Portfolio Segment [Member] | Real Estate Loan [Member]</t>
  </si>
  <si>
    <t>Financing Receivables, 30 to 59 Days Past Due [Member] | Consumer Portfolio Segment [Member] | Construction Loans [Member]</t>
  </si>
  <si>
    <t>Financing Receivables, 30 to 59 Days Past Due [Member] | Consumer Portfolio Segment [Member] | Lots and Raw Land [Member]</t>
  </si>
  <si>
    <t>Financing Receivables, 30 to 59 Days Past Due [Member] | Consumer Portfolio Segment [Member] | Home Equity Loan [Member]</t>
  </si>
  <si>
    <t>Financing Receivables, 30 to 59 Days Past Due [Member] | Consumer Portfolio Segment [Member] | Other Loans [Member]</t>
  </si>
  <si>
    <t>Financing Receivables, 60 to 89 Days Past Due [Member]</t>
  </si>
  <si>
    <t>Financing Receivables, 60 to 89 Days Past Due [Member] | Residential Portfolio Segment [Member] | Real Estate Loan [Member]</t>
  </si>
  <si>
    <t>Financing Receivables, 60 to 89 Days Past Due [Member] | Residential Portfolio Segment [Member] | Construction Loans [Member]</t>
  </si>
  <si>
    <t>Financing Receivables, 60 to 89 Days Past Due [Member] | Residential Portfolio Segment [Member] | Lots and Raw Land [Member]</t>
  </si>
  <si>
    <t>Financing Receivables, 60 to 89 Days Past Due [Member] | Commercial Portfolio Segment [Member] | Real Estate Loan [Member]</t>
  </si>
  <si>
    <t>Financing Receivables, 60 to 89 Days Past Due [Member] | Commercial Portfolio Segment [Member] | Construction Loans [Member]</t>
  </si>
  <si>
    <t>Financing Receivables, 60 to 89 Days Past Due [Member] | Commercial Portfolio Segment [Member] | Lots and Raw Land [Member]</t>
  </si>
  <si>
    <t>Financing Receivables, 60 to 89 Days Past Due [Member] | Commercial Portfolio Segment [Member] | Commercial and Industrial [Member]</t>
  </si>
  <si>
    <t>Financing Receivables, 60 to 89 Days Past Due [Member] | Commercial Portfolio Segment [Member] | Lease Receivables [Member]</t>
  </si>
  <si>
    <t>Financing Receivables, 60 to 89 Days Past Due [Member] | Consumer Portfolio Segment [Member] | Real Estate Loan [Member]</t>
  </si>
  <si>
    <t>Financing Receivables, 60 to 89 Days Past Due [Member] | Consumer Portfolio Segment [Member] | Construction Loans [Member]</t>
  </si>
  <si>
    <t>Financing Receivables, 60 to 89 Days Past Due [Member] | Consumer Portfolio Segment [Member] | Lots and Raw Land [Member]</t>
  </si>
  <si>
    <t>Financing Receivables, 60 to 89 Days Past Due [Member] | Consumer Portfolio Segment [Member] | Home Equity Loan [Member]</t>
  </si>
  <si>
    <t>Financing Receivables, 60 to 89 Days Past Due [Member] | Consumer Portfolio Segment [Member] | Other Loans [Member]</t>
  </si>
  <si>
    <t>Financing Receivables, Equal to Greater than 90 Days Past Due [Member]</t>
  </si>
  <si>
    <t>Financing Receivables, Equal to Greater than 90 Days Past Due [Member] | Residential Portfolio Segment [Member] | Real Estate Loan [Member]</t>
  </si>
  <si>
    <t>Financing Receivables, Equal to Greater than 90 Days Past Due [Member] | Residential Portfolio Segment [Member] | Construction Loans [Member]</t>
  </si>
  <si>
    <t>Financing Receivables, Equal to Greater than 90 Days Past Due [Member] | Residential Portfolio Segment [Member] | Lots and Raw Land [Member]</t>
  </si>
  <si>
    <t>Financing Receivables, Equal to Greater than 90 Days Past Due [Member] | Commercial Portfolio Segment [Member] | Real Estate Loan [Member]</t>
  </si>
  <si>
    <t>Financing Receivables, Equal to Greater than 90 Days Past Due [Member] | Commercial Portfolio Segment [Member] | Construction Loans [Member]</t>
  </si>
  <si>
    <t>Financing Receivables, Equal to Greater than 90 Days Past Due [Member] | Commercial Portfolio Segment [Member] | Lots and Raw Land [Member]</t>
  </si>
  <si>
    <t>Financing Receivables, Equal to Greater than 90 Days Past Due [Member] | Commercial Portfolio Segment [Member] | Commercial and Industrial [Member]</t>
  </si>
  <si>
    <t>Financing Receivables, Equal to Greater than 90 Days Past Due [Member] | Commercial Portfolio Segment [Member] | Lease Receivables [Member]</t>
  </si>
  <si>
    <t>Financing Receivables, Equal to Greater than 90 Days Past Due [Member] | Consumer Portfolio Segment [Member] | Real Estate Loan [Member]</t>
  </si>
  <si>
    <t>Financing Receivables, Equal to Greater than 90 Days Past Due [Member] | Consumer Portfolio Segment [Member] | Construction Loans [Member]</t>
  </si>
  <si>
    <t>Financing Receivables, Equal to Greater than 90 Days Past Due [Member] | Consumer Portfolio Segment [Member] | Lots and Raw Land [Member]</t>
  </si>
  <si>
    <t>Financing Receivables, Equal to Greater than 90 Days Past Due [Member] | Consumer Portfolio Segment [Member] | Home Equity Loan [Member]</t>
  </si>
  <si>
    <t>Financing Receivables, Equal to Greater than 90 Days Past Due [Member] | Consumer Portfolio Segment [Member] | Other Loans [Member]</t>
  </si>
  <si>
    <t>Note 6 - Loans Held for Investment - Impaired Loans (Details) - USD ($) $ in Thousands</t>
  </si>
  <si>
    <t>Interest income recognized on impaired loans with an allowance recorded</t>
  </si>
  <si>
    <t>Total, YTD average recorded investment</t>
  </si>
  <si>
    <t>Total, interest income recognized on impaired loans</t>
  </si>
  <si>
    <t>Total, recorded investment</t>
  </si>
  <si>
    <t>Total, contractual unpaid principal balance</t>
  </si>
  <si>
    <t>Recorded investment with no allowance recorded</t>
  </si>
  <si>
    <t>Contractual unpaid principal balance with no allowance recorded</t>
  </si>
  <si>
    <t>YTD average recorded investment with no allowance recorded</t>
  </si>
  <si>
    <t>Interest income recognized on impaired loans with no allowance recorded</t>
  </si>
  <si>
    <t>Recorded investment with an allowance recorded</t>
  </si>
  <si>
    <t>Contractual unpaid principal balance with an allowance recorded</t>
  </si>
  <si>
    <t>Related allowance</t>
  </si>
  <si>
    <t>YTD average recorded investment with an allowance recorded</t>
  </si>
  <si>
    <t>Note 6 - Loans Held for Investment - Risk Ratings (Details) - USD ($) $ in Thousands</t>
  </si>
  <si>
    <t>Excellent [Member] | Commercial Portfolio Segment [Member] | Real Estate Loan [Member]</t>
  </si>
  <si>
    <t>Excellent [Member] | Commercial Portfolio Segment [Member] | Construction Loans [Member]</t>
  </si>
  <si>
    <t>Excellent [Member] | Commercial Portfolio Segment [Member] | Lots and Raw Land [Member]</t>
  </si>
  <si>
    <t>Excellent [Member] | Commercial Portfolio Segment [Member] | Commercial and Industrial [Member]</t>
  </si>
  <si>
    <t>Pass [Member] | Consumer Portfolio Segment [Member] | Real Estate Loan [Member]</t>
  </si>
  <si>
    <t>Pass [Member] | Consumer Portfolio Segment [Member] | Construction Loans [Member]</t>
  </si>
  <si>
    <t>Pass [Member] | Consumer Portfolio Segment [Member] | Lots and Raw Land [Member]</t>
  </si>
  <si>
    <t>Pass [Member] | Consumer Portfolio Segment [Member] | Home Equity Loan [Member]</t>
  </si>
  <si>
    <t>Pass [Member] | Consumer Portfolio Segment [Member] | Other Loans [Member]</t>
  </si>
  <si>
    <t>Pass [Member] | Residential Portfolio Segment [Member] | Real Estate Loan [Member]</t>
  </si>
  <si>
    <t>Pass [Member] | Residential Portfolio Segment [Member] | Construction Loans [Member]</t>
  </si>
  <si>
    <t>Pass [Member] | Residential Portfolio Segment [Member] | Lots and Raw Land [Member]</t>
  </si>
  <si>
    <t>Pass [Member] | Residential Portfolio Segment [Member] | Lease Receivables [Member]</t>
  </si>
  <si>
    <t>Above Average [Member] | Commercial Portfolio Segment [Member] | Real Estate Loan [Member]</t>
  </si>
  <si>
    <t>Above Average [Member] | Commercial Portfolio Segment [Member] | Construction Loans [Member]</t>
  </si>
  <si>
    <t>Above Average [Member] | Commercial Portfolio Segment [Member] | Lots and Raw Land [Member]</t>
  </si>
  <si>
    <t>Above Average [Member] | Commercial Portfolio Segment [Member] | Commercial and Industrial [Member]</t>
  </si>
  <si>
    <t>Special Mention [Member] | Commercial Portfolio Segment [Member] | Real Estate Loan [Member]</t>
  </si>
  <si>
    <t>Special Mention [Member] | Commercial Portfolio Segment [Member] | Construction Loans [Member]</t>
  </si>
  <si>
    <t>Special Mention [Member] | Commercial Portfolio Segment [Member] | Lots and Raw Land [Member]</t>
  </si>
  <si>
    <t>Special Mention [Member] | Commercial Portfolio Segment [Member] | Commercial and Industrial [Member]</t>
  </si>
  <si>
    <t>Special Mention [Member] | Consumer Portfolio Segment [Member] | Real Estate Loan [Member]</t>
  </si>
  <si>
    <t>Special Mention [Member] | Consumer Portfolio Segment [Member] | Construction Loans [Member]</t>
  </si>
  <si>
    <t>Special Mention [Member] | Consumer Portfolio Segment [Member] | Lots and Raw Land [Member]</t>
  </si>
  <si>
    <t>Special Mention [Member] | Consumer Portfolio Segment [Member] | Home Equity Loan [Member]</t>
  </si>
  <si>
    <t>Special Mention [Member] | Consumer Portfolio Segment [Member] | Other Loans [Member]</t>
  </si>
  <si>
    <t>Special Mention [Member] | Residential Portfolio Segment [Member] | Real Estate Loan [Member]</t>
  </si>
  <si>
    <t>Special Mention [Member] | Residential Portfolio Segment [Member] | Construction Loans [Member]</t>
  </si>
  <si>
    <t>Special Mention [Member] | Residential Portfolio Segment [Member] | Lots and Raw Land [Member]</t>
  </si>
  <si>
    <t>Special Mention [Member] | Residential Portfolio Segment [Member] | Lease Receivables [Member]</t>
  </si>
  <si>
    <t>Average [Member] | Commercial Portfolio Segment [Member] | Real Estate Loan [Member]</t>
  </si>
  <si>
    <t>Average [Member] | Commercial Portfolio Segment [Member] | Construction Loans [Member]</t>
  </si>
  <si>
    <t>Average [Member] | Commercial Portfolio Segment [Member] | Lots and Raw Land [Member]</t>
  </si>
  <si>
    <t>Average [Member] | Commercial Portfolio Segment [Member] | Commercial and Industrial [Member]</t>
  </si>
  <si>
    <t>Substandard [Member] | Commercial Portfolio Segment [Member] | Real Estate Loan [Member]</t>
  </si>
  <si>
    <t>Substandard [Member] | Commercial Portfolio Segment [Member] | Construction Loans [Member]</t>
  </si>
  <si>
    <t>Substandard [Member] | Commercial Portfolio Segment [Member] | Lots and Raw Land [Member]</t>
  </si>
  <si>
    <t>Substandard [Member] | Commercial Portfolio Segment [Member] | Commercial and Industrial [Member]</t>
  </si>
  <si>
    <t>Substandard [Member] | Consumer Portfolio Segment [Member] | Real Estate Loan [Member]</t>
  </si>
  <si>
    <t>Substandard [Member] | Consumer Portfolio Segment [Member] | Construction Loans [Member]</t>
  </si>
  <si>
    <t>Substandard [Member] | Consumer Portfolio Segment [Member] | Lots and Raw Land [Member]</t>
  </si>
  <si>
    <t>Substandard [Member] | Consumer Portfolio Segment [Member] | Home Equity Loan [Member]</t>
  </si>
  <si>
    <t>Substandard [Member] | Consumer Portfolio Segment [Member] | Other Loans [Member]</t>
  </si>
  <si>
    <t>Substandard [Member] | Residential Portfolio Segment [Member] | Real Estate Loan [Member]</t>
  </si>
  <si>
    <t>Substandard [Member] | Residential Portfolio Segment [Member] | Construction Loans [Member]</t>
  </si>
  <si>
    <t>Substandard [Member] | Residential Portfolio Segment [Member] | Lots and Raw Land [Member]</t>
  </si>
  <si>
    <t>Substandard [Member] | Residential Portfolio Segment [Member] | Lease Receivables [Member]</t>
  </si>
  <si>
    <t>Acceptable [Member] | Commercial Portfolio Segment [Member] | Real Estate Loan [Member]</t>
  </si>
  <si>
    <t>Acceptable [Member] | Commercial Portfolio Segment [Member] | Construction Loans [Member]</t>
  </si>
  <si>
    <t>Acceptable [Member] | Commercial Portfolio Segment [Member] | Lots and Raw Land [Member]</t>
  </si>
  <si>
    <t>Acceptable [Member] | Commercial Portfolio Segment [Member] | Commercial and Industrial [Member]</t>
  </si>
  <si>
    <t>Doubtful [Member] | Commercial Portfolio Segment [Member] | Real Estate Loan [Member]</t>
  </si>
  <si>
    <t>Doubtful [Member] | Commercial Portfolio Segment [Member] | Construction Loans [Member]</t>
  </si>
  <si>
    <t>Doubtful [Member] | Commercial Portfolio Segment [Member] | Lots and Raw Land [Member]</t>
  </si>
  <si>
    <t>Doubtful [Member] | Commercial Portfolio Segment [Member] | Commercial and Industrial [Member]</t>
  </si>
  <si>
    <t>Doubtful [Member] | Consumer Portfolio Segment [Member] | Real Estate Loan [Member]</t>
  </si>
  <si>
    <t>Doubtful [Member] | Consumer Portfolio Segment [Member] | Construction Loans [Member]</t>
  </si>
  <si>
    <t>Doubtful [Member] | Consumer Portfolio Segment [Member] | Lots and Raw Land [Member]</t>
  </si>
  <si>
    <t>Doubtful [Member] | Consumer Portfolio Segment [Member] | Home Equity Loan [Member]</t>
  </si>
  <si>
    <t>Doubtful [Member] | Consumer Portfolio Segment [Member] | Other Loans [Member]</t>
  </si>
  <si>
    <t>Doubtful [Member] | Residential Portfolio Segment [Member] | Real Estate Loan [Member]</t>
  </si>
  <si>
    <t>Doubtful [Member] | Residential Portfolio Segment [Member] | Construction Loans [Member]</t>
  </si>
  <si>
    <t>Doubtful [Member] | Residential Portfolio Segment [Member] | Lots and Raw Land [Member]</t>
  </si>
  <si>
    <t>Doubtful [Member] | Residential Portfolio Segment [Member] | Lease Receivables [Member]</t>
  </si>
  <si>
    <t>Watch [Member] | Commercial Portfolio Segment [Member] | Real Estate Loan [Member]</t>
  </si>
  <si>
    <t>Watch [Member] | Commercial Portfolio Segment [Member] | Construction Loans [Member]</t>
  </si>
  <si>
    <t>Watch [Member] | Commercial Portfolio Segment [Member] | Lots and Raw Land [Member]</t>
  </si>
  <si>
    <t>Watch [Member] | Commercial Portfolio Segment [Member] | Commercial and Industrial [Member]</t>
  </si>
  <si>
    <t>Unlikely to be Collected Financing Receivable [Member] | Commercial Portfolio Segment [Member] | Real Estate Loan [Member]</t>
  </si>
  <si>
    <t>Unlikely to be Collected Financing Receivable [Member] | Commercial Portfolio Segment [Member] | Construction Loans [Member]</t>
  </si>
  <si>
    <t>Unlikely to be Collected Financing Receivable [Member] | Commercial Portfolio Segment [Member] | Lots and Raw Land [Member]</t>
  </si>
  <si>
    <t>Unlikely to be Collected Financing Receivable [Member] | Commercial Portfolio Segment [Member] | Commercial and Industrial [Member]</t>
  </si>
  <si>
    <t>Unlikely to be Collected Financing Receivable [Member] | Consumer Portfolio Segment [Member] | Real Estate Loan [Member]</t>
  </si>
  <si>
    <t>Unlikely to be Collected Financing Receivable [Member] | Consumer Portfolio Segment [Member] | Construction Loans [Member]</t>
  </si>
  <si>
    <t>Unlikely to be Collected Financing Receivable [Member] | Consumer Portfolio Segment [Member] | Lots and Raw Land [Member]</t>
  </si>
  <si>
    <t>Unlikely to be Collected Financing Receivable [Member] | Consumer Portfolio Segment [Member] | Home Equity Loan [Member]</t>
  </si>
  <si>
    <t>Unlikely to be Collected Financing Receivable [Member] | Consumer Portfolio Segment [Member] | Other Loans [Member]</t>
  </si>
  <si>
    <t>Unlikely to be Collected Financing Receivable [Member] | Residential Portfolio Segment [Member] | Real Estate Loan [Member]</t>
  </si>
  <si>
    <t>Unlikely to be Collected Financing Receivable [Member] | Residential Portfolio Segment [Member] | Construction Loans [Member]</t>
  </si>
  <si>
    <t>Unlikely to be Collected Financing Receivable [Member] | Residential Portfolio Segment [Member] | Lots and Raw Land [Member]</t>
  </si>
  <si>
    <t>Unlikely to be Collected Financing Receivable [Member] | Residential Portfolio Segment [Member] | Lease Receivables [Member]</t>
  </si>
  <si>
    <t>Note 7 - Allowance for Loan and Lease Losses - Allowance for Loan and Lease Losses by Loan Category (Details) - USD ($)</t>
  </si>
  <si>
    <t>Allowance for Loans and Leases Receivable [Member]</t>
  </si>
  <si>
    <t>Allowance for loan and lease losses, ending balance</t>
  </si>
  <si>
    <t>Allowance for loan and lease losses, beginning balance</t>
  </si>
  <si>
    <t>Loans charged off</t>
  </si>
  <si>
    <t>Allowance for loan losses, recoveries</t>
  </si>
  <si>
    <t>Total Collectively Evaluated [Member] | Allowance for Loans and Leases Receivable [Member]</t>
  </si>
  <si>
    <t>Total Individually Evaluated [Member] | Allowance for Loans and Leases Receivable [Member]</t>
  </si>
  <si>
    <t>Residential Portfolio Segment [Member] | Real Estate Loan [Member] | Total Collectively Evaluated [Member] | Allowance for Loans and Leases Receivable [Member]</t>
  </si>
  <si>
    <t>Residential Portfolio Segment [Member] | Real Estate Loan [Member] | Total Individually Evaluated [Member] | Allowance for Loans and Leases Receivable [Member]</t>
  </si>
  <si>
    <t>Residential Portfolio Segment [Member] | Construction Loans [Member] | Total Collectively Evaluated [Member] | Allowance for Loans and Leases Receivable [Member]</t>
  </si>
  <si>
    <t>Residential Portfolio Segment [Member] | Lots and Raw Land [Member] | Total Collectively Evaluated [Member] | Allowance for Loans and Leases Receivable [Member]</t>
  </si>
  <si>
    <t>Commercial Portfolio Segment [Member] | Real Estate Loan [Member] | Total Collectively Evaluated [Member] | Allowance for Loans and Leases Receivable [Member]</t>
  </si>
  <si>
    <t>Commercial Portfolio Segment [Member] | Real Estate Loan [Member] | Total Individually Evaluated [Member] | Allowance for Loans and Leases Receivable [Member]</t>
  </si>
  <si>
    <t>Commercial Portfolio Segment [Member] | Lots and Raw Land [Member] | Total Collectively Evaluated [Member] | Allowance for Loans and Leases Receivable [Member]</t>
  </si>
  <si>
    <t>Commercial Portfolio Segment [Member] | Lots and Raw Land [Member] | Total Individually Evaluated [Member] | Allowance for Loans and Leases Receivable [Member]</t>
  </si>
  <si>
    <t>Commercial Portfolio Segment [Member] | Commercial Construction [Member] | Total Collectively Evaluated [Member] | Allowance for Loans and Leases Receivable [Member]</t>
  </si>
  <si>
    <t>Commercial Portfolio Segment [Member] | Commercial Construction [Member] | Total Individually Evaluated [Member] | Allowance for Loans and Leases Receivable [Member]</t>
  </si>
  <si>
    <t>Commercial Portfolio Segment [Member] | Commercial and Industrial [Member] | Total Collectively Evaluated [Member] | Allowance for Loans and Leases Receivable [Member]</t>
  </si>
  <si>
    <t>Commercial Portfolio Segment [Member] | Commercial and Industrial [Member] | Total Individually Evaluated [Member] | Allowance for Loans and Leases Receivable [Member]</t>
  </si>
  <si>
    <t>Commercial Portfolio Segment [Member] | Lease Receivables [Member] | Total Collectively Evaluated [Member] | Allowance for Loans and Leases Receivable [Member]</t>
  </si>
  <si>
    <t>Consumer Portfolio Segment [Member] | Real Estate Loan [Member] | Total Collectively Evaluated [Member] | Allowance for Loans and Leases Receivable [Member]</t>
  </si>
  <si>
    <t>Consumer Portfolio Segment [Member] | Real Estate Loan [Member] | Total Individually Evaluated [Member] | Allowance for Loans and Leases Receivable [Member]</t>
  </si>
  <si>
    <t>Consumer Portfolio Segment [Member] | Construction Loans [Member] | Total Collectively Evaluated [Member] | Allowance for Loans and Leases Receivable [Member]</t>
  </si>
  <si>
    <t>Consumer Portfolio Segment [Member] | Lots and Raw Land [Member] | Total Collectively Evaluated [Member] | Allowance for Loans and Leases Receivable [Member]</t>
  </si>
  <si>
    <t>Consumer Portfolio Segment [Member] | Lots and Raw Land [Member] | Total Individually Evaluated [Member] | Allowance for Loans and Leases Receivable [Member]</t>
  </si>
  <si>
    <t>Consumer Portfolio Segment [Member] | Home Equity Loan [Member] | Total Collectively Evaluated [Member] | Allowance for Loans and Leases Receivable [Member]</t>
  </si>
  <si>
    <t>Consumer Portfolio Segment [Member] | Home Equity Loan [Member] | Total Individually Evaluated [Member] | Allowance for Loans and Leases Receivable [Member]</t>
  </si>
  <si>
    <t>Consumer Portfolio Segment [Member] | Other Loans [Member] | Total Collectively Evaluated [Member] | Allowance for Loans and Leases Receivable [Member]</t>
  </si>
  <si>
    <t>Consumer Portfolio Segment [Member] | Other Loans [Member] | Total Individually Evaluated [Member] | Allowance for Loans and Leases Receivable [Member]</t>
  </si>
  <si>
    <t>Note 8 - Troubled Debt Restructurings - Performing TDR Loans (Details) - USD ($)</t>
  </si>
  <si>
    <t>Dec. 31, 2015</t>
  </si>
  <si>
    <t>Performing TDR loans</t>
  </si>
  <si>
    <t>Performing Financial Instruments [Member] | Residential Portfolio Segment [Member]</t>
  </si>
  <si>
    <t>Performing Financial Instruments [Member] | Residential Portfolio Segment [Member] | Real Estate Loan [Member]</t>
  </si>
  <si>
    <t>Performing Financial Instruments [Member] | Commercial Portfolio Segment [Member]</t>
  </si>
  <si>
    <t>Performing Financial Instruments [Member] | Commercial Portfolio Segment [Member] | Real Estate Loan [Member]</t>
  </si>
  <si>
    <t>Performing Financial Instruments [Member] | Consumer Portfolio Segment [Member]</t>
  </si>
  <si>
    <t>Performing Financial Instruments [Member] | Consumer Portfolio Segment [Member] | Real Estate Loan [Member]</t>
  </si>
  <si>
    <t>Performing Financial Instruments [Member] | Consumer Portfolio Segment [Member] | Lots and Raw Land [Member]</t>
  </si>
  <si>
    <t>Note 8 - Troubled Debt Restructurings - Roll Forward of TDR Loans (Details) - USD ($)</t>
  </si>
  <si>
    <t>Ending Balance</t>
  </si>
  <si>
    <t>Beginning Balance</t>
  </si>
  <si>
    <t>Additions</t>
  </si>
  <si>
    <t>[1]</t>
  </si>
  <si>
    <t>Charge-offs</t>
  </si>
  <si>
    <t>[2]</t>
  </si>
  <si>
    <t>[3]</t>
  </si>
  <si>
    <t>[4]</t>
  </si>
  <si>
    <t>Residential Portfolio Segment [Member] | Performing Financial Instruments [Member]</t>
  </si>
  <si>
    <t>Residential Portfolio Segment [Member] | Nonperforming Financial Instruments [Member]</t>
  </si>
  <si>
    <t>Commercial Portfolio Segment [Member] | Performing Financial Instruments [Member]</t>
  </si>
  <si>
    <t>Commercial Portfolio Segment [Member] | Nonperforming Financial Instruments [Member]</t>
  </si>
  <si>
    <t>Consumer Portfolio Segment [Member] | Performing Financial Instruments [Member]</t>
  </si>
  <si>
    <t>Consumer Portfolio Segment [Member] | Nonperforming Financial Instruments [Member]</t>
  </si>
  <si>
    <t>Includes new TDRs and increases to existing TDRs.</t>
  </si>
  <si>
    <t>Post modification charge-offs.</t>
  </si>
  <si>
    <t>Includes principal payments, paydowns and performing loans previously restructured at market rates that are no longer reported as TDRs.</t>
  </si>
  <si>
    <t>Includes principal payments, paydowns and loans previously designated as non-performing that are currently performing in compliance with their modified terms.</t>
  </si>
  <si>
    <t>Note 8 - Troubled Debt Restructurings - Multiple Note Restructuring (Details) - USD ($)</t>
  </si>
  <si>
    <t>Note A Structure [Member] | Commercial Portfolio Segment [Member] | Real Estate Loan [Member]</t>
  </si>
  <si>
    <t>Note B Structure [Member]</t>
  </si>
  <si>
    <t>Reduction of interest income (3)</t>
  </si>
  <si>
    <t>Note B Structure [Member] | Commercial Portfolio Segment [Member] | Real Estate Loan [Member]</t>
  </si>
  <si>
    <t>If Note A was on nonaccrual status, it may be placed back on accrual status based on sustained historical payment performance of generally nine months.</t>
  </si>
  <si>
    <t>Reflects amount of interest income reduction during the six months ended June 30, 2017 and 2016, as a result of multiple note restructures.</t>
  </si>
  <si>
    <t>Note B is immediately charged-off upon restructuring; however, payment in full is due at maturity of the note.</t>
  </si>
  <si>
    <t>Note 9 - Other Real Estate Owned - Changes in Other Real Estate Owned (Details) - USD ($)</t>
  </si>
  <si>
    <t>Sales, net</t>
  </si>
  <si>
    <t>Fair value adjustments</t>
  </si>
  <si>
    <t>Ending balance</t>
  </si>
  <si>
    <t>Beginning balance</t>
  </si>
  <si>
    <t>Note 10 - Premises and Equipment (Details Textual) - USD ($)</t>
  </si>
  <si>
    <t>Operating Leases, Rent Expense</t>
  </si>
  <si>
    <t>Note 10 - Premises and Equipment - Premises and Equipment (Details) - USD ($)</t>
  </si>
  <si>
    <t>Land</t>
  </si>
  <si>
    <t>Office buildings and improvements</t>
  </si>
  <si>
    <t>Furniture, fixtures and equipment</t>
  </si>
  <si>
    <t>Vehicles</t>
  </si>
  <si>
    <t>Projects/work in process</t>
  </si>
  <si>
    <t>Property, plant, and equipment, gross</t>
  </si>
  <si>
    <t>Less accumulated depreciation</t>
  </si>
  <si>
    <t>Note 10 - Premises and Equipment - Future Rentals Under Lease (Details)</t>
  </si>
  <si>
    <t>Thereafter</t>
  </si>
  <si>
    <t>Note 11 - Goodwill and Other Intangibles (Details Textual)</t>
  </si>
  <si>
    <t>Core Deposits [Member]</t>
  </si>
  <si>
    <t>Finite-Lived Intangible Assets, Remaining Amortization Period</t>
  </si>
  <si>
    <t>7 years 182 days</t>
  </si>
  <si>
    <t>Note 11 - Goodwill and Other Intangibles - Activity for Goodwill and Other Intangible Assets (Details) - USD ($)</t>
  </si>
  <si>
    <t>Goodwill, beginning balance</t>
  </si>
  <si>
    <t>Amortization, goodwill</t>
  </si>
  <si>
    <t>Goodwill, ending balance</t>
  </si>
  <si>
    <t>Amortization, other intangibles</t>
  </si>
  <si>
    <t>Total, beginning balance</t>
  </si>
  <si>
    <t>Amortization, total</t>
  </si>
  <si>
    <t>Total, ending balance</t>
  </si>
  <si>
    <t>Net book value, ending balance</t>
  </si>
  <si>
    <t>Note 11 - Goodwill and Other Intangibles - Rollforward of Core Deposit Intangible (Details) - Core Deposits [Member] - USD ($)</t>
  </si>
  <si>
    <t>Accumulated amortization</t>
  </si>
  <si>
    <t>Net book value</t>
  </si>
  <si>
    <t>Note 11 - Goodwill and Other Intangibles - Future Amortization Expense (Core Deposits) (Details) - Core Deposits [Member] - USD ($)</t>
  </si>
  <si>
    <t>Note 12 - Deposits (Details Textual) - USD ($) $ in Millions</t>
  </si>
  <si>
    <t>Time Deposits, at or Above FDIC Insurance Limit</t>
  </si>
  <si>
    <t>Note 12 - Deposits - Distribution of Deposit Accounts (Details) - USD ($)</t>
  </si>
  <si>
    <t>Non-interest bearing checking</t>
  </si>
  <si>
    <t>Interest bearing checking</t>
  </si>
  <si>
    <t>Money market</t>
  </si>
  <si>
    <t>Savings accounts</t>
  </si>
  <si>
    <t>Certificate accounts</t>
  </si>
  <si>
    <t>Note 12 - Deposits - Scheduled Maturities of Time Deposits (Details)</t>
  </si>
  <si>
    <t>Three months or less</t>
  </si>
  <si>
    <t>Over three months through one year</t>
  </si>
  <si>
    <t>Over one year through three years</t>
  </si>
  <si>
    <t>Over three years</t>
  </si>
  <si>
    <t>Total time deposits</t>
  </si>
  <si>
    <t>$250,000 or Less [Member]</t>
  </si>
  <si>
    <t>More than $250,000 [Member]</t>
  </si>
  <si>
    <t>Note 13 - Borrowed Money (Details Textual) - USD ($) $ in Millions</t>
  </si>
  <si>
    <t>Advances from Federal Home Loan Banks</t>
  </si>
  <si>
    <t>Federal Home Loan Bank, Advances, General Debt Obligations, Amount of Available, Unused Funds</t>
  </si>
  <si>
    <t>Federal Home Loan Bank, Lendable Collateral Value</t>
  </si>
  <si>
    <t>Note 13 - Borrowed Money - FHLB Advances Outstanding (Details) $ in Millions</t>
  </si>
  <si>
    <t>Amount</t>
  </si>
  <si>
    <t>Matures May 25, 2018 [Member]</t>
  </si>
  <si>
    <t>Interest rate</t>
  </si>
  <si>
    <t>1.32%</t>
  </si>
  <si>
    <t>Matures June 22, 2018 [Member]</t>
  </si>
  <si>
    <t>1.33%</t>
  </si>
  <si>
    <t>Matures June 25, 2018, First Issuance [Member]</t>
  </si>
  <si>
    <t>0.87%</t>
  </si>
  <si>
    <t>Matures June 25, 2018, Second Issuance [Member]</t>
  </si>
  <si>
    <t>1.36%</t>
  </si>
  <si>
    <t>Matures June 29, 2018 [Member]</t>
  </si>
  <si>
    <t>1.34%</t>
  </si>
  <si>
    <t>Matures December 21, 2018 [Member]</t>
  </si>
  <si>
    <t>1.47%</t>
  </si>
  <si>
    <t>Matures June 24, 2019 [Member]</t>
  </si>
  <si>
    <t>1.048%</t>
  </si>
  <si>
    <t>Matures July 8, 2019 [Member]</t>
  </si>
  <si>
    <t>1.62%</t>
  </si>
  <si>
    <t>Matures June 22, 2020 [Member]</t>
  </si>
  <si>
    <t>1.72%</t>
  </si>
  <si>
    <t>Matures June 29, 2020 [Member]</t>
  </si>
  <si>
    <t>1.98%</t>
  </si>
  <si>
    <t>Matures July 6, 2020 [Member]</t>
  </si>
  <si>
    <t>1.89%</t>
  </si>
  <si>
    <t>Note 14 - Junior Subordinated Debentures (Details Textual) $ in Billions</t>
  </si>
  <si>
    <t>Percentage of Trust Common Equity Owned by Company</t>
  </si>
  <si>
    <t>Total Assets Maximum Threshold for Bank Holding Companies that Issued Trust Preferred Securities</t>
  </si>
  <si>
    <t>Interest Rate Swap [Member]</t>
  </si>
  <si>
    <t>Derivative, Fixed Interest Rate</t>
  </si>
  <si>
    <t>4.97%</t>
  </si>
  <si>
    <t>Trust Preferred Securities Subject to Mandatory Redemption [Member] | Interest Rate Swap [Member]</t>
  </si>
  <si>
    <t>Trust Preferred Securities Subject to Mandatory Redemption [Member] | London Interbank Offered Rate (LIBOR) [Member]</t>
  </si>
  <si>
    <t>Debt Instrument, Basis Spread on Variable Rate</t>
  </si>
  <si>
    <t>2.95%</t>
  </si>
  <si>
    <t>Note 14 - Junior Subordinated Debentures - Consolidated Debt Obligations Related to a Subsidiary Trust Holding (Details)</t>
  </si>
  <si>
    <t>Junior subordinated debentures owed to unconsolidated subsidiary trust</t>
  </si>
  <si>
    <t>First South Preferred Trust I [Member]</t>
  </si>
  <si>
    <t>Increase First South Preferred Trust I [Member]</t>
  </si>
  <si>
    <t>Note 14 - Junior Subordinated Debentures - Consolidated Debt Obligations Related to a Subsidiary Trust Holding (Details) (Parentheticals) - London Interbank Offered Rate (LIBOR) [Member]</t>
  </si>
  <si>
    <t>Note 15 - Regulatory Capital (Details Textual)</t>
  </si>
  <si>
    <t>Capital Conservation Buffer</t>
  </si>
  <si>
    <t>2.50%</t>
  </si>
  <si>
    <t>Capital Conservation Buffer, Annual Phase-In</t>
  </si>
  <si>
    <t>0.625%</t>
  </si>
  <si>
    <t>Common Equity Tier One Buffer</t>
  </si>
  <si>
    <t>4.57%</t>
  </si>
  <si>
    <t>Common Equity Tier 1 Capital Required For Capital Adequacy to Risk Weighted Assets</t>
  </si>
  <si>
    <t>4.50%</t>
  </si>
  <si>
    <t>Tier One Risk Based Capital Required for Capital Adequacy to Risk Weighted Assets</t>
  </si>
  <si>
    <t>6.00%</t>
  </si>
  <si>
    <t>Capital Required for Capital Adequacy to Risk Weighted Assets</t>
  </si>
  <si>
    <t>Tier One Leverage Capital Required for Capital Adequacy to Average Assets</t>
  </si>
  <si>
    <t>Capital Conservation Buffer, Amount Phased-in</t>
  </si>
  <si>
    <t>1.25%</t>
  </si>
  <si>
    <t>Note 15 - Regulatory Capital Requirements - The Bank's Actual Regulatory Capital Amounts and Ratios (Details) - USD ($) $ in Thousands</t>
  </si>
  <si>
    <t>Total risk-based capital</t>
  </si>
  <si>
    <t>Total risk-based capital (to Risk Weighted Assets)</t>
  </si>
  <si>
    <t>12.571%</t>
  </si>
  <si>
    <t>13.009%</t>
  </si>
  <si>
    <t>Tier 1 risk-based capital</t>
  </si>
  <si>
    <t>Tier 1 risk-based capital (to Risk Weighted Assets</t>
  </si>
  <si>
    <t>11.371%</t>
  </si>
  <si>
    <t>11.798%</t>
  </si>
  <si>
    <t>Common equity Tier 1 risk-based capital (to Risk Weighted Assets)</t>
  </si>
  <si>
    <t>Common equity Tier 1 risk-based capital</t>
  </si>
  <si>
    <t>Tier 1 leverage capital (to Average Assets)</t>
  </si>
  <si>
    <t>8.838%</t>
  </si>
  <si>
    <t>8.894%</t>
  </si>
  <si>
    <t>Tier 1 leverage capital</t>
  </si>
  <si>
    <t>Includes 1.25% phase in for capital conservation buffer.</t>
  </si>
  <si>
    <t>Includes 0.625% phase in for capital conservation buffer.</t>
  </si>
  <si>
    <t>Note 16 - Stock-based Compensation (Details Textual)</t>
  </si>
  <si>
    <t>Jun. 30, 2017USD ($)shares</t>
  </si>
  <si>
    <t>Jun. 30, 2016USD ($)shares</t>
  </si>
  <si>
    <t>Dec. 31, 2016shares</t>
  </si>
  <si>
    <t>Dec. 31, 2015shares</t>
  </si>
  <si>
    <t>Number of Share Based Compensation Plans</t>
  </si>
  <si>
    <t>Share-based Compensation Arrangement by Share-based Payment Award, Options, Outstanding, Number</t>
  </si>
  <si>
    <t>Allocated Share-based Compensation Expense | $</t>
  </si>
  <si>
    <t>Share-based Compensation Arrangement by Share-based Payment Award, Equity Instruments Other than Options, Grants in Period</t>
  </si>
  <si>
    <t>The 1997 Stock Option Plan [Member]</t>
  </si>
  <si>
    <t>The 2008 Plan [Member]</t>
  </si>
  <si>
    <t>Share-based Compensation Arrangement by Share-based Payment Award, Non-Option Equity Instruments, Outstanding, Number</t>
  </si>
  <si>
    <t>Share-based Compensation Arrangement by Share-based Payment Award, Number of Shares Available for Grant</t>
  </si>
  <si>
    <t>The 2008 Plan [Member] | Employee Stock Option [Member]</t>
  </si>
  <si>
    <t>Share-based Compensation Arrangement by Share-based Payment Award, Expiration Period</t>
  </si>
  <si>
    <t>10 years</t>
  </si>
  <si>
    <t>Employee Service Share-based Compensation, Nonvested Awards, Compensation Cost Not yet Recognized | $</t>
  </si>
  <si>
    <t>Employee Service Share-based Compensation, Nonvested Awards, Compensation Cost Not yet Recognized, Period for Recognition</t>
  </si>
  <si>
    <t>2 years 273 days</t>
  </si>
  <si>
    <t>The 2008 Plan [Member] | Employee Stock Option [Member] | Minimum [Member]</t>
  </si>
  <si>
    <t>Share-based Compensation Arrangement by Share-based Payment Award, Award Vesting Period</t>
  </si>
  <si>
    <t>1 year</t>
  </si>
  <si>
    <t>The 2008 Plan [Member] | Employee Stock Option [Member] | Maximum [Member]</t>
  </si>
  <si>
    <t>5 years</t>
  </si>
  <si>
    <t>The 2008 Plan [Member] | Restricted Stock [Member]</t>
  </si>
  <si>
    <t>3 years 273 days</t>
  </si>
  <si>
    <t>The 2008 Plan [Member] | Restricted Stock [Member] | Share-based Compensation Award, Tranche One [Member]</t>
  </si>
  <si>
    <t>4 years</t>
  </si>
  <si>
    <t>The 2008 Plan [Member] | Restricted Stock [Member] | Share-based Compensation Award, Tranche Two [Member]</t>
  </si>
  <si>
    <t>Note 16 - Stock-based Compensation - A Summary of Option Activity Under the Plan (Details) - USD ($)</t>
  </si>
  <si>
    <t>Price, ending (in dollars per share)</t>
  </si>
  <si>
    <t>Aggregate intrinsic value</t>
  </si>
  <si>
    <t>Options vested and exercisable (in shares)</t>
  </si>
  <si>
    <t>Price, vested and exercisable (in dollars per share)</t>
  </si>
  <si>
    <t>Aggregate intrinsic value, vested and exercisable</t>
  </si>
  <si>
    <t>Options outstanding, beginning (in shares)</t>
  </si>
  <si>
    <t>Price, beginning (in dollars per share)</t>
  </si>
  <si>
    <t>Granted (in shares)</t>
  </si>
  <si>
    <t>Price, granted (in dollars per share)</t>
  </si>
  <si>
    <t>Forfeited (in shares)</t>
  </si>
  <si>
    <t>Price, forfeited (in dollars per share)</t>
  </si>
  <si>
    <t>Expired (in shares)</t>
  </si>
  <si>
    <t>Price, expired (in dollars per share)</t>
  </si>
  <si>
    <t>Exercised (in shares)</t>
  </si>
  <si>
    <t>Price, exercised (in dollars per share)</t>
  </si>
  <si>
    <t>Options outstanding, ending (in shares)</t>
  </si>
  <si>
    <t>Note 16 - Stock-based Compensation - Outstanding and Exercisable Options (Details)</t>
  </si>
  <si>
    <t>Jun. 30, 2017$ / sharesshares</t>
  </si>
  <si>
    <t>Outstanding price (in dollars per share)</t>
  </si>
  <si>
    <t>Exercisable shares (in shares) | shares</t>
  </si>
  <si>
    <t>Exercisable price (in dollars per share)</t>
  </si>
  <si>
    <t>Outstanding shares (in shares) | shares</t>
  </si>
  <si>
    <t>Outstanding life (Year)</t>
  </si>
  <si>
    <t>3 years 310 days</t>
  </si>
  <si>
    <t>Range A [Member]</t>
  </si>
  <si>
    <t>Range of exercise price, lower limit (in dollars per share)</t>
  </si>
  <si>
    <t>Range of exercise price, upper limit (in dollars per share)</t>
  </si>
  <si>
    <t>5 years 149 days</t>
  </si>
  <si>
    <t>Range B [Member]</t>
  </si>
  <si>
    <t>2 years 73 days</t>
  </si>
  <si>
    <t>Range C [Member]</t>
  </si>
  <si>
    <t>277 days</t>
  </si>
  <si>
    <t>Note 16 - Stock-based Compensation - Non-vested Option Shares and Changes (Details) - $ / shares</t>
  </si>
  <si>
    <t>Nonvested at beginning of period (in shares)</t>
  </si>
  <si>
    <t>Price, vested (in dollars per share)</t>
  </si>
  <si>
    <t>Shares granted (in shares)</t>
  </si>
  <si>
    <t>Shares forfeited (in shares)</t>
  </si>
  <si>
    <t>Shares vested (in shares)</t>
  </si>
  <si>
    <t>Nonvested at end of period (in shares)</t>
  </si>
  <si>
    <t>Note 16 - Stock-based Compensation - Non-vested Restricted Stock Awards (Details) - $ / shares</t>
  </si>
  <si>
    <t>Nonvested at beginning of period (in dollars per share)</t>
  </si>
  <si>
    <t>Nonvested at end of period (in dollars per share)</t>
  </si>
  <si>
    <t>Granted (in dollars per share)</t>
  </si>
  <si>
    <t>Forfeited (in dollars per share)</t>
  </si>
  <si>
    <t>Vested (in shares)</t>
  </si>
  <si>
    <t>Vested (in dollars per share)</t>
  </si>
  <si>
    <t>Note 16 - Stock-based Compensation - Impact of Stock Based Compensation (Details) - USD ($)</t>
  </si>
  <si>
    <t>Decrease in net income before income taxes</t>
  </si>
  <si>
    <t>Decrease in net income</t>
  </si>
  <si>
    <t>Decrease in basic earnings per share (in dollars per share)</t>
  </si>
  <si>
    <t>Decrease in diluted earnings per share (in dollars per share)</t>
  </si>
  <si>
    <t>Note 17 - Fair Value Measurement (Details Textual) - USD ($)</t>
  </si>
  <si>
    <t>Financing Receivable, Modifications, Post-Modification Recorded Investment</t>
  </si>
  <si>
    <t>Real Estate Owned, Valuation Allowance, Period Increase (Decrease)</t>
  </si>
  <si>
    <t>Liabilities, Fair Value Disclosure, Recurring</t>
  </si>
  <si>
    <t>Liabilities, Fair Value Disclosure, Nonrecurring</t>
  </si>
  <si>
    <t>Note 17 - Fair Value Measurement - Assets Measured at Fair Value on a Recurring Basis (Details) - USD ($)</t>
  </si>
  <si>
    <t>Estimate of Fair Value Measurement [Member] | Fair Value, Inputs, Level 1 [Member]</t>
  </si>
  <si>
    <t>Estimate of Fair Value Measurement [Member] | Fair Value, Inputs, Level 2 [Member]</t>
  </si>
  <si>
    <t>Fair Value, Measurements, Recurring [Member] | Interest Rate Swap [Member]</t>
  </si>
  <si>
    <t>Interest rate swap</t>
  </si>
  <si>
    <t>Fair Value, Measurements, Recurring [Member] | Fair Value, Inputs, Level 1 [Member]</t>
  </si>
  <si>
    <t>Fair Value, Measurements, Recurring [Member] | Fair Value, Inputs, Level 1 [Member] | Interest Rate Swap [Member]</t>
  </si>
  <si>
    <t>Fair Value, Measurements, Recurring [Member] | Fair Value, Inputs, Level 2 [Member]</t>
  </si>
  <si>
    <t>Fair Value, Measurements, Recurring [Member] | Fair Value, Inputs, Level 2 [Member] | Interest Rate Swap [Member]</t>
  </si>
  <si>
    <t>Fair Value, Measurements, Recurring [Member] | Fair Value, Inputs, Level 3 [Member]</t>
  </si>
  <si>
    <t>Fair Value, Measurements, Recurring [Member] | Fair Value, Inputs, Level 3 [Member] | Interest Rate Swap [Member]</t>
  </si>
  <si>
    <t>Fair Value, Measurements, Recurring [Member] | Estimate of Fair Value Measurement [Member]</t>
  </si>
  <si>
    <t>Fair Value, Measurements, Recurring [Member] | Estimate of Fair Value Measurement [Member] | Interest Rate Swap [Member]</t>
  </si>
  <si>
    <t>US Government Agencies Debt Securities [Member] | Fair Value, Measurements, Recurring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US Government Agencies Debt Securities [Member] | Fair Value, Measurements, Recurring [Member] | Estimate of Fair Value Measurement [Member]</t>
  </si>
  <si>
    <t>Collateralized Mortgage Backed Securities [Member] | Fair Value, Measurements, Recurring [Member]</t>
  </si>
  <si>
    <t>Collateralized Mortgage Backed Securities [Member] | Fair Value, Measurements, Recurring [Member] | Fair Value, Inputs, Level 1 [Member]</t>
  </si>
  <si>
    <t>Collateralized Mortgage Backed Securities [Member] | Fair Value, Measurements, Recurring [Member] | Fair Value, Inputs, Level 2 [Member]</t>
  </si>
  <si>
    <t>Collateralized Mortgage Backed Securities [Member] | Fair Value, Measurements, Recurring [Member] | Fair Value, Inputs, Level 3 [Member]</t>
  </si>
  <si>
    <t>Collateralized Mortgage Backed Securities [Member] | Fair Value, Measurements, Recurring [Member] | Estimate of Fair Value Measurement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US States and Political Subdivisions Debt Securities [Member] | Fair Value, Measurements, Recurring [Member] | Estimate of Fair Value Measurement [Member]</t>
  </si>
  <si>
    <t>Corporate Debt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Corporate Debt Securities [Member] | Fair Value, Measurements, Recurring [Member] | Estimate of Fair Value Measurement [Member]</t>
  </si>
  <si>
    <t>Note 17 - Fair Value Measurement - Assets Measured at Fair Value on a Non-recurring Basis (Details) - Fair Value, Measurements, Nonrecurring [Member] - USD ($) $ in Thousands</t>
  </si>
  <si>
    <t>Fair Value, Inputs, Level 1 [Member]</t>
  </si>
  <si>
    <t>Impaired loans, net</t>
  </si>
  <si>
    <t>Total June 30, 2016</t>
  </si>
  <si>
    <t>Fair Value, Inputs, Level 2 [Member]</t>
  </si>
  <si>
    <t>Fair Value, Inputs, Level 3 [Member]</t>
  </si>
  <si>
    <t>Estimate of Fair Value Measurement [Member]</t>
  </si>
  <si>
    <t>Note 18 - Fair Value of Financial Instruments (Details Textual) - Interest Rate Swap [Member] $ in Millions</t>
  </si>
  <si>
    <t>Derivative, Amount of Hedged Item</t>
  </si>
  <si>
    <t>Trust Preferred Securities Subject to Mandatory Redemption [Member]</t>
  </si>
  <si>
    <t>Note 18 - Fair Value of Financial Instruments - Financial Instruments (Details) - USD ($)</t>
  </si>
  <si>
    <t>Interest-bearing deposits in other banks</t>
  </si>
  <si>
    <t>Securities held to maturity</t>
  </si>
  <si>
    <t>Impaired loans HFI, net of related allowance</t>
  </si>
  <si>
    <t>Loans held for sale</t>
  </si>
  <si>
    <t>Loans and leases HFI, net, less impaired loans</t>
  </si>
  <si>
    <t>Stock in FHLB of Atlanta</t>
  </si>
  <si>
    <t>Financial liabilities:</t>
  </si>
  <si>
    <t>Deposits</t>
  </si>
  <si>
    <t>Estimate of Fair Value Measurement [Member] | Fair Value, Inputs, Level 2 [Member] | Forward Contracts [Member]</t>
  </si>
  <si>
    <t>Estimate of Fair Value Measurement [Member] | Fair Value, Inputs, Level 3 [Member]</t>
  </si>
  <si>
    <t>Reported Value Measurement [Member] | Fair Value, Inputs, Level 1 [Member]</t>
  </si>
  <si>
    <t>Reported Value Measurement [Member] | Fair Value, Inputs, Level 2 [Member]</t>
  </si>
  <si>
    <t>Reported Value Measurement [Member] | Fair Value, Inputs, Level 2 [Member] | Forward Contracts [Member]</t>
  </si>
  <si>
    <t>Reported Value Measurement [Member] | Fair Value, Inputs, Level 3 [Member]</t>
  </si>
  <si>
    <t>Note 19 - Interest Rate Hedging (Details Textual) - Interest Rate Swap [Member] $ in Millions</t>
  </si>
  <si>
    <t>Note 20 - Compensated Absences (Details Textual) $ in Thousands</t>
  </si>
  <si>
    <t>Compensated Absences Liabili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71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3</v>
      </c>
      <c r="B1" s="2" t="s">
        <v>1</v>
      </c>
    </row>
    <row r="2" spans="1:2">
      <c r="B2" s="2" t="s">
        <v>2</v>
      </c>
    </row>
    <row r="3" spans="1:2">
      <c r="A3" s="3" t="s">
        <v>187</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87</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87</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187</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187</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187</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187</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87</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18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187</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2</v>
      </c>
      <c r="C1" s="2" t="s">
        <v>30</v>
      </c>
    </row>
    <row r="2" spans="1:3">
      <c r="A2" s="3" t="s">
        <v>31</v>
      </c>
    </row>
    <row r="3" spans="1:3">
      <c r="A3" s="4" t="s">
        <v>32</v>
      </c>
      <c r="B3" s="7" t="n">
        <v>23049153</v>
      </c>
      <c r="C3" s="7" t="n">
        <v>22854712</v>
      </c>
    </row>
    <row r="4" spans="1:3">
      <c r="A4" s="4" t="s">
        <v>33</v>
      </c>
      <c r="B4" s="5" t="n">
        <v>17022773</v>
      </c>
      <c r="C4" s="5" t="n">
        <v>23320968</v>
      </c>
    </row>
    <row r="5" spans="1:3">
      <c r="A5" s="4" t="s">
        <v>34</v>
      </c>
      <c r="B5" s="5" t="n">
        <v>195401445</v>
      </c>
      <c r="C5" s="5" t="n">
        <v>192606119</v>
      </c>
    </row>
    <row r="6" spans="1:3">
      <c r="A6" s="4" t="s">
        <v>35</v>
      </c>
      <c r="B6" s="5" t="n">
        <v>506553</v>
      </c>
      <c r="C6" s="5" t="n">
        <v>509617</v>
      </c>
    </row>
    <row r="7" spans="1:3">
      <c r="A7" s="4" t="s">
        <v>36</v>
      </c>
      <c r="B7" s="5" t="n">
        <v>6380856</v>
      </c>
      <c r="C7" s="5" t="n">
        <v>5098518</v>
      </c>
    </row>
    <row r="8" spans="1:3">
      <c r="A8" s="4" t="s">
        <v>37</v>
      </c>
      <c r="B8" s="5" t="n">
        <v>776656251</v>
      </c>
      <c r="C8" s="5" t="n">
        <v>700642291</v>
      </c>
    </row>
    <row r="9" spans="1:3">
      <c r="A9" s="4" t="s">
        <v>38</v>
      </c>
      <c r="B9" s="5" t="n">
        <v>-9366564</v>
      </c>
      <c r="C9" s="5" t="n">
        <v>-8673172</v>
      </c>
    </row>
    <row r="10" spans="1:3">
      <c r="A10" s="4" t="s">
        <v>39</v>
      </c>
      <c r="B10" s="5" t="n">
        <v>767289687</v>
      </c>
      <c r="C10" s="5" t="n">
        <v>691969119</v>
      </c>
    </row>
    <row r="11" spans="1:3">
      <c r="A11" s="4" t="s">
        <v>40</v>
      </c>
      <c r="B11" s="5" t="n">
        <v>11152205</v>
      </c>
      <c r="C11" s="5" t="n">
        <v>11291596</v>
      </c>
    </row>
    <row r="12" spans="1:3">
      <c r="A12" s="4" t="s">
        <v>41</v>
      </c>
      <c r="B12" s="5" t="n">
        <v>185906</v>
      </c>
      <c r="C12" s="5" t="n">
        <v>192720</v>
      </c>
    </row>
    <row r="13" spans="1:3">
      <c r="A13" s="4" t="s">
        <v>42</v>
      </c>
      <c r="B13" s="5" t="n">
        <v>2437946</v>
      </c>
      <c r="C13" s="5" t="n">
        <v>3229423</v>
      </c>
    </row>
    <row r="14" spans="1:3">
      <c r="A14" s="4" t="s">
        <v>43</v>
      </c>
      <c r="B14" s="5" t="n">
        <v>1847700</v>
      </c>
      <c r="C14" s="5" t="n">
        <v>1573700</v>
      </c>
    </row>
    <row r="15" spans="1:3">
      <c r="A15" s="4" t="s">
        <v>44</v>
      </c>
      <c r="B15" s="5" t="n">
        <v>3448043</v>
      </c>
      <c r="C15" s="5" t="n">
        <v>3525684</v>
      </c>
    </row>
    <row r="16" spans="1:3">
      <c r="A16" s="4" t="s">
        <v>45</v>
      </c>
      <c r="B16" s="5" t="n">
        <v>4218576</v>
      </c>
      <c r="C16" s="5" t="n">
        <v>4218576</v>
      </c>
    </row>
    <row r="17" spans="1:3">
      <c r="A17" s="4" t="s">
        <v>46</v>
      </c>
      <c r="B17" s="5" t="n">
        <v>2134256</v>
      </c>
      <c r="C17" s="5" t="n">
        <v>2148905</v>
      </c>
    </row>
    <row r="18" spans="1:3">
      <c r="A18" s="4" t="s">
        <v>47</v>
      </c>
      <c r="B18" s="5" t="n">
        <v>1490348</v>
      </c>
      <c r="C18" s="5" t="n">
        <v>1611187</v>
      </c>
    </row>
    <row r="19" spans="1:3">
      <c r="A19" s="4" t="s">
        <v>48</v>
      </c>
      <c r="B19" s="5" t="n">
        <v>18351387</v>
      </c>
      <c r="C19" s="5" t="n">
        <v>18080183</v>
      </c>
    </row>
    <row r="20" spans="1:3">
      <c r="A20" s="4" t="s">
        <v>49</v>
      </c>
      <c r="B20" s="5" t="n">
        <v>6462221</v>
      </c>
      <c r="C20" s="5" t="n">
        <v>8470887</v>
      </c>
    </row>
    <row r="21" spans="1:3">
      <c r="A21" s="4" t="s">
        <v>50</v>
      </c>
      <c r="B21" s="5" t="n">
        <v>1061379055</v>
      </c>
      <c r="C21" s="5" t="n">
        <v>990701914</v>
      </c>
    </row>
    <row r="22" spans="1:3">
      <c r="A22" s="3" t="s">
        <v>51</v>
      </c>
    </row>
    <row r="23" spans="1:3">
      <c r="A23" s="4" t="s">
        <v>52</v>
      </c>
      <c r="B23" s="5" t="n">
        <v>208671921</v>
      </c>
      <c r="C23" s="5" t="n">
        <v>196917165</v>
      </c>
    </row>
    <row r="24" spans="1:3">
      <c r="A24" s="4" t="s">
        <v>53</v>
      </c>
      <c r="B24" s="5" t="n">
        <v>308799734</v>
      </c>
      <c r="C24" s="5" t="n">
        <v>272098903</v>
      </c>
    </row>
    <row r="25" spans="1:3">
      <c r="A25" s="4" t="s">
        <v>54</v>
      </c>
      <c r="B25" s="5" t="n">
        <v>149720673</v>
      </c>
      <c r="C25" s="5" t="n">
        <v>145031981</v>
      </c>
    </row>
    <row r="26" spans="1:3">
      <c r="A26" s="4" t="s">
        <v>55</v>
      </c>
      <c r="B26" s="5" t="n">
        <v>136978726</v>
      </c>
      <c r="C26" s="5" t="n">
        <v>122819510</v>
      </c>
    </row>
    <row r="27" spans="1:3">
      <c r="A27" s="4" t="s">
        <v>56</v>
      </c>
      <c r="B27" s="5" t="n">
        <v>127363292</v>
      </c>
      <c r="C27" s="5" t="n">
        <v>133732804</v>
      </c>
    </row>
    <row r="28" spans="1:3">
      <c r="A28" s="4" t="s">
        <v>57</v>
      </c>
      <c r="B28" s="5" t="n">
        <v>931534346</v>
      </c>
      <c r="C28" s="5" t="n">
        <v>870600363</v>
      </c>
    </row>
    <row r="29" spans="1:3">
      <c r="A29" s="4" t="s">
        <v>58</v>
      </c>
      <c r="B29" s="5" t="n">
        <v>22500000</v>
      </c>
      <c r="C29" s="5" t="n">
        <v>17000000</v>
      </c>
    </row>
    <row r="30" spans="1:3">
      <c r="A30" s="4" t="s">
        <v>59</v>
      </c>
      <c r="B30" s="5" t="n">
        <v>10310000</v>
      </c>
      <c r="C30" s="5" t="n">
        <v>10310000</v>
      </c>
    </row>
    <row r="31" spans="1:3">
      <c r="A31" s="4" t="s">
        <v>60</v>
      </c>
      <c r="B31" s="5" t="n">
        <v>5138320</v>
      </c>
      <c r="C31" s="5" t="n">
        <v>5607832</v>
      </c>
    </row>
    <row r="32" spans="1:3">
      <c r="A32" s="4" t="s">
        <v>61</v>
      </c>
      <c r="B32" s="5" t="n">
        <v>969482666</v>
      </c>
      <c r="C32" s="5" t="n">
        <v>903518195</v>
      </c>
    </row>
    <row r="33" spans="1:3">
      <c r="A33" s="4" t="s">
        <v>62</v>
      </c>
      <c r="B33" s="5" t="n">
        <v>95025</v>
      </c>
      <c r="C33" s="5" t="n">
        <v>94949</v>
      </c>
    </row>
    <row r="34" spans="1:3">
      <c r="A34" s="4" t="s">
        <v>63</v>
      </c>
      <c r="B34" s="5" t="n">
        <v>36072883</v>
      </c>
      <c r="C34" s="5" t="n">
        <v>36018743</v>
      </c>
    </row>
    <row r="35" spans="1:3">
      <c r="A35" s="4" t="s">
        <v>64</v>
      </c>
      <c r="B35" s="5" t="n">
        <v>52822834</v>
      </c>
      <c r="C35" s="5" t="n">
        <v>49560595</v>
      </c>
    </row>
    <row r="36" spans="1:3">
      <c r="A36" s="4" t="s">
        <v>65</v>
      </c>
      <c r="B36" s="5" t="n">
        <v>2905647</v>
      </c>
      <c r="C36" s="5" t="n">
        <v>1509432</v>
      </c>
    </row>
    <row r="37" spans="1:3">
      <c r="A37" s="4" t="s">
        <v>66</v>
      </c>
      <c r="B37" s="5" t="n">
        <v>91896389</v>
      </c>
      <c r="C37" s="5" t="n">
        <v>87183719</v>
      </c>
    </row>
    <row r="38" spans="1:3">
      <c r="A38" s="4" t="s">
        <v>67</v>
      </c>
      <c r="B38" s="7" t="n">
        <v>1061379055</v>
      </c>
      <c r="C38" s="7" t="n">
        <v>9907019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187</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187</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v>
      </c>
    </row>
    <row r="3" spans="1:2">
      <c r="A3" s="3" t="s">
        <v>187</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2</v>
      </c>
      <c r="B1" s="2" t="s">
        <v>1</v>
      </c>
    </row>
    <row r="2" spans="1:2">
      <c r="B2" s="2" t="s">
        <v>2</v>
      </c>
    </row>
    <row r="3" spans="1:2">
      <c r="A3" s="3" t="s">
        <v>187</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187</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187</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41"/>
  </cols>
  <sheetData>
    <row r="1" spans="1:2">
      <c r="A1" s="1" t="s">
        <v>241</v>
      </c>
      <c r="B1" s="2" t="s">
        <v>1</v>
      </c>
    </row>
    <row r="2" spans="1:2">
      <c r="B2" s="2" t="s">
        <v>2</v>
      </c>
    </row>
    <row r="3" spans="1:2">
      <c r="A3" s="3" t="s">
        <v>187</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5"/>
  </cols>
  <sheetData>
    <row r="1" spans="1:2">
      <c r="A1" s="1" t="s">
        <v>244</v>
      </c>
      <c r="B1" s="2" t="s">
        <v>1</v>
      </c>
    </row>
    <row r="2" spans="1:2">
      <c r="B2" s="2" t="s">
        <v>2</v>
      </c>
    </row>
    <row r="3" spans="1:2">
      <c r="A3" s="3" t="s">
        <v>187</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38"/>
  </cols>
  <sheetData>
    <row r="1" spans="1:2">
      <c r="A1" s="1" t="s">
        <v>247</v>
      </c>
      <c r="B1" s="2" t="s">
        <v>1</v>
      </c>
    </row>
    <row r="2" spans="1:2">
      <c r="B2" s="2" t="s">
        <v>2</v>
      </c>
    </row>
    <row r="3" spans="1:2">
      <c r="A3" s="3" t="s">
        <v>187</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7</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8" t="n">
        <v>0.01</v>
      </c>
      <c r="C2" s="8" t="n">
        <v>0.01</v>
      </c>
    </row>
    <row r="3" spans="1:3">
      <c r="A3" s="4" t="s">
        <v>70</v>
      </c>
      <c r="B3" s="5" t="n">
        <v>25000000</v>
      </c>
      <c r="C3" s="5" t="n">
        <v>25000000</v>
      </c>
    </row>
    <row r="4" spans="1:3">
      <c r="A4" s="4" t="s">
        <v>71</v>
      </c>
      <c r="B4" s="5" t="n">
        <v>9502520</v>
      </c>
      <c r="C4" s="5" t="n">
        <v>94949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57</v>
      </c>
      <c r="B1" s="2" t="s">
        <v>1</v>
      </c>
    </row>
    <row r="2" spans="1:2">
      <c r="B2" s="2" t="s">
        <v>2</v>
      </c>
    </row>
    <row r="3" spans="1:2">
      <c r="A3" s="3" t="s">
        <v>254</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54</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71</v>
      </c>
      <c r="B1" s="2" t="s">
        <v>1</v>
      </c>
    </row>
    <row r="2" spans="1:2">
      <c r="B2" s="2" t="s">
        <v>2</v>
      </c>
    </row>
    <row r="3" spans="1:2">
      <c r="A3" s="3" t="s">
        <v>254</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v>
      </c>
    </row>
    <row r="3" spans="1:2">
      <c r="A3" s="3" t="s">
        <v>254</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85</v>
      </c>
      <c r="B1" s="2" t="s">
        <v>1</v>
      </c>
    </row>
    <row r="2" spans="1:2">
      <c r="B2" s="2" t="s">
        <v>2</v>
      </c>
    </row>
    <row r="3" spans="1:2">
      <c r="A3" s="3" t="s">
        <v>254</v>
      </c>
    </row>
    <row r="4" spans="1:2">
      <c r="A4" s="4" t="s">
        <v>286</v>
      </c>
      <c r="B4" s="4" t="s">
        <v>287</v>
      </c>
    </row>
    <row r="5" spans="1:2">
      <c r="A5" s="4" t="s">
        <v>288</v>
      </c>
      <c r="B5" s="4" t="s">
        <v>289</v>
      </c>
    </row>
    <row r="6" spans="1:2">
      <c r="A6" s="4" t="s">
        <v>290</v>
      </c>
    </row>
    <row r="7" spans="1:2">
      <c r="A7" s="3" t="s">
        <v>254</v>
      </c>
    </row>
    <row r="8" spans="1:2">
      <c r="A8" s="4" t="s">
        <v>286</v>
      </c>
      <c r="B8"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v>
      </c>
    </row>
    <row r="3" spans="1:2">
      <c r="A3" s="3" t="s">
        <v>254</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5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54</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25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8700534</v>
      </c>
      <c r="C4" s="7" t="n">
        <v>7642097</v>
      </c>
      <c r="D4" s="7" t="n">
        <v>16913822</v>
      </c>
      <c r="E4" s="7" t="n">
        <v>14833692</v>
      </c>
    </row>
    <row r="5" spans="1:5">
      <c r="A5" s="4" t="s">
        <v>77</v>
      </c>
      <c r="B5" s="5" t="n">
        <v>1392349</v>
      </c>
      <c r="C5" s="5" t="n">
        <v>1356030</v>
      </c>
      <c r="D5" s="5" t="n">
        <v>2783029</v>
      </c>
      <c r="E5" s="5" t="n">
        <v>2836282</v>
      </c>
    </row>
    <row r="6" spans="1:5">
      <c r="A6" s="4" t="s">
        <v>78</v>
      </c>
      <c r="B6" s="5" t="n">
        <v>10092883</v>
      </c>
      <c r="C6" s="5" t="n">
        <v>8998127</v>
      </c>
      <c r="D6" s="5" t="n">
        <v>19696851</v>
      </c>
      <c r="E6" s="5" t="n">
        <v>17669974</v>
      </c>
    </row>
    <row r="7" spans="1:5">
      <c r="A7" s="3" t="s">
        <v>79</v>
      </c>
    </row>
    <row r="8" spans="1:5">
      <c r="A8" s="4" t="s">
        <v>80</v>
      </c>
      <c r="B8" s="5" t="n">
        <v>830192</v>
      </c>
      <c r="C8" s="5" t="n">
        <v>697426</v>
      </c>
      <c r="D8" s="5" t="n">
        <v>1584181</v>
      </c>
      <c r="E8" s="5" t="n">
        <v>1366702</v>
      </c>
    </row>
    <row r="9" spans="1:5">
      <c r="A9" s="4" t="s">
        <v>81</v>
      </c>
      <c r="B9" s="5" t="n">
        <v>60469</v>
      </c>
      <c r="C9" s="5" t="n">
        <v>58711</v>
      </c>
      <c r="D9" s="5" t="n">
        <v>122429</v>
      </c>
      <c r="E9" s="5" t="n">
        <v>131797</v>
      </c>
    </row>
    <row r="10" spans="1:5">
      <c r="A10" s="4" t="s">
        <v>82</v>
      </c>
      <c r="B10" s="5" t="n">
        <v>127011</v>
      </c>
      <c r="C10" s="5" t="n">
        <v>141578</v>
      </c>
      <c r="D10" s="5" t="n">
        <v>251261</v>
      </c>
      <c r="E10" s="5" t="n">
        <v>281617</v>
      </c>
    </row>
    <row r="11" spans="1:5">
      <c r="A11" s="4" t="s">
        <v>83</v>
      </c>
      <c r="B11" s="5" t="n">
        <v>1017672</v>
      </c>
      <c r="C11" s="5" t="n">
        <v>897715</v>
      </c>
      <c r="D11" s="5" t="n">
        <v>1957871</v>
      </c>
      <c r="E11" s="5" t="n">
        <v>1780116</v>
      </c>
    </row>
    <row r="12" spans="1:5">
      <c r="A12" s="4" t="s">
        <v>84</v>
      </c>
      <c r="B12" s="5" t="n">
        <v>9075211</v>
      </c>
      <c r="C12" s="5" t="n">
        <v>8100412</v>
      </c>
      <c r="D12" s="5" t="n">
        <v>17738980</v>
      </c>
      <c r="E12" s="5" t="n">
        <v>15889858</v>
      </c>
    </row>
    <row r="13" spans="1:5">
      <c r="A13" s="4" t="s">
        <v>85</v>
      </c>
      <c r="B13" s="5" t="n">
        <v>485000</v>
      </c>
      <c r="C13" s="5" t="n">
        <v>325000</v>
      </c>
      <c r="D13" s="5" t="n">
        <v>750000</v>
      </c>
      <c r="E13" s="5" t="n">
        <v>550000</v>
      </c>
    </row>
    <row r="14" spans="1:5">
      <c r="A14" s="4" t="s">
        <v>86</v>
      </c>
      <c r="B14" s="5" t="n">
        <v>8590211</v>
      </c>
      <c r="C14" s="5" t="n">
        <v>7775412</v>
      </c>
      <c r="D14" s="5" t="n">
        <v>16988980</v>
      </c>
      <c r="E14" s="5" t="n">
        <v>15339858</v>
      </c>
    </row>
    <row r="15" spans="1:5">
      <c r="A15" s="3" t="s">
        <v>87</v>
      </c>
    </row>
    <row r="16" spans="1:5">
      <c r="A16" s="4" t="s">
        <v>88</v>
      </c>
      <c r="B16" s="5" t="n">
        <v>1964665</v>
      </c>
      <c r="C16" s="5" t="n">
        <v>1931050</v>
      </c>
      <c r="D16" s="5" t="n">
        <v>3820885</v>
      </c>
      <c r="E16" s="5" t="n">
        <v>3838457</v>
      </c>
    </row>
    <row r="17" spans="1:5">
      <c r="A17" s="4" t="s">
        <v>89</v>
      </c>
      <c r="B17" s="5" t="n">
        <v>92723</v>
      </c>
      <c r="C17" s="5" t="n">
        <v>138649</v>
      </c>
      <c r="D17" s="5" t="n">
        <v>178767</v>
      </c>
      <c r="E17" s="5" t="n">
        <v>195634</v>
      </c>
    </row>
    <row r="18" spans="1:5">
      <c r="A18" s="4" t="s">
        <v>90</v>
      </c>
      <c r="B18" s="5" t="n">
        <v>316988</v>
      </c>
      <c r="C18" s="5" t="n">
        <v>273689</v>
      </c>
      <c r="D18" s="5" t="n">
        <v>638827</v>
      </c>
      <c r="E18" s="5" t="n">
        <v>507689</v>
      </c>
    </row>
    <row r="19" spans="1:5">
      <c r="A19" s="4" t="s">
        <v>91</v>
      </c>
      <c r="B19" s="5" t="n">
        <v>654016</v>
      </c>
      <c r="C19" s="5" t="n">
        <v>568403</v>
      </c>
      <c r="D19" s="5" t="n">
        <v>1127578</v>
      </c>
      <c r="E19" s="5" t="n">
        <v>982264</v>
      </c>
    </row>
    <row r="20" spans="1:5">
      <c r="A20" s="4" t="s">
        <v>92</v>
      </c>
      <c r="B20" s="5" t="n">
        <v>-26151</v>
      </c>
      <c r="C20" s="5" t="n">
        <v>-14315</v>
      </c>
      <c r="D20" s="5" t="n">
        <v>55500</v>
      </c>
      <c r="E20" s="5" t="n">
        <v>-26484</v>
      </c>
    </row>
    <row r="21" spans="1:5">
      <c r="A21" s="4" t="s">
        <v>93</v>
      </c>
      <c r="B21" s="4" t="s">
        <v>94</v>
      </c>
      <c r="C21" s="5" t="n">
        <v>183955</v>
      </c>
      <c r="D21" s="4" t="s">
        <v>94</v>
      </c>
      <c r="E21" s="5" t="n">
        <v>467470</v>
      </c>
    </row>
    <row r="22" spans="1:5">
      <c r="A22" s="4" t="s">
        <v>95</v>
      </c>
      <c r="B22" s="5" t="n">
        <v>555678</v>
      </c>
      <c r="C22" s="5" t="n">
        <v>466798</v>
      </c>
      <c r="D22" s="5" t="n">
        <v>1034464</v>
      </c>
      <c r="E22" s="5" t="n">
        <v>1159085</v>
      </c>
    </row>
    <row r="23" spans="1:5">
      <c r="A23" s="4" t="s">
        <v>96</v>
      </c>
      <c r="B23" s="5" t="n">
        <v>3557919</v>
      </c>
      <c r="C23" s="5" t="n">
        <v>3548229</v>
      </c>
      <c r="D23" s="5" t="n">
        <v>6856021</v>
      </c>
      <c r="E23" s="5" t="n">
        <v>7124115</v>
      </c>
    </row>
    <row r="24" spans="1:5">
      <c r="A24" s="3" t="s">
        <v>97</v>
      </c>
    </row>
    <row r="25" spans="1:5">
      <c r="A25" s="4" t="s">
        <v>98</v>
      </c>
      <c r="B25" s="5" t="n">
        <v>5000901</v>
      </c>
      <c r="C25" s="5" t="n">
        <v>4944984</v>
      </c>
      <c r="D25" s="5" t="n">
        <v>10114454</v>
      </c>
      <c r="E25" s="5" t="n">
        <v>9984939</v>
      </c>
    </row>
    <row r="26" spans="1:5">
      <c r="A26" s="4" t="s">
        <v>99</v>
      </c>
      <c r="B26" s="5" t="n">
        <v>157118</v>
      </c>
      <c r="C26" s="5" t="n">
        <v>160525</v>
      </c>
      <c r="D26" s="5" t="n">
        <v>304492</v>
      </c>
      <c r="E26" s="5" t="n">
        <v>322134</v>
      </c>
    </row>
    <row r="27" spans="1:5">
      <c r="A27" s="4" t="s">
        <v>100</v>
      </c>
      <c r="B27" s="5" t="n">
        <v>1334666</v>
      </c>
      <c r="C27" s="5" t="n">
        <v>1380675</v>
      </c>
      <c r="D27" s="5" t="n">
        <v>2733216</v>
      </c>
      <c r="E27" s="5" t="n">
        <v>2754484</v>
      </c>
    </row>
    <row r="28" spans="1:5">
      <c r="A28" s="4" t="s">
        <v>101</v>
      </c>
      <c r="B28" s="5" t="n">
        <v>119050</v>
      </c>
      <c r="C28" s="5" t="n">
        <v>229434</v>
      </c>
      <c r="D28" s="5" t="n">
        <v>182790</v>
      </c>
      <c r="E28" s="5" t="n">
        <v>417253</v>
      </c>
    </row>
    <row r="29" spans="1:5">
      <c r="A29" s="4" t="s">
        <v>102</v>
      </c>
      <c r="B29" s="5" t="n">
        <v>807722</v>
      </c>
      <c r="C29" s="5" t="n">
        <v>749731</v>
      </c>
      <c r="D29" s="5" t="n">
        <v>1601090</v>
      </c>
      <c r="E29" s="5" t="n">
        <v>1546217</v>
      </c>
    </row>
    <row r="30" spans="1:5">
      <c r="A30" s="4" t="s">
        <v>103</v>
      </c>
      <c r="B30" s="5" t="n">
        <v>151269</v>
      </c>
      <c r="C30" s="5" t="n">
        <v>133571</v>
      </c>
      <c r="D30" s="5" t="n">
        <v>300466</v>
      </c>
      <c r="E30" s="5" t="n">
        <v>265099</v>
      </c>
    </row>
    <row r="31" spans="1:5">
      <c r="A31" s="4" t="s">
        <v>104</v>
      </c>
      <c r="B31" s="5" t="n">
        <v>105093</v>
      </c>
      <c r="C31" s="5" t="n">
        <v>212883</v>
      </c>
      <c r="D31" s="5" t="n">
        <v>269859</v>
      </c>
      <c r="E31" s="5" t="n">
        <v>306557</v>
      </c>
    </row>
    <row r="32" spans="1:5">
      <c r="A32" s="4" t="s">
        <v>105</v>
      </c>
      <c r="B32" s="5" t="n">
        <v>1538363</v>
      </c>
      <c r="C32" s="5" t="n">
        <v>1235090</v>
      </c>
      <c r="D32" s="5" t="n">
        <v>2754365</v>
      </c>
      <c r="E32" s="5" t="n">
        <v>2556137</v>
      </c>
    </row>
    <row r="33" spans="1:5">
      <c r="A33" s="4" t="s">
        <v>106</v>
      </c>
      <c r="B33" s="5" t="n">
        <v>9214182</v>
      </c>
      <c r="C33" s="5" t="n">
        <v>9046893</v>
      </c>
      <c r="D33" s="5" t="n">
        <v>18260732</v>
      </c>
      <c r="E33" s="5" t="n">
        <v>18152820</v>
      </c>
    </row>
    <row r="34" spans="1:5">
      <c r="A34" s="4" t="s">
        <v>107</v>
      </c>
      <c r="B34" s="5" t="n">
        <v>2933948</v>
      </c>
      <c r="C34" s="5" t="n">
        <v>2276748</v>
      </c>
      <c r="D34" s="5" t="n">
        <v>5584269</v>
      </c>
      <c r="E34" s="5" t="n">
        <v>4311153</v>
      </c>
    </row>
    <row r="35" spans="1:5">
      <c r="A35" s="4" t="s">
        <v>108</v>
      </c>
      <c r="B35" s="5" t="n">
        <v>879031</v>
      </c>
      <c r="C35" s="5" t="n">
        <v>664734</v>
      </c>
      <c r="D35" s="5" t="n">
        <v>1657155</v>
      </c>
      <c r="E35" s="5" t="n">
        <v>1238345</v>
      </c>
    </row>
    <row r="36" spans="1:5">
      <c r="A36" s="4" t="s">
        <v>109</v>
      </c>
      <c r="B36" s="7" t="n">
        <v>2054917</v>
      </c>
      <c r="C36" s="7" t="n">
        <v>1612014</v>
      </c>
      <c r="D36" s="7" t="n">
        <v>3927114</v>
      </c>
      <c r="E36" s="7" t="n">
        <v>3072808</v>
      </c>
    </row>
    <row r="37" spans="1:5">
      <c r="A37" s="4" t="s">
        <v>110</v>
      </c>
      <c r="B37" s="8" t="n">
        <v>0.22</v>
      </c>
      <c r="C37" s="8" t="n">
        <v>0.17</v>
      </c>
      <c r="D37" s="8" t="n">
        <v>0.41</v>
      </c>
      <c r="E37" s="8" t="n">
        <v>0.32</v>
      </c>
    </row>
    <row r="38" spans="1:5">
      <c r="A38" s="4" t="s">
        <v>111</v>
      </c>
      <c r="B38" s="9" t="n">
        <v>0.22</v>
      </c>
      <c r="C38" s="9" t="n">
        <v>0.17</v>
      </c>
      <c r="D38" s="9" t="n">
        <v>0.41</v>
      </c>
      <c r="E38" s="9" t="n">
        <v>0.32</v>
      </c>
    </row>
    <row r="39" spans="1:5">
      <c r="A39" s="4" t="s">
        <v>112</v>
      </c>
      <c r="B39" s="10" t="n">
        <v>0.035</v>
      </c>
      <c r="C39" s="8" t="n">
        <v>0.03</v>
      </c>
      <c r="D39" s="8" t="n">
        <v>0.07000000000000001</v>
      </c>
      <c r="E39" s="10" t="n">
        <v>0.055</v>
      </c>
    </row>
    <row r="40" spans="1:5">
      <c r="A40" s="4" t="s">
        <v>113</v>
      </c>
      <c r="B40" s="5" t="n">
        <v>9500958</v>
      </c>
      <c r="C40" s="5" t="n">
        <v>9493776</v>
      </c>
      <c r="D40" s="5" t="n">
        <v>9499289</v>
      </c>
      <c r="E40" s="5" t="n">
        <v>9492489</v>
      </c>
    </row>
    <row r="41" spans="1:5">
      <c r="A41" s="4" t="s">
        <v>114</v>
      </c>
      <c r="B41" s="5" t="n">
        <v>9554420</v>
      </c>
      <c r="C41" s="5" t="n">
        <v>9519565</v>
      </c>
      <c r="D41" s="5" t="n">
        <v>9548382</v>
      </c>
      <c r="E41" s="5" t="n">
        <v>95172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254</v>
      </c>
    </row>
    <row r="4" spans="1:2">
      <c r="A4" s="4" t="s">
        <v>313</v>
      </c>
      <c r="B4"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254</v>
      </c>
    </row>
    <row r="4" spans="1:2">
      <c r="A4" s="4" t="s">
        <v>316</v>
      </c>
      <c r="B4"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54</v>
      </c>
    </row>
    <row r="4" spans="1:2">
      <c r="A4" s="4" t="s">
        <v>319</v>
      </c>
      <c r="B4"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54</v>
      </c>
    </row>
    <row r="4" spans="1:2">
      <c r="A4" s="4" t="s">
        <v>322</v>
      </c>
      <c r="B4" s="4" t="s">
        <v>323</v>
      </c>
    </row>
    <row r="5" spans="1:2">
      <c r="A5" s="4" t="s">
        <v>324</v>
      </c>
      <c r="B5" s="4" t="s">
        <v>325</v>
      </c>
    </row>
    <row r="6" spans="1:2">
      <c r="A6" s="4" t="s">
        <v>326</v>
      </c>
      <c r="B6" s="4" t="s">
        <v>327</v>
      </c>
    </row>
    <row r="7" spans="1:2">
      <c r="A7" s="4" t="s">
        <v>328</v>
      </c>
    </row>
    <row r="8" spans="1:2">
      <c r="A8" s="3" t="s">
        <v>254</v>
      </c>
    </row>
    <row r="9" spans="1:2">
      <c r="A9" s="4" t="s">
        <v>329</v>
      </c>
      <c r="B9" s="4" t="s">
        <v>330</v>
      </c>
    </row>
    <row r="10" spans="1:2">
      <c r="A10" s="4" t="s">
        <v>331</v>
      </c>
    </row>
    <row r="11" spans="1:2">
      <c r="A11" s="3" t="s">
        <v>254</v>
      </c>
    </row>
    <row r="12" spans="1:2">
      <c r="A12" s="4" t="s">
        <v>329</v>
      </c>
      <c r="B12"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3</v>
      </c>
      <c r="B1" s="2" t="s">
        <v>1</v>
      </c>
    </row>
    <row r="2" spans="1:2">
      <c r="B2" s="2" t="s">
        <v>2</v>
      </c>
    </row>
    <row r="3" spans="1:2">
      <c r="A3" s="3" t="s">
        <v>254</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8</v>
      </c>
      <c r="B1" s="2" t="s">
        <v>1</v>
      </c>
    </row>
    <row r="2" spans="1:2">
      <c r="B2" s="2" t="s">
        <v>2</v>
      </c>
    </row>
    <row r="3" spans="1:2">
      <c r="A3" s="3" t="s">
        <v>254</v>
      </c>
    </row>
    <row r="4" spans="1:2">
      <c r="A4" s="4" t="s">
        <v>339</v>
      </c>
      <c r="B4" s="4"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0"/>
    <col customWidth="1" max="3" min="3" width="15"/>
  </cols>
  <sheetData>
    <row r="1" spans="1:3">
      <c r="A1" s="1" t="s">
        <v>341</v>
      </c>
      <c r="B1" s="2" t="s">
        <v>73</v>
      </c>
      <c r="C1" s="2" t="s">
        <v>1</v>
      </c>
    </row>
    <row r="2" spans="1:3">
      <c r="B2" s="2" t="s">
        <v>342</v>
      </c>
      <c r="C2" s="2" t="s">
        <v>2</v>
      </c>
    </row>
    <row r="3" spans="1:3">
      <c r="A3" s="4" t="s">
        <v>343</v>
      </c>
      <c r="C3" s="5" t="n">
        <v>1</v>
      </c>
    </row>
    <row r="4" spans="1:3">
      <c r="A4" s="4" t="s">
        <v>344</v>
      </c>
      <c r="C4" s="5" t="n">
        <v>28</v>
      </c>
    </row>
    <row r="5" spans="1:3">
      <c r="A5" s="4" t="s">
        <v>345</v>
      </c>
    </row>
    <row r="6" spans="1:3">
      <c r="A6" s="4" t="s">
        <v>346</v>
      </c>
      <c r="B6" s="9" t="n">
        <v>0.52</v>
      </c>
    </row>
    <row r="7" spans="1:3">
      <c r="A7" s="4" t="s">
        <v>347</v>
      </c>
    </row>
    <row r="8" spans="1:3">
      <c r="A8" s="4" t="s">
        <v>348</v>
      </c>
      <c r="C8" s="4" t="s">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73</v>
      </c>
      <c r="D1" s="2" t="s">
        <v>1</v>
      </c>
    </row>
    <row r="2" spans="1:5">
      <c r="B2" s="2" t="s">
        <v>2</v>
      </c>
      <c r="C2" s="2" t="s">
        <v>74</v>
      </c>
      <c r="D2" s="2" t="s">
        <v>2</v>
      </c>
      <c r="E2" s="2" t="s">
        <v>74</v>
      </c>
    </row>
    <row r="3" spans="1:5">
      <c r="A3" s="4" t="s">
        <v>351</v>
      </c>
      <c r="B3" s="5" t="n">
        <v>29250</v>
      </c>
      <c r="C3" s="5" t="n">
        <v>87000</v>
      </c>
      <c r="D3" s="5" t="n">
        <v>29250</v>
      </c>
      <c r="E3" s="5" t="n">
        <v>87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74</v>
      </c>
    </row>
    <row r="3" spans="1:3">
      <c r="A3" s="4" t="s">
        <v>353</v>
      </c>
      <c r="B3" s="7" t="n">
        <v>87183719</v>
      </c>
      <c r="C3" s="7" t="n">
        <v>82170774</v>
      </c>
    </row>
    <row r="4" spans="1:3">
      <c r="A4" s="4" t="s">
        <v>354</v>
      </c>
      <c r="B4" s="5" t="n">
        <v>1396215</v>
      </c>
      <c r="C4" s="5" t="n">
        <v>2562903</v>
      </c>
    </row>
    <row r="5" spans="1:3">
      <c r="A5" s="4" t="s">
        <v>353</v>
      </c>
      <c r="B5" s="5" t="n">
        <v>91896389</v>
      </c>
      <c r="C5" s="5" t="n">
        <v>87326569</v>
      </c>
    </row>
    <row r="6" spans="1:3">
      <c r="A6" s="4" t="s">
        <v>355</v>
      </c>
    </row>
    <row r="7" spans="1:3">
      <c r="A7" s="4" t="s">
        <v>353</v>
      </c>
      <c r="B7" s="5" t="n">
        <v>1433000</v>
      </c>
      <c r="C7" s="5" t="n">
        <v>2695000</v>
      </c>
    </row>
    <row r="8" spans="1:3">
      <c r="A8" s="4" t="s">
        <v>356</v>
      </c>
      <c r="B8" s="5" t="n">
        <v>1432000</v>
      </c>
      <c r="C8" s="5" t="n">
        <v>3013000</v>
      </c>
    </row>
    <row r="9" spans="1:3">
      <c r="A9" s="4" t="s">
        <v>357</v>
      </c>
      <c r="B9" s="4" t="s">
        <v>94</v>
      </c>
      <c r="C9" s="5" t="n">
        <v>-333000</v>
      </c>
    </row>
    <row r="10" spans="1:3">
      <c r="A10" s="4" t="s">
        <v>354</v>
      </c>
      <c r="B10" s="5" t="n">
        <v>1432000</v>
      </c>
      <c r="C10" s="5" t="n">
        <v>2680000</v>
      </c>
    </row>
    <row r="11" spans="1:3">
      <c r="A11" s="4" t="s">
        <v>353</v>
      </c>
      <c r="B11" s="5" t="n">
        <v>2865000</v>
      </c>
      <c r="C11" s="5" t="n">
        <v>5375000</v>
      </c>
    </row>
    <row r="12" spans="1:3">
      <c r="A12" s="4" t="s">
        <v>358</v>
      </c>
    </row>
    <row r="13" spans="1:3">
      <c r="A13" s="4" t="s">
        <v>353</v>
      </c>
      <c r="B13" s="5" t="n">
        <v>77000</v>
      </c>
      <c r="C13" s="5" t="n">
        <v>-247000</v>
      </c>
    </row>
    <row r="14" spans="1:3">
      <c r="A14" s="4" t="s">
        <v>356</v>
      </c>
      <c r="B14" s="5" t="n">
        <v>-36000</v>
      </c>
      <c r="C14" s="5" t="n">
        <v>-117000</v>
      </c>
    </row>
    <row r="15" spans="1:3">
      <c r="A15" s="4" t="s">
        <v>357</v>
      </c>
      <c r="B15" s="4" t="s">
        <v>94</v>
      </c>
      <c r="C15" s="4" t="s">
        <v>94</v>
      </c>
    </row>
    <row r="16" spans="1:3">
      <c r="A16" s="4" t="s">
        <v>354</v>
      </c>
      <c r="B16" s="5" t="n">
        <v>-36000</v>
      </c>
      <c r="C16" s="5" t="n">
        <v>-117000</v>
      </c>
    </row>
    <row r="17" spans="1:3">
      <c r="A17" s="4" t="s">
        <v>353</v>
      </c>
      <c r="B17" s="5" t="n">
        <v>41000</v>
      </c>
      <c r="C17" s="5" t="n">
        <v>-364000</v>
      </c>
    </row>
    <row r="18" spans="1:3">
      <c r="A18" s="4" t="s">
        <v>131</v>
      </c>
    </row>
    <row r="19" spans="1:3">
      <c r="A19" s="4" t="s">
        <v>353</v>
      </c>
      <c r="B19" s="5" t="n">
        <v>1509432</v>
      </c>
      <c r="C19" s="5" t="n">
        <v>2447898</v>
      </c>
    </row>
    <row r="20" spans="1:3">
      <c r="A20" s="4" t="s">
        <v>356</v>
      </c>
      <c r="B20" s="5" t="n">
        <v>1396000</v>
      </c>
      <c r="C20" s="5" t="n">
        <v>2896000</v>
      </c>
    </row>
    <row r="21" spans="1:3">
      <c r="A21" s="4" t="s">
        <v>357</v>
      </c>
      <c r="B21" s="4" t="s">
        <v>94</v>
      </c>
      <c r="C21" s="5" t="n">
        <v>-333000</v>
      </c>
    </row>
    <row r="22" spans="1:3">
      <c r="A22" s="4" t="s">
        <v>354</v>
      </c>
      <c r="B22" s="5" t="n">
        <v>1396215</v>
      </c>
      <c r="C22" s="5" t="n">
        <v>2562903</v>
      </c>
    </row>
    <row r="23" spans="1:3">
      <c r="A23" s="4" t="s">
        <v>353</v>
      </c>
      <c r="B23" s="7" t="n">
        <v>2905647</v>
      </c>
      <c r="C23" s="7" t="n">
        <v>50108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9</v>
      </c>
      <c r="B1" s="2" t="s">
        <v>360</v>
      </c>
      <c r="C1" s="2" t="s">
        <v>361</v>
      </c>
    </row>
    <row r="2" spans="1:3">
      <c r="A2" s="4" t="s">
        <v>362</v>
      </c>
      <c r="B2" s="7" t="n">
        <v>195401445</v>
      </c>
      <c r="C2" s="7" t="n">
        <v>192606119</v>
      </c>
    </row>
    <row r="3" spans="1:3">
      <c r="A3" s="4" t="s">
        <v>363</v>
      </c>
    </row>
    <row r="4" spans="1:3">
      <c r="A4" s="4" t="s">
        <v>364</v>
      </c>
      <c r="B4" s="5" t="n">
        <v>60500000</v>
      </c>
      <c r="C4" s="5" t="n">
        <v>32600000</v>
      </c>
    </row>
    <row r="5" spans="1:3">
      <c r="A5" s="4" t="s">
        <v>365</v>
      </c>
      <c r="B5" s="5" t="n">
        <v>506000</v>
      </c>
      <c r="C5" s="5" t="n">
        <v>510000</v>
      </c>
    </row>
    <row r="6" spans="1:3">
      <c r="A6" s="4" t="s">
        <v>362</v>
      </c>
      <c r="B6" s="7" t="n">
        <v>23857000</v>
      </c>
      <c r="C6" s="5" t="n">
        <v>16995000</v>
      </c>
    </row>
    <row r="7" spans="1:3">
      <c r="A7" s="4" t="s">
        <v>366</v>
      </c>
    </row>
    <row r="8" spans="1:3">
      <c r="A8" s="4" t="s">
        <v>367</v>
      </c>
      <c r="B8" s="5" t="n">
        <v>50</v>
      </c>
    </row>
    <row r="9" spans="1:3">
      <c r="A9" s="4" t="s">
        <v>362</v>
      </c>
      <c r="B9" s="7" t="n">
        <v>57157000</v>
      </c>
      <c r="C9" s="7" t="n">
        <v>53682000</v>
      </c>
    </row>
    <row r="10" spans="1:3">
      <c r="A10" s="4" t="s">
        <v>368</v>
      </c>
    </row>
    <row r="11" spans="1:3">
      <c r="A11" s="4" t="s">
        <v>362</v>
      </c>
      <c r="B11" s="5" t="n">
        <v>33901000</v>
      </c>
    </row>
    <row r="12" spans="1:3">
      <c r="A12" s="4" t="s">
        <v>369</v>
      </c>
    </row>
    <row r="13" spans="1:3">
      <c r="A13" s="4" t="s">
        <v>362</v>
      </c>
      <c r="B13" s="5" t="n">
        <v>3424000</v>
      </c>
    </row>
    <row r="14" spans="1:3">
      <c r="A14" s="4" t="s">
        <v>370</v>
      </c>
    </row>
    <row r="15" spans="1:3">
      <c r="A15" s="4" t="s">
        <v>371</v>
      </c>
      <c r="B15" s="5" t="n">
        <v>2400000</v>
      </c>
    </row>
    <row r="16" spans="1:3">
      <c r="A16" s="4" t="s">
        <v>372</v>
      </c>
    </row>
    <row r="17" spans="1:3">
      <c r="A17" s="4" t="s">
        <v>362</v>
      </c>
      <c r="B17" s="7" t="n">
        <v>23256000</v>
      </c>
    </row>
    <row r="18" spans="1:3">
      <c r="A18" s="4" t="s">
        <v>373</v>
      </c>
    </row>
    <row r="19" spans="1:3">
      <c r="A19" s="4" t="s">
        <v>374</v>
      </c>
      <c r="B19" s="4" t="s">
        <v>375</v>
      </c>
    </row>
    <row r="20" spans="1:3">
      <c r="A20" s="4" t="s">
        <v>371</v>
      </c>
      <c r="B20" s="7" t="n">
        <v>2800000</v>
      </c>
    </row>
    <row r="21" spans="1:3">
      <c r="A21" s="4" t="s">
        <v>362</v>
      </c>
      <c r="B21" s="7" t="n">
        <v>3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15</v>
      </c>
      <c r="B1" s="2" t="s">
        <v>73</v>
      </c>
      <c r="D1" s="2" t="s">
        <v>1</v>
      </c>
    </row>
    <row r="2" spans="1:5">
      <c r="B2" s="2" t="s">
        <v>2</v>
      </c>
      <c r="C2" s="2" t="s">
        <v>74</v>
      </c>
      <c r="D2" s="2" t="s">
        <v>2</v>
      </c>
      <c r="E2" s="2" t="s">
        <v>74</v>
      </c>
    </row>
    <row r="3" spans="1:5">
      <c r="A3" s="4" t="s">
        <v>116</v>
      </c>
      <c r="B3" s="7" t="n">
        <v>2054917</v>
      </c>
      <c r="C3" s="7" t="n">
        <v>1612014</v>
      </c>
      <c r="D3" s="7" t="n">
        <v>3927114</v>
      </c>
      <c r="E3" s="7" t="n">
        <v>3072808</v>
      </c>
    </row>
    <row r="4" spans="1:5">
      <c r="A4" s="3" t="s">
        <v>117</v>
      </c>
    </row>
    <row r="5" spans="1:5">
      <c r="A5" s="4" t="s">
        <v>118</v>
      </c>
      <c r="B5" s="5" t="n">
        <v>1427498</v>
      </c>
      <c r="C5" s="5" t="n">
        <v>3108028</v>
      </c>
      <c r="D5" s="5" t="n">
        <v>2238322</v>
      </c>
      <c r="E5" s="5" t="n">
        <v>4790347</v>
      </c>
    </row>
    <row r="6" spans="1:5">
      <c r="A6" s="4" t="s">
        <v>119</v>
      </c>
      <c r="B6" s="5" t="n">
        <v>-513899</v>
      </c>
      <c r="C6" s="5" t="n">
        <v>-1164857</v>
      </c>
      <c r="D6" s="5" t="n">
        <v>-805796</v>
      </c>
      <c r="E6" s="5" t="n">
        <v>-1776969</v>
      </c>
    </row>
    <row r="7" spans="1:5">
      <c r="A7" s="4" t="s">
        <v>120</v>
      </c>
      <c r="B7" s="5" t="n">
        <v>913599</v>
      </c>
      <c r="C7" s="5" t="n">
        <v>1943171</v>
      </c>
      <c r="D7" s="5" t="n">
        <v>1432526</v>
      </c>
      <c r="E7" s="5" t="n">
        <v>3013378</v>
      </c>
    </row>
    <row r="8" spans="1:5">
      <c r="A8" s="4" t="s">
        <v>121</v>
      </c>
      <c r="B8" s="4" t="s">
        <v>94</v>
      </c>
      <c r="C8" s="5" t="n">
        <v>-183955</v>
      </c>
      <c r="D8" s="4" t="s">
        <v>94</v>
      </c>
      <c r="E8" s="5" t="n">
        <v>-467470</v>
      </c>
    </row>
    <row r="9" spans="1:5">
      <c r="A9" s="4" t="s">
        <v>119</v>
      </c>
      <c r="B9" s="4" t="s">
        <v>94</v>
      </c>
      <c r="C9" s="5" t="n">
        <v>53709</v>
      </c>
      <c r="D9" s="4" t="s">
        <v>94</v>
      </c>
      <c r="E9" s="5" t="n">
        <v>134276</v>
      </c>
    </row>
    <row r="10" spans="1:5">
      <c r="A10" s="4" t="s">
        <v>122</v>
      </c>
      <c r="B10" s="4" t="s">
        <v>94</v>
      </c>
      <c r="C10" s="5" t="n">
        <v>-130246</v>
      </c>
      <c r="D10" s="4" t="s">
        <v>94</v>
      </c>
      <c r="E10" s="5" t="n">
        <v>-333194</v>
      </c>
    </row>
    <row r="11" spans="1:5">
      <c r="A11" s="4" t="s">
        <v>123</v>
      </c>
      <c r="B11" s="5" t="n">
        <v>-81648</v>
      </c>
      <c r="C11" s="5" t="n">
        <v>-22560</v>
      </c>
      <c r="D11" s="5" t="n">
        <v>-56737</v>
      </c>
      <c r="E11" s="5" t="n">
        <v>-187051</v>
      </c>
    </row>
    <row r="12" spans="1:5">
      <c r="A12" s="4" t="s">
        <v>119</v>
      </c>
      <c r="B12" s="5" t="n">
        <v>29393</v>
      </c>
      <c r="C12" s="5" t="n">
        <v>8415</v>
      </c>
      <c r="D12" s="5" t="n">
        <v>20426</v>
      </c>
      <c r="E12" s="5" t="n">
        <v>69770</v>
      </c>
    </row>
    <row r="13" spans="1:5">
      <c r="A13" s="4" t="s">
        <v>124</v>
      </c>
      <c r="B13" s="5" t="n">
        <v>-52255</v>
      </c>
      <c r="C13" s="5" t="n">
        <v>-14145</v>
      </c>
      <c r="D13" s="5" t="n">
        <v>-36311</v>
      </c>
      <c r="E13" s="5" t="n">
        <v>-117281</v>
      </c>
    </row>
    <row r="14" spans="1:5">
      <c r="A14" s="4" t="s">
        <v>125</v>
      </c>
      <c r="B14" s="5" t="n">
        <v>861344</v>
      </c>
      <c r="C14" s="5" t="n">
        <v>1798780</v>
      </c>
      <c r="D14" s="5" t="n">
        <v>1396215</v>
      </c>
      <c r="E14" s="5" t="n">
        <v>2562903</v>
      </c>
    </row>
    <row r="15" spans="1:5">
      <c r="A15" s="4" t="s">
        <v>126</v>
      </c>
      <c r="B15" s="7" t="n">
        <v>2916261</v>
      </c>
      <c r="C15" s="7" t="n">
        <v>3410794</v>
      </c>
      <c r="D15" s="7" t="n">
        <v>5323329</v>
      </c>
      <c r="E15" s="7" t="n">
        <v>56357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6</v>
      </c>
      <c r="B1" s="2" t="s">
        <v>2</v>
      </c>
      <c r="C1" s="2" t="s">
        <v>30</v>
      </c>
    </row>
    <row r="2" spans="1:3">
      <c r="A2" s="4" t="s">
        <v>377</v>
      </c>
      <c r="B2" s="7" t="n">
        <v>190926000</v>
      </c>
      <c r="C2" s="7" t="n">
        <v>190369000</v>
      </c>
    </row>
    <row r="3" spans="1:3">
      <c r="A3" s="4" t="s">
        <v>378</v>
      </c>
      <c r="B3" s="5" t="n">
        <v>4690000</v>
      </c>
      <c r="C3" s="5" t="n">
        <v>2996000</v>
      </c>
    </row>
    <row r="4" spans="1:3">
      <c r="A4" s="4" t="s">
        <v>379</v>
      </c>
      <c r="B4" s="5" t="n">
        <v>215000</v>
      </c>
      <c r="C4" s="5" t="n">
        <v>759000</v>
      </c>
    </row>
    <row r="5" spans="1:3">
      <c r="A5" s="4" t="s">
        <v>34</v>
      </c>
      <c r="B5" s="5" t="n">
        <v>195401445</v>
      </c>
      <c r="C5" s="5" t="n">
        <v>192606119</v>
      </c>
    </row>
    <row r="6" spans="1:3">
      <c r="A6" s="4" t="s">
        <v>380</v>
      </c>
      <c r="B6" s="5" t="n">
        <v>0</v>
      </c>
      <c r="C6" s="5" t="n">
        <v>0</v>
      </c>
    </row>
    <row r="7" spans="1:3">
      <c r="A7" s="4" t="s">
        <v>381</v>
      </c>
      <c r="B7" s="5" t="n">
        <v>507000</v>
      </c>
      <c r="C7" s="5" t="n">
        <v>511000</v>
      </c>
    </row>
    <row r="8" spans="1:3">
      <c r="A8" s="4" t="s">
        <v>382</v>
      </c>
      <c r="B8" s="5" t="n">
        <v>506553</v>
      </c>
      <c r="C8" s="5" t="n">
        <v>509617</v>
      </c>
    </row>
    <row r="9" spans="1:3">
      <c r="A9" s="4" t="s">
        <v>383</v>
      </c>
      <c r="B9" s="5" t="n">
        <v>1000</v>
      </c>
      <c r="C9" s="5" t="n">
        <v>1000</v>
      </c>
    </row>
    <row r="10" spans="1:3">
      <c r="A10" s="4" t="s">
        <v>363</v>
      </c>
    </row>
    <row r="11" spans="1:3">
      <c r="A11" s="4" t="s">
        <v>377</v>
      </c>
      <c r="B11" s="5" t="n">
        <v>23470000</v>
      </c>
      <c r="C11" s="5" t="n">
        <v>16797000</v>
      </c>
    </row>
    <row r="12" spans="1:3">
      <c r="A12" s="4" t="s">
        <v>378</v>
      </c>
      <c r="B12" s="5" t="n">
        <v>411000</v>
      </c>
      <c r="C12" s="5" t="n">
        <v>245000</v>
      </c>
    </row>
    <row r="13" spans="1:3">
      <c r="A13" s="4" t="s">
        <v>379</v>
      </c>
      <c r="B13" s="5" t="n">
        <v>24000</v>
      </c>
      <c r="C13" s="5" t="n">
        <v>47000</v>
      </c>
    </row>
    <row r="14" spans="1:3">
      <c r="A14" s="4" t="s">
        <v>34</v>
      </c>
      <c r="B14" s="5" t="n">
        <v>23857000</v>
      </c>
      <c r="C14" s="5" t="n">
        <v>16995000</v>
      </c>
    </row>
    <row r="15" spans="1:3">
      <c r="A15" s="4" t="s">
        <v>380</v>
      </c>
      <c r="B15" s="5" t="n">
        <v>0</v>
      </c>
      <c r="C15" s="5" t="n">
        <v>0</v>
      </c>
    </row>
    <row r="16" spans="1:3">
      <c r="A16" s="4" t="s">
        <v>381</v>
      </c>
      <c r="B16" s="5" t="n">
        <v>507000</v>
      </c>
      <c r="C16" s="5" t="n">
        <v>511000</v>
      </c>
    </row>
    <row r="17" spans="1:3">
      <c r="A17" s="4" t="s">
        <v>382</v>
      </c>
      <c r="B17" s="5" t="n">
        <v>506000</v>
      </c>
      <c r="C17" s="5" t="n">
        <v>510000</v>
      </c>
    </row>
    <row r="18" spans="1:3">
      <c r="A18" s="4" t="s">
        <v>383</v>
      </c>
      <c r="B18" s="5" t="n">
        <v>1000</v>
      </c>
      <c r="C18" s="5" t="n">
        <v>1000</v>
      </c>
    </row>
    <row r="19" spans="1:3">
      <c r="A19" s="4" t="s">
        <v>384</v>
      </c>
    </row>
    <row r="20" spans="1:3">
      <c r="A20" s="4" t="s">
        <v>377</v>
      </c>
      <c r="B20" s="5" t="n">
        <v>85037000</v>
      </c>
      <c r="C20" s="5" t="n">
        <v>93124000</v>
      </c>
    </row>
    <row r="21" spans="1:3">
      <c r="A21" s="4" t="s">
        <v>378</v>
      </c>
      <c r="B21" s="5" t="n">
        <v>2467000</v>
      </c>
      <c r="C21" s="5" t="n">
        <v>2155000</v>
      </c>
    </row>
    <row r="22" spans="1:3">
      <c r="A22" s="4" t="s">
        <v>379</v>
      </c>
      <c r="B22" s="5" t="n">
        <v>21000</v>
      </c>
      <c r="C22" s="5" t="n">
        <v>163000</v>
      </c>
    </row>
    <row r="23" spans="1:3">
      <c r="A23" s="4" t="s">
        <v>34</v>
      </c>
      <c r="B23" s="5" t="n">
        <v>87483000</v>
      </c>
      <c r="C23" s="5" t="n">
        <v>95116000</v>
      </c>
    </row>
    <row r="24" spans="1:3">
      <c r="A24" s="4" t="s">
        <v>366</v>
      </c>
    </row>
    <row r="25" spans="1:3">
      <c r="A25" s="4" t="s">
        <v>377</v>
      </c>
      <c r="B25" s="5" t="n">
        <v>55502000</v>
      </c>
      <c r="C25" s="5" t="n">
        <v>53465000</v>
      </c>
    </row>
    <row r="26" spans="1:3">
      <c r="A26" s="4" t="s">
        <v>378</v>
      </c>
      <c r="B26" s="5" t="n">
        <v>1681000</v>
      </c>
      <c r="C26" s="5" t="n">
        <v>536000</v>
      </c>
    </row>
    <row r="27" spans="1:3">
      <c r="A27" s="4" t="s">
        <v>379</v>
      </c>
      <c r="B27" s="5" t="n">
        <v>26000</v>
      </c>
      <c r="C27" s="5" t="n">
        <v>319000</v>
      </c>
    </row>
    <row r="28" spans="1:3">
      <c r="A28" s="4" t="s">
        <v>34</v>
      </c>
      <c r="B28" s="5" t="n">
        <v>57157000</v>
      </c>
      <c r="C28" s="5" t="n">
        <v>53682000</v>
      </c>
    </row>
    <row r="29" spans="1:3">
      <c r="A29" s="4" t="s">
        <v>385</v>
      </c>
    </row>
    <row r="30" spans="1:3">
      <c r="A30" s="4" t="s">
        <v>377</v>
      </c>
      <c r="B30" s="5" t="n">
        <v>26917000</v>
      </c>
      <c r="C30" s="5" t="n">
        <v>26983000</v>
      </c>
    </row>
    <row r="31" spans="1:3">
      <c r="A31" s="4" t="s">
        <v>378</v>
      </c>
      <c r="B31" s="5" t="n">
        <v>131000</v>
      </c>
      <c r="C31" s="5" t="n">
        <v>60000</v>
      </c>
    </row>
    <row r="32" spans="1:3">
      <c r="A32" s="4" t="s">
        <v>379</v>
      </c>
      <c r="B32" s="5" t="n">
        <v>144000</v>
      </c>
      <c r="C32" s="5" t="n">
        <v>230000</v>
      </c>
    </row>
    <row r="33" spans="1:3">
      <c r="A33" s="4" t="s">
        <v>34</v>
      </c>
      <c r="B33" s="7" t="n">
        <v>26904000</v>
      </c>
      <c r="C33" s="7" t="n">
        <v>2681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73</v>
      </c>
      <c r="D1" s="2" t="s">
        <v>1</v>
      </c>
    </row>
    <row r="2" spans="1:5">
      <c r="B2" s="2" t="s">
        <v>2</v>
      </c>
      <c r="C2" s="2" t="s">
        <v>74</v>
      </c>
      <c r="D2" s="2" t="s">
        <v>2</v>
      </c>
      <c r="E2" s="2" t="s">
        <v>74</v>
      </c>
    </row>
    <row r="3" spans="1:5">
      <c r="A3" s="4" t="s">
        <v>387</v>
      </c>
      <c r="B3" s="4" t="s">
        <v>94</v>
      </c>
      <c r="C3" s="7" t="n">
        <v>9940000</v>
      </c>
      <c r="D3" s="4" t="s">
        <v>94</v>
      </c>
      <c r="E3" s="7" t="n">
        <v>40631000</v>
      </c>
    </row>
    <row r="4" spans="1:5">
      <c r="A4" s="4" t="s">
        <v>388</v>
      </c>
      <c r="B4" s="4" t="s">
        <v>94</v>
      </c>
      <c r="C4" s="5" t="n">
        <v>185000</v>
      </c>
      <c r="D4" s="4" t="s">
        <v>94</v>
      </c>
      <c r="E4" s="5" t="n">
        <v>594000</v>
      </c>
    </row>
    <row r="5" spans="1:5">
      <c r="A5" s="4" t="s">
        <v>389</v>
      </c>
      <c r="B5" s="4" t="s">
        <v>94</v>
      </c>
      <c r="C5" s="5" t="n">
        <v>-1000</v>
      </c>
      <c r="D5" s="4" t="s">
        <v>94</v>
      </c>
      <c r="E5" s="5" t="n">
        <v>-127000</v>
      </c>
    </row>
    <row r="6" spans="1:5">
      <c r="A6" s="4" t="s">
        <v>390</v>
      </c>
      <c r="B6" s="4" t="s">
        <v>94</v>
      </c>
      <c r="C6" s="7" t="n">
        <v>183955</v>
      </c>
      <c r="D6" s="4" t="s">
        <v>94</v>
      </c>
      <c r="E6" s="7" t="n">
        <v>46747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0</v>
      </c>
    </row>
    <row r="2" spans="1:3">
      <c r="A2" s="4" t="s">
        <v>392</v>
      </c>
      <c r="B2" s="7" t="n">
        <v>25087</v>
      </c>
      <c r="C2" s="7" t="n">
        <v>72259</v>
      </c>
    </row>
    <row r="3" spans="1:3">
      <c r="A3" s="4" t="s">
        <v>393</v>
      </c>
      <c r="B3" s="5" t="n">
        <v>75</v>
      </c>
      <c r="C3" s="5" t="n">
        <v>555</v>
      </c>
    </row>
    <row r="4" spans="1:3">
      <c r="A4" s="4" t="s">
        <v>394</v>
      </c>
      <c r="B4" s="5" t="n">
        <v>7859</v>
      </c>
      <c r="C4" s="5" t="n">
        <v>7795</v>
      </c>
    </row>
    <row r="5" spans="1:3">
      <c r="A5" s="4" t="s">
        <v>395</v>
      </c>
      <c r="B5" s="5" t="n">
        <v>140</v>
      </c>
      <c r="C5" s="5" t="n">
        <v>204</v>
      </c>
    </row>
    <row r="6" spans="1:3">
      <c r="A6" s="4" t="s">
        <v>396</v>
      </c>
      <c r="B6" s="5" t="n">
        <v>32946</v>
      </c>
      <c r="C6" s="5" t="n">
        <v>80054</v>
      </c>
    </row>
    <row r="7" spans="1:3">
      <c r="A7" s="4" t="s">
        <v>397</v>
      </c>
      <c r="B7" s="5" t="n">
        <v>215</v>
      </c>
      <c r="C7" s="5" t="n">
        <v>759</v>
      </c>
    </row>
    <row r="8" spans="1:3">
      <c r="A8" s="4" t="s">
        <v>363</v>
      </c>
    </row>
    <row r="9" spans="1:3">
      <c r="A9" s="4" t="s">
        <v>392</v>
      </c>
      <c r="B9" s="5" t="n">
        <v>6727</v>
      </c>
      <c r="C9" s="5" t="n">
        <v>6766</v>
      </c>
    </row>
    <row r="10" spans="1:3">
      <c r="A10" s="4" t="s">
        <v>393</v>
      </c>
      <c r="B10" s="5" t="n">
        <v>24</v>
      </c>
      <c r="C10" s="5" t="n">
        <v>47</v>
      </c>
    </row>
    <row r="11" spans="1:3">
      <c r="A11" s="4" t="s">
        <v>394</v>
      </c>
      <c r="B11" s="4" t="s">
        <v>94</v>
      </c>
      <c r="C11" s="5" t="n">
        <v>0</v>
      </c>
    </row>
    <row r="12" spans="1:3">
      <c r="A12" s="4" t="s">
        <v>395</v>
      </c>
      <c r="B12" s="4" t="s">
        <v>94</v>
      </c>
      <c r="C12" s="5" t="n">
        <v>0</v>
      </c>
    </row>
    <row r="13" spans="1:3">
      <c r="A13" s="4" t="s">
        <v>396</v>
      </c>
      <c r="B13" s="5" t="n">
        <v>6727</v>
      </c>
      <c r="C13" s="5" t="n">
        <v>6766</v>
      </c>
    </row>
    <row r="14" spans="1:3">
      <c r="A14" s="4" t="s">
        <v>397</v>
      </c>
      <c r="B14" s="5" t="n">
        <v>24</v>
      </c>
      <c r="C14" s="5" t="n">
        <v>47</v>
      </c>
    </row>
    <row r="15" spans="1:3">
      <c r="A15" s="4" t="s">
        <v>384</v>
      </c>
    </row>
    <row r="16" spans="1:3">
      <c r="A16" s="4" t="s">
        <v>392</v>
      </c>
      <c r="B16" s="5" t="n">
        <v>13240</v>
      </c>
      <c r="C16" s="5" t="n">
        <v>27586</v>
      </c>
    </row>
    <row r="17" spans="1:3">
      <c r="A17" s="4" t="s">
        <v>393</v>
      </c>
      <c r="B17" s="5" t="n">
        <v>21</v>
      </c>
      <c r="C17" s="5" t="n">
        <v>163</v>
      </c>
    </row>
    <row r="18" spans="1:3">
      <c r="A18" s="4" t="s">
        <v>394</v>
      </c>
      <c r="B18" s="4" t="s">
        <v>94</v>
      </c>
      <c r="C18" s="4" t="s">
        <v>94</v>
      </c>
    </row>
    <row r="19" spans="1:3">
      <c r="A19" s="4" t="s">
        <v>395</v>
      </c>
      <c r="B19" s="4" t="s">
        <v>94</v>
      </c>
      <c r="C19" s="4" t="s">
        <v>94</v>
      </c>
    </row>
    <row r="20" spans="1:3">
      <c r="A20" s="4" t="s">
        <v>396</v>
      </c>
      <c r="B20" s="5" t="n">
        <v>13240</v>
      </c>
      <c r="C20" s="5" t="n">
        <v>27586</v>
      </c>
    </row>
    <row r="21" spans="1:3">
      <c r="A21" s="4" t="s">
        <v>397</v>
      </c>
      <c r="B21" s="5" t="n">
        <v>21</v>
      </c>
      <c r="C21" s="5" t="n">
        <v>163</v>
      </c>
    </row>
    <row r="22" spans="1:3">
      <c r="A22" s="4" t="s">
        <v>366</v>
      </c>
    </row>
    <row r="23" spans="1:3">
      <c r="A23" s="4" t="s">
        <v>392</v>
      </c>
      <c r="B23" s="5" t="n">
        <v>1126</v>
      </c>
      <c r="C23" s="5" t="n">
        <v>24156</v>
      </c>
    </row>
    <row r="24" spans="1:3">
      <c r="A24" s="4" t="s">
        <v>393</v>
      </c>
      <c r="B24" s="5" t="n">
        <v>26</v>
      </c>
      <c r="C24" s="5" t="n">
        <v>319</v>
      </c>
    </row>
    <row r="25" spans="1:3">
      <c r="A25" s="4" t="s">
        <v>394</v>
      </c>
      <c r="B25" s="5" t="n">
        <v>0</v>
      </c>
      <c r="C25" s="5" t="n">
        <v>0</v>
      </c>
    </row>
    <row r="26" spans="1:3">
      <c r="A26" s="4" t="s">
        <v>395</v>
      </c>
      <c r="B26" s="5" t="n">
        <v>0</v>
      </c>
      <c r="C26" s="5" t="n">
        <v>0</v>
      </c>
    </row>
    <row r="27" spans="1:3">
      <c r="A27" s="4" t="s">
        <v>396</v>
      </c>
      <c r="B27" s="5" t="n">
        <v>1126</v>
      </c>
      <c r="C27" s="5" t="n">
        <v>24156</v>
      </c>
    </row>
    <row r="28" spans="1:3">
      <c r="A28" s="4" t="s">
        <v>397</v>
      </c>
      <c r="B28" s="5" t="n">
        <v>26</v>
      </c>
      <c r="C28" s="5" t="n">
        <v>319</v>
      </c>
    </row>
    <row r="29" spans="1:3">
      <c r="A29" s="4" t="s">
        <v>385</v>
      </c>
    </row>
    <row r="30" spans="1:3">
      <c r="A30" s="4" t="s">
        <v>392</v>
      </c>
      <c r="B30" s="5" t="n">
        <v>3994</v>
      </c>
      <c r="C30" s="5" t="n">
        <v>13751</v>
      </c>
    </row>
    <row r="31" spans="1:3">
      <c r="A31" s="4" t="s">
        <v>393</v>
      </c>
      <c r="B31" s="5" t="n">
        <v>4</v>
      </c>
      <c r="C31" s="5" t="n">
        <v>26</v>
      </c>
    </row>
    <row r="32" spans="1:3">
      <c r="A32" s="4" t="s">
        <v>394</v>
      </c>
      <c r="B32" s="5" t="n">
        <v>7859</v>
      </c>
      <c r="C32" s="5" t="n">
        <v>7795</v>
      </c>
    </row>
    <row r="33" spans="1:3">
      <c r="A33" s="4" t="s">
        <v>395</v>
      </c>
      <c r="B33" s="5" t="n">
        <v>140</v>
      </c>
      <c r="C33" s="5" t="n">
        <v>204</v>
      </c>
    </row>
    <row r="34" spans="1:3">
      <c r="A34" s="4" t="s">
        <v>396</v>
      </c>
      <c r="B34" s="5" t="n">
        <v>11853</v>
      </c>
      <c r="C34" s="5" t="n">
        <v>21546</v>
      </c>
    </row>
    <row r="35" spans="1:3">
      <c r="A35" s="4" t="s">
        <v>397</v>
      </c>
      <c r="B35" s="7" t="n">
        <v>144</v>
      </c>
      <c r="C35" s="7" t="n">
        <v>2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60</v>
      </c>
    </row>
    <row r="2" spans="1:2">
      <c r="A2" s="4" t="s">
        <v>399</v>
      </c>
      <c r="B2" s="7" t="n">
        <v>47986</v>
      </c>
    </row>
    <row r="3" spans="1:2">
      <c r="A3" s="4" t="s">
        <v>400</v>
      </c>
      <c r="B3" s="5" t="n">
        <v>17452</v>
      </c>
    </row>
    <row r="4" spans="1:2">
      <c r="A4" s="4" t="s">
        <v>401</v>
      </c>
      <c r="B4" s="5" t="n">
        <v>13964</v>
      </c>
    </row>
    <row r="5" spans="1:2">
      <c r="A5" s="4" t="s">
        <v>402</v>
      </c>
      <c r="B5" s="5" t="n">
        <v>113795</v>
      </c>
    </row>
    <row r="6" spans="1:2">
      <c r="A6" s="4" t="s">
        <v>403</v>
      </c>
      <c r="B6" s="5" t="n">
        <v>46707</v>
      </c>
    </row>
    <row r="7" spans="1:2">
      <c r="A7" s="4" t="s">
        <v>404</v>
      </c>
      <c r="B7" s="5" t="n">
        <v>16460</v>
      </c>
    </row>
    <row r="8" spans="1:2">
      <c r="A8" s="4" t="s">
        <v>405</v>
      </c>
      <c r="B8" s="5" t="n">
        <v>14032</v>
      </c>
    </row>
    <row r="9" spans="1:2">
      <c r="A9" s="4" t="s">
        <v>406</v>
      </c>
      <c r="B9" s="5" t="n">
        <v>115931</v>
      </c>
    </row>
    <row r="10" spans="1:2">
      <c r="A10" s="4" t="s">
        <v>407</v>
      </c>
      <c r="B10" s="5" t="n">
        <v>0</v>
      </c>
    </row>
    <row r="11" spans="1:2">
      <c r="A11" s="4" t="s">
        <v>408</v>
      </c>
      <c r="B11" s="5" t="n">
        <v>0</v>
      </c>
    </row>
    <row r="12" spans="1:2">
      <c r="A12" s="4" t="s">
        <v>409</v>
      </c>
      <c r="B12" s="5" t="n">
        <v>507</v>
      </c>
    </row>
    <row r="13" spans="1:2">
      <c r="A13" s="4" t="s">
        <v>410</v>
      </c>
      <c r="B13" s="5" t="n">
        <v>0</v>
      </c>
    </row>
    <row r="14" spans="1:2">
      <c r="A14" s="4" t="s">
        <v>411</v>
      </c>
      <c r="B14" s="5" t="n">
        <v>0</v>
      </c>
    </row>
    <row r="15" spans="1:2">
      <c r="A15" s="4" t="s">
        <v>412</v>
      </c>
      <c r="B15" s="5" t="n">
        <v>0</v>
      </c>
    </row>
    <row r="16" spans="1:2">
      <c r="A16" s="4" t="s">
        <v>413</v>
      </c>
      <c r="B16" s="5" t="n">
        <v>506</v>
      </c>
    </row>
    <row r="17" spans="1:2">
      <c r="A17" s="4" t="s">
        <v>414</v>
      </c>
      <c r="B17" s="5" t="n">
        <v>0</v>
      </c>
    </row>
    <row r="18" spans="1:2">
      <c r="A18" s="4" t="s">
        <v>363</v>
      </c>
    </row>
    <row r="19" spans="1:2">
      <c r="A19" s="4" t="s">
        <v>399</v>
      </c>
      <c r="B19" s="4" t="s">
        <v>94</v>
      </c>
    </row>
    <row r="20" spans="1:2">
      <c r="A20" s="4" t="s">
        <v>400</v>
      </c>
      <c r="B20" s="5" t="n">
        <v>0</v>
      </c>
    </row>
    <row r="21" spans="1:2">
      <c r="A21" s="4" t="s">
        <v>401</v>
      </c>
      <c r="B21" s="5" t="n">
        <v>0</v>
      </c>
    </row>
    <row r="22" spans="1:2">
      <c r="A22" s="4" t="s">
        <v>402</v>
      </c>
      <c r="B22" s="5" t="n">
        <v>23470</v>
      </c>
    </row>
    <row r="23" spans="1:2">
      <c r="A23" s="4" t="s">
        <v>403</v>
      </c>
      <c r="B23" s="4" t="s">
        <v>94</v>
      </c>
    </row>
    <row r="24" spans="1:2">
      <c r="A24" s="4" t="s">
        <v>404</v>
      </c>
      <c r="B24" s="5" t="n">
        <v>0</v>
      </c>
    </row>
    <row r="25" spans="1:2">
      <c r="A25" s="4" t="s">
        <v>405</v>
      </c>
      <c r="B25" s="5" t="n">
        <v>0</v>
      </c>
    </row>
    <row r="26" spans="1:2">
      <c r="A26" s="4" t="s">
        <v>406</v>
      </c>
      <c r="B26" s="5" t="n">
        <v>23857</v>
      </c>
    </row>
    <row r="27" spans="1:2">
      <c r="A27" s="4" t="s">
        <v>407</v>
      </c>
      <c r="B27" s="5" t="n">
        <v>0</v>
      </c>
    </row>
    <row r="28" spans="1:2">
      <c r="A28" s="4" t="s">
        <v>408</v>
      </c>
      <c r="B28" s="5" t="n">
        <v>0</v>
      </c>
    </row>
    <row r="29" spans="1:2">
      <c r="A29" s="4" t="s">
        <v>409</v>
      </c>
      <c r="B29" s="5" t="n">
        <v>507</v>
      </c>
    </row>
    <row r="30" spans="1:2">
      <c r="A30" s="4" t="s">
        <v>410</v>
      </c>
      <c r="B30" s="5" t="n">
        <v>0</v>
      </c>
    </row>
    <row r="31" spans="1:2">
      <c r="A31" s="4" t="s">
        <v>411</v>
      </c>
      <c r="B31" s="5" t="n">
        <v>0</v>
      </c>
    </row>
    <row r="32" spans="1:2">
      <c r="A32" s="4" t="s">
        <v>412</v>
      </c>
      <c r="B32" s="5" t="n">
        <v>0</v>
      </c>
    </row>
    <row r="33" spans="1:2">
      <c r="A33" s="4" t="s">
        <v>413</v>
      </c>
      <c r="B33" s="5" t="n">
        <v>506</v>
      </c>
    </row>
    <row r="34" spans="1:2">
      <c r="A34" s="4" t="s">
        <v>414</v>
      </c>
      <c r="B34" s="5" t="n">
        <v>0</v>
      </c>
    </row>
    <row r="35" spans="1:2">
      <c r="A35" s="4" t="s">
        <v>384</v>
      </c>
    </row>
    <row r="36" spans="1:2">
      <c r="A36" s="4" t="s">
        <v>399</v>
      </c>
      <c r="B36" s="5" t="n">
        <v>3282</v>
      </c>
    </row>
    <row r="37" spans="1:2">
      <c r="A37" s="4" t="s">
        <v>400</v>
      </c>
      <c r="B37" s="5" t="n">
        <v>15994</v>
      </c>
    </row>
    <row r="38" spans="1:2">
      <c r="A38" s="4" t="s">
        <v>401</v>
      </c>
      <c r="B38" s="5" t="n">
        <v>2106</v>
      </c>
    </row>
    <row r="39" spans="1:2">
      <c r="A39" s="4" t="s">
        <v>402</v>
      </c>
      <c r="B39" s="5" t="n">
        <v>64736</v>
      </c>
    </row>
    <row r="40" spans="1:2">
      <c r="A40" s="4" t="s">
        <v>403</v>
      </c>
      <c r="B40" s="5" t="n">
        <v>3165</v>
      </c>
    </row>
    <row r="41" spans="1:2">
      <c r="A41" s="4" t="s">
        <v>404</v>
      </c>
      <c r="B41" s="5" t="n">
        <v>15030</v>
      </c>
    </row>
    <row r="42" spans="1:2">
      <c r="A42" s="4" t="s">
        <v>405</v>
      </c>
      <c r="B42" s="5" t="n">
        <v>2131</v>
      </c>
    </row>
    <row r="43" spans="1:2">
      <c r="A43" s="4" t="s">
        <v>406</v>
      </c>
      <c r="B43" s="5" t="n">
        <v>66076</v>
      </c>
    </row>
    <row r="44" spans="1:2">
      <c r="A44" s="4" t="s">
        <v>366</v>
      </c>
    </row>
    <row r="45" spans="1:2">
      <c r="A45" s="4" t="s">
        <v>399</v>
      </c>
      <c r="B45" s="5" t="n">
        <v>36788</v>
      </c>
    </row>
    <row r="46" spans="1:2">
      <c r="A46" s="4" t="s">
        <v>400</v>
      </c>
      <c r="B46" s="5" t="n">
        <v>1458</v>
      </c>
    </row>
    <row r="47" spans="1:2">
      <c r="A47" s="4" t="s">
        <v>401</v>
      </c>
      <c r="B47" s="5" t="n">
        <v>4844</v>
      </c>
    </row>
    <row r="48" spans="1:2">
      <c r="A48" s="4" t="s">
        <v>402</v>
      </c>
      <c r="B48" s="5" t="n">
        <v>13686</v>
      </c>
    </row>
    <row r="49" spans="1:2">
      <c r="A49" s="4" t="s">
        <v>403</v>
      </c>
      <c r="B49" s="5" t="n">
        <v>35542</v>
      </c>
    </row>
    <row r="50" spans="1:2">
      <c r="A50" s="4" t="s">
        <v>404</v>
      </c>
      <c r="B50" s="5" t="n">
        <v>1430</v>
      </c>
    </row>
    <row r="51" spans="1:2">
      <c r="A51" s="4" t="s">
        <v>405</v>
      </c>
      <c r="B51" s="5" t="n">
        <v>4886</v>
      </c>
    </row>
    <row r="52" spans="1:2">
      <c r="A52" s="4" t="s">
        <v>406</v>
      </c>
      <c r="B52" s="5" t="n">
        <v>14025</v>
      </c>
    </row>
    <row r="53" spans="1:2">
      <c r="A53" s="4" t="s">
        <v>385</v>
      </c>
    </row>
    <row r="54" spans="1:2">
      <c r="A54" s="4" t="s">
        <v>399</v>
      </c>
      <c r="B54" s="5" t="n">
        <v>7916</v>
      </c>
    </row>
    <row r="55" spans="1:2">
      <c r="A55" s="4" t="s">
        <v>400</v>
      </c>
      <c r="B55" s="5" t="n">
        <v>0</v>
      </c>
    </row>
    <row r="56" spans="1:2">
      <c r="A56" s="4" t="s">
        <v>401</v>
      </c>
      <c r="B56" s="5" t="n">
        <v>7014</v>
      </c>
    </row>
    <row r="57" spans="1:2">
      <c r="A57" s="4" t="s">
        <v>402</v>
      </c>
      <c r="B57" s="5" t="n">
        <v>11903</v>
      </c>
    </row>
    <row r="58" spans="1:2">
      <c r="A58" s="4" t="s">
        <v>403</v>
      </c>
      <c r="B58" s="5" t="n">
        <v>8000</v>
      </c>
    </row>
    <row r="59" spans="1:2">
      <c r="A59" s="4" t="s">
        <v>404</v>
      </c>
      <c r="B59" s="5" t="n">
        <v>0</v>
      </c>
    </row>
    <row r="60" spans="1:2">
      <c r="A60" s="4" t="s">
        <v>405</v>
      </c>
      <c r="B60" s="5" t="n">
        <v>7015</v>
      </c>
    </row>
    <row r="61" spans="1:2">
      <c r="A61" s="4" t="s">
        <v>406</v>
      </c>
      <c r="B61" s="7" t="n">
        <v>119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0</v>
      </c>
    </row>
    <row r="2" spans="1:3">
      <c r="A2" s="4" t="s">
        <v>34</v>
      </c>
      <c r="B2" s="7" t="n">
        <v>195401445</v>
      </c>
      <c r="C2" s="7" t="n">
        <v>192606119</v>
      </c>
    </row>
    <row r="3" spans="1:3">
      <c r="A3" s="4" t="s">
        <v>377</v>
      </c>
      <c r="B3" s="5" t="n">
        <v>190926000</v>
      </c>
      <c r="C3" s="5" t="n">
        <v>190369000</v>
      </c>
    </row>
    <row r="4" spans="1:3">
      <c r="A4" s="4" t="s">
        <v>368</v>
      </c>
    </row>
    <row r="5" spans="1:3">
      <c r="A5" s="4" t="s">
        <v>34</v>
      </c>
      <c r="B5" s="5" t="n">
        <v>33901000</v>
      </c>
    </row>
    <row r="6" spans="1:3">
      <c r="A6" s="4" t="s">
        <v>377</v>
      </c>
      <c r="B6" s="5" t="n">
        <v>33042000</v>
      </c>
    </row>
    <row r="7" spans="1:3">
      <c r="A7" s="4" t="s">
        <v>416</v>
      </c>
    </row>
    <row r="8" spans="1:3">
      <c r="A8" s="4" t="s">
        <v>34</v>
      </c>
      <c r="B8" s="5" t="n">
        <v>5341000</v>
      </c>
    </row>
    <row r="9" spans="1:3">
      <c r="A9" s="4" t="s">
        <v>377</v>
      </c>
      <c r="B9" s="5" t="n">
        <v>5144000</v>
      </c>
    </row>
    <row r="10" spans="1:3">
      <c r="A10" s="4" t="s">
        <v>369</v>
      </c>
    </row>
    <row r="11" spans="1:3">
      <c r="A11" s="4" t="s">
        <v>34</v>
      </c>
      <c r="B11" s="5" t="n">
        <v>3424000</v>
      </c>
    </row>
    <row r="12" spans="1:3">
      <c r="A12" s="4" t="s">
        <v>377</v>
      </c>
      <c r="B12" s="5" t="n">
        <v>3361000</v>
      </c>
    </row>
    <row r="13" spans="1:3">
      <c r="A13" s="4" t="s">
        <v>417</v>
      </c>
    </row>
    <row r="14" spans="1:3">
      <c r="A14" s="4" t="s">
        <v>34</v>
      </c>
      <c r="B14" s="5" t="n">
        <v>2785000</v>
      </c>
    </row>
    <row r="15" spans="1:3">
      <c r="A15" s="4" t="s">
        <v>377</v>
      </c>
      <c r="B15" s="5" t="n">
        <v>2771000</v>
      </c>
    </row>
    <row r="16" spans="1:3">
      <c r="A16" s="4" t="s">
        <v>418</v>
      </c>
    </row>
    <row r="17" spans="1:3">
      <c r="A17" s="4" t="s">
        <v>34</v>
      </c>
      <c r="B17" s="5" t="n">
        <v>2418000</v>
      </c>
    </row>
    <row r="18" spans="1:3">
      <c r="A18" s="4" t="s">
        <v>377</v>
      </c>
      <c r="B18" s="5" t="n">
        <v>2384000</v>
      </c>
    </row>
    <row r="19" spans="1:3">
      <c r="A19" s="4" t="s">
        <v>419</v>
      </c>
    </row>
    <row r="20" spans="1:3">
      <c r="A20" s="4" t="s">
        <v>34</v>
      </c>
      <c r="B20" s="5" t="n">
        <v>2260000</v>
      </c>
    </row>
    <row r="21" spans="1:3">
      <c r="A21" s="4" t="s">
        <v>377</v>
      </c>
      <c r="B21" s="5" t="n">
        <v>2266000</v>
      </c>
    </row>
    <row r="22" spans="1:3">
      <c r="A22" s="4" t="s">
        <v>420</v>
      </c>
    </row>
    <row r="23" spans="1:3">
      <c r="A23" s="4" t="s">
        <v>34</v>
      </c>
      <c r="B23" s="5" t="n">
        <v>2292000</v>
      </c>
    </row>
    <row r="24" spans="1:3">
      <c r="A24" s="4" t="s">
        <v>377</v>
      </c>
      <c r="B24" s="5" t="n">
        <v>2223000</v>
      </c>
    </row>
    <row r="25" spans="1:3">
      <c r="A25" s="4" t="s">
        <v>421</v>
      </c>
    </row>
    <row r="26" spans="1:3">
      <c r="A26" s="4" t="s">
        <v>34</v>
      </c>
      <c r="B26" s="5" t="n">
        <v>1844000</v>
      </c>
    </row>
    <row r="27" spans="1:3">
      <c r="A27" s="4" t="s">
        <v>377</v>
      </c>
      <c r="B27" s="5" t="n">
        <v>1813000</v>
      </c>
    </row>
    <row r="28" spans="1:3">
      <c r="A28" s="4" t="s">
        <v>422</v>
      </c>
    </row>
    <row r="29" spans="1:3">
      <c r="A29" s="4" t="s">
        <v>34</v>
      </c>
      <c r="B29" s="5" t="n">
        <v>1807000</v>
      </c>
    </row>
    <row r="30" spans="1:3">
      <c r="A30" s="4" t="s">
        <v>377</v>
      </c>
      <c r="B30" s="5" t="n">
        <v>1781000</v>
      </c>
    </row>
    <row r="31" spans="1:3">
      <c r="A31" s="4" t="s">
        <v>423</v>
      </c>
    </row>
    <row r="32" spans="1:3">
      <c r="A32" s="4" t="s">
        <v>34</v>
      </c>
      <c r="B32" s="5" t="n">
        <v>1354000</v>
      </c>
    </row>
    <row r="33" spans="1:3">
      <c r="A33" s="4" t="s">
        <v>377</v>
      </c>
      <c r="B33" s="5" t="n">
        <v>1322000</v>
      </c>
    </row>
    <row r="34" spans="1:3">
      <c r="A34" s="4" t="s">
        <v>424</v>
      </c>
    </row>
    <row r="35" spans="1:3">
      <c r="A35" s="4" t="s">
        <v>34</v>
      </c>
      <c r="B35" s="5" t="n">
        <v>1429000</v>
      </c>
    </row>
    <row r="36" spans="1:3">
      <c r="A36" s="4" t="s">
        <v>377</v>
      </c>
      <c r="B36" s="5" t="n">
        <v>1301000</v>
      </c>
    </row>
    <row r="37" spans="1:3">
      <c r="A37" s="4" t="s">
        <v>425</v>
      </c>
    </row>
    <row r="38" spans="1:3">
      <c r="A38" s="4" t="s">
        <v>34</v>
      </c>
      <c r="B38" s="5" t="n">
        <v>8947000</v>
      </c>
    </row>
    <row r="39" spans="1:3">
      <c r="A39" s="4" t="s">
        <v>377</v>
      </c>
      <c r="B39" s="5" t="n">
        <v>8676000</v>
      </c>
    </row>
    <row r="40" spans="1:3">
      <c r="A40" s="4" t="s">
        <v>426</v>
      </c>
    </row>
    <row r="41" spans="1:3">
      <c r="A41" s="4" t="s">
        <v>34</v>
      </c>
      <c r="B41" s="5" t="n">
        <v>4309000</v>
      </c>
    </row>
    <row r="42" spans="1:3">
      <c r="A42" s="4" t="s">
        <v>377</v>
      </c>
      <c r="B42" s="5" t="n">
        <v>4198000</v>
      </c>
    </row>
    <row r="43" spans="1:3">
      <c r="A43" s="4" t="s">
        <v>427</v>
      </c>
    </row>
    <row r="44" spans="1:3">
      <c r="A44" s="4" t="s">
        <v>34</v>
      </c>
      <c r="B44" s="5" t="n">
        <v>8916000</v>
      </c>
    </row>
    <row r="45" spans="1:3">
      <c r="A45" s="4" t="s">
        <v>377</v>
      </c>
      <c r="B45" s="5" t="n">
        <v>8534000</v>
      </c>
    </row>
    <row r="46" spans="1:3">
      <c r="A46" s="4" t="s">
        <v>428</v>
      </c>
    </row>
    <row r="47" spans="1:3">
      <c r="A47" s="4" t="s">
        <v>34</v>
      </c>
      <c r="B47" s="5" t="n">
        <v>6294000</v>
      </c>
    </row>
    <row r="48" spans="1:3">
      <c r="A48" s="4" t="s">
        <v>377</v>
      </c>
      <c r="B48" s="5" t="n">
        <v>6079000</v>
      </c>
    </row>
    <row r="49" spans="1:3">
      <c r="A49" s="4" t="s">
        <v>429</v>
      </c>
    </row>
    <row r="50" spans="1:3">
      <c r="A50" s="4" t="s">
        <v>34</v>
      </c>
      <c r="B50" s="5" t="n">
        <v>1970000</v>
      </c>
    </row>
    <row r="51" spans="1:3">
      <c r="A51" s="4" t="s">
        <v>377</v>
      </c>
      <c r="B51" s="5" t="n">
        <v>1939000</v>
      </c>
    </row>
    <row r="52" spans="1:3">
      <c r="A52" s="4" t="s">
        <v>430</v>
      </c>
    </row>
    <row r="53" spans="1:3">
      <c r="A53" s="4" t="s">
        <v>34</v>
      </c>
      <c r="B53" s="5" t="n">
        <v>1649000</v>
      </c>
    </row>
    <row r="54" spans="1:3">
      <c r="A54" s="4" t="s">
        <v>377</v>
      </c>
      <c r="B54" s="5" t="n">
        <v>1621000</v>
      </c>
    </row>
    <row r="55" spans="1:3">
      <c r="A55" s="4" t="s">
        <v>431</v>
      </c>
    </row>
    <row r="56" spans="1:3">
      <c r="A56" s="4" t="s">
        <v>34</v>
      </c>
      <c r="B56" s="5" t="n">
        <v>4427000</v>
      </c>
    </row>
    <row r="57" spans="1:3">
      <c r="A57" s="4" t="s">
        <v>377</v>
      </c>
      <c r="B57" s="5" t="n">
        <v>4287000</v>
      </c>
    </row>
    <row r="58" spans="1:3">
      <c r="A58" s="4" t="s">
        <v>372</v>
      </c>
    </row>
    <row r="59" spans="1:3">
      <c r="A59" s="4" t="s">
        <v>34</v>
      </c>
      <c r="B59" s="5" t="n">
        <v>23256000</v>
      </c>
    </row>
    <row r="60" spans="1:3">
      <c r="A60" s="4" t="s">
        <v>377</v>
      </c>
      <c r="B60" s="5" t="n">
        <v>22460000</v>
      </c>
    </row>
    <row r="61" spans="1:3">
      <c r="A61" s="4" t="s">
        <v>432</v>
      </c>
    </row>
    <row r="62" spans="1:3">
      <c r="A62" s="4" t="s">
        <v>34</v>
      </c>
      <c r="B62" s="5" t="n">
        <v>1970000</v>
      </c>
    </row>
    <row r="63" spans="1:3">
      <c r="A63" s="4" t="s">
        <v>377</v>
      </c>
      <c r="B63" s="5" t="n">
        <v>1939000</v>
      </c>
    </row>
    <row r="64" spans="1:3">
      <c r="A64" s="4" t="s">
        <v>433</v>
      </c>
    </row>
    <row r="65" spans="1:3">
      <c r="A65" s="4" t="s">
        <v>34</v>
      </c>
      <c r="B65" s="5" t="n">
        <v>4798000</v>
      </c>
    </row>
    <row r="66" spans="1:3">
      <c r="A66" s="4" t="s">
        <v>377</v>
      </c>
      <c r="B66" s="5" t="n">
        <v>4633000</v>
      </c>
    </row>
    <row r="67" spans="1:3">
      <c r="A67" s="4" t="s">
        <v>434</v>
      </c>
    </row>
    <row r="68" spans="1:3">
      <c r="A68" s="4" t="s">
        <v>34</v>
      </c>
      <c r="B68" s="5" t="n">
        <v>7445000</v>
      </c>
    </row>
    <row r="69" spans="1:3">
      <c r="A69" s="4" t="s">
        <v>377</v>
      </c>
      <c r="B69" s="5" t="n">
        <v>7147000</v>
      </c>
    </row>
    <row r="70" spans="1:3">
      <c r="A70" s="4" t="s">
        <v>435</v>
      </c>
    </row>
    <row r="71" spans="1:3">
      <c r="A71" s="4" t="s">
        <v>34</v>
      </c>
      <c r="B71" s="5" t="n">
        <v>2394000</v>
      </c>
    </row>
    <row r="72" spans="1:3">
      <c r="A72" s="4" t="s">
        <v>377</v>
      </c>
      <c r="B72" s="5" t="n">
        <v>2304000</v>
      </c>
    </row>
    <row r="73" spans="1:3">
      <c r="A73" s="4" t="s">
        <v>436</v>
      </c>
    </row>
    <row r="74" spans="1:3">
      <c r="A74" s="4" t="s">
        <v>34</v>
      </c>
      <c r="B74" s="5" t="n">
        <v>2340000</v>
      </c>
    </row>
    <row r="75" spans="1:3">
      <c r="A75" s="4" t="s">
        <v>377</v>
      </c>
      <c r="B75" s="5" t="n">
        <v>2239000</v>
      </c>
    </row>
    <row r="76" spans="1:3">
      <c r="A76" s="4" t="s">
        <v>366</v>
      </c>
    </row>
    <row r="77" spans="1:3">
      <c r="A77" s="4" t="s">
        <v>34</v>
      </c>
      <c r="B77" s="5" t="n">
        <v>57157000</v>
      </c>
      <c r="C77" s="5" t="n">
        <v>53682000</v>
      </c>
    </row>
    <row r="78" spans="1:3">
      <c r="A78" s="4" t="s">
        <v>377</v>
      </c>
      <c r="B78" s="7" t="n">
        <v>55502000</v>
      </c>
      <c r="C78" s="7" t="n">
        <v>5346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37</v>
      </c>
      <c r="B1" s="2" t="s">
        <v>1</v>
      </c>
    </row>
    <row r="2" spans="1:3">
      <c r="B2" s="2" t="s">
        <v>2</v>
      </c>
      <c r="C2" s="2" t="s">
        <v>30</v>
      </c>
    </row>
    <row r="3" spans="1:3">
      <c r="A3" s="4" t="s">
        <v>438</v>
      </c>
      <c r="B3" s="7" t="n">
        <v>6380856</v>
      </c>
      <c r="C3" s="7" t="n">
        <v>5098518</v>
      </c>
    </row>
    <row r="4" spans="1:3">
      <c r="A4" s="4" t="s">
        <v>439</v>
      </c>
      <c r="B4" s="4" t="s">
        <v>4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0</v>
      </c>
    </row>
    <row r="2" spans="1:3">
      <c r="A2" s="4" t="s">
        <v>442</v>
      </c>
      <c r="B2" s="7" t="n">
        <v>81</v>
      </c>
      <c r="C2" s="7" t="n">
        <v>65</v>
      </c>
    </row>
    <row r="3" spans="1:3">
      <c r="A3" s="4" t="s">
        <v>442</v>
      </c>
      <c r="B3" s="7" t="n">
        <v>8949</v>
      </c>
      <c r="C3" s="7" t="n">
        <v>60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3</v>
      </c>
      <c r="B1" s="2" t="s">
        <v>1</v>
      </c>
      <c r="C1" s="2" t="s">
        <v>444</v>
      </c>
    </row>
    <row r="2" spans="1:3">
      <c r="B2" s="2" t="s">
        <v>2</v>
      </c>
      <c r="C2" s="2" t="s">
        <v>30</v>
      </c>
    </row>
    <row r="3" spans="1:3">
      <c r="A3" s="4" t="s">
        <v>445</v>
      </c>
      <c r="B3" s="7" t="n">
        <v>283800000</v>
      </c>
    </row>
    <row r="4" spans="1:3">
      <c r="A4" s="4" t="s">
        <v>446</v>
      </c>
      <c r="B4" s="5" t="n">
        <v>114100</v>
      </c>
      <c r="C4" s="7" t="n">
        <v>115318</v>
      </c>
    </row>
    <row r="5" spans="1:3">
      <c r="A5" s="4" t="s">
        <v>447</v>
      </c>
      <c r="B5" s="5" t="n">
        <v>1200000</v>
      </c>
      <c r="C5" s="7" t="n">
        <v>1900000</v>
      </c>
    </row>
    <row r="6" spans="1:3">
      <c r="A6" s="4" t="s">
        <v>448</v>
      </c>
    </row>
    <row r="7" spans="1:3">
      <c r="A7" s="4" t="s">
        <v>449</v>
      </c>
      <c r="B7" s="7" t="n">
        <v>1495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0</v>
      </c>
    </row>
    <row r="2" spans="1:3">
      <c r="A2" s="4" t="s">
        <v>451</v>
      </c>
      <c r="B2" s="7" t="n">
        <v>777374000</v>
      </c>
      <c r="C2" s="7" t="n">
        <v>701443000</v>
      </c>
    </row>
    <row r="3" spans="1:3">
      <c r="A3" s="4" t="s">
        <v>452</v>
      </c>
      <c r="B3" s="4" t="s">
        <v>349</v>
      </c>
      <c r="C3" s="4" t="s">
        <v>349</v>
      </c>
    </row>
    <row r="4" spans="1:3">
      <c r="A4" s="4" t="s">
        <v>453</v>
      </c>
      <c r="B4" s="7" t="n">
        <v>717000</v>
      </c>
      <c r="C4" s="7" t="n">
        <v>801000</v>
      </c>
    </row>
    <row r="5" spans="1:3">
      <c r="A5" s="4" t="s">
        <v>454</v>
      </c>
      <c r="B5" s="5" t="n">
        <v>9366564</v>
      </c>
      <c r="C5" s="5" t="n">
        <v>8673172</v>
      </c>
    </row>
    <row r="6" spans="1:3">
      <c r="A6" s="4" t="s">
        <v>39</v>
      </c>
      <c r="B6" s="5" t="n">
        <v>767289687</v>
      </c>
      <c r="C6" s="5" t="n">
        <v>691969119</v>
      </c>
    </row>
    <row r="7" spans="1:3">
      <c r="A7" s="4" t="s">
        <v>455</v>
      </c>
    </row>
    <row r="8" spans="1:3">
      <c r="A8" s="4" t="s">
        <v>451</v>
      </c>
      <c r="B8" s="7" t="n">
        <v>76616000</v>
      </c>
      <c r="C8" s="7" t="n">
        <v>75293000</v>
      </c>
    </row>
    <row r="9" spans="1:3">
      <c r="A9" s="4" t="s">
        <v>452</v>
      </c>
      <c r="B9" s="4" t="s">
        <v>456</v>
      </c>
      <c r="C9" s="4" t="s">
        <v>457</v>
      </c>
    </row>
    <row r="10" spans="1:3">
      <c r="A10" s="4" t="s">
        <v>458</v>
      </c>
    </row>
    <row r="11" spans="1:3">
      <c r="A11" s="4" t="s">
        <v>451</v>
      </c>
      <c r="B11" s="7" t="n">
        <v>69649000</v>
      </c>
      <c r="C11" s="7" t="n">
        <v>67264000</v>
      </c>
    </row>
    <row r="12" spans="1:3">
      <c r="A12" s="4" t="s">
        <v>452</v>
      </c>
      <c r="B12" s="4" t="s">
        <v>459</v>
      </c>
      <c r="C12" s="4" t="s">
        <v>460</v>
      </c>
    </row>
    <row r="13" spans="1:3">
      <c r="A13" s="4" t="s">
        <v>461</v>
      </c>
    </row>
    <row r="14" spans="1:3">
      <c r="A14" s="4" t="s">
        <v>451</v>
      </c>
      <c r="B14" s="7" t="n">
        <v>6830000</v>
      </c>
      <c r="C14" s="7" t="n">
        <v>7875000</v>
      </c>
    </row>
    <row r="15" spans="1:3">
      <c r="A15" s="4" t="s">
        <v>452</v>
      </c>
      <c r="B15" s="4" t="s">
        <v>462</v>
      </c>
      <c r="C15" s="4" t="s">
        <v>463</v>
      </c>
    </row>
    <row r="16" spans="1:3">
      <c r="A16" s="4" t="s">
        <v>464</v>
      </c>
    </row>
    <row r="17" spans="1:3">
      <c r="A17" s="4" t="s">
        <v>451</v>
      </c>
      <c r="B17" s="7" t="n">
        <v>137000</v>
      </c>
      <c r="C17" s="7" t="n">
        <v>154000</v>
      </c>
    </row>
    <row r="18" spans="1:3">
      <c r="A18" s="4" t="s">
        <v>452</v>
      </c>
      <c r="B18" s="4" t="s">
        <v>465</v>
      </c>
      <c r="C18" s="4" t="s">
        <v>465</v>
      </c>
    </row>
    <row r="19" spans="1:3">
      <c r="A19" s="4" t="s">
        <v>466</v>
      </c>
    </row>
    <row r="20" spans="1:3">
      <c r="A20" s="4" t="s">
        <v>451</v>
      </c>
      <c r="B20" s="7" t="n">
        <v>22945000</v>
      </c>
      <c r="C20" s="7" t="n">
        <v>21236000</v>
      </c>
    </row>
    <row r="21" spans="1:3">
      <c r="A21" s="4" t="s">
        <v>467</v>
      </c>
    </row>
    <row r="22" spans="1:3">
      <c r="A22" s="4" t="s">
        <v>451</v>
      </c>
      <c r="B22" s="7" t="n">
        <v>617323000</v>
      </c>
      <c r="C22" s="7" t="n">
        <v>556941000</v>
      </c>
    </row>
    <row r="23" spans="1:3">
      <c r="A23" s="4" t="s">
        <v>452</v>
      </c>
      <c r="B23" s="4" t="s">
        <v>468</v>
      </c>
      <c r="C23" s="4" t="s">
        <v>468</v>
      </c>
    </row>
    <row r="24" spans="1:3">
      <c r="A24" s="4" t="s">
        <v>469</v>
      </c>
    </row>
    <row r="25" spans="1:3">
      <c r="A25" s="4" t="s">
        <v>451</v>
      </c>
      <c r="B25" s="7" t="n">
        <v>421302000</v>
      </c>
      <c r="C25" s="7" t="n">
        <v>378173000</v>
      </c>
    </row>
    <row r="26" spans="1:3">
      <c r="A26" s="4" t="s">
        <v>452</v>
      </c>
      <c r="B26" s="4" t="s">
        <v>470</v>
      </c>
      <c r="C26" s="4" t="s">
        <v>471</v>
      </c>
    </row>
    <row r="27" spans="1:3">
      <c r="A27" s="4" t="s">
        <v>472</v>
      </c>
    </row>
    <row r="28" spans="1:3">
      <c r="A28" s="4" t="s">
        <v>451</v>
      </c>
      <c r="B28" s="7" t="n">
        <v>51506000</v>
      </c>
      <c r="C28" s="7" t="n">
        <v>56118000</v>
      </c>
    </row>
    <row r="29" spans="1:3">
      <c r="A29" s="4" t="s">
        <v>452</v>
      </c>
      <c r="B29" s="4" t="s">
        <v>473</v>
      </c>
      <c r="C29" s="4" t="s">
        <v>474</v>
      </c>
    </row>
    <row r="30" spans="1:3">
      <c r="A30" s="4" t="s">
        <v>475</v>
      </c>
    </row>
    <row r="31" spans="1:3">
      <c r="A31" s="4" t="s">
        <v>451</v>
      </c>
      <c r="B31" s="7" t="n">
        <v>31195000</v>
      </c>
      <c r="C31" s="7" t="n">
        <v>33434000</v>
      </c>
    </row>
    <row r="32" spans="1:3">
      <c r="A32" s="4" t="s">
        <v>452</v>
      </c>
      <c r="B32" s="4" t="s">
        <v>476</v>
      </c>
      <c r="C32" s="4" t="s">
        <v>477</v>
      </c>
    </row>
    <row r="33" spans="1:3">
      <c r="A33" s="4" t="s">
        <v>478</v>
      </c>
    </row>
    <row r="34" spans="1:3">
      <c r="A34" s="4" t="s">
        <v>451</v>
      </c>
      <c r="B34" s="7" t="n">
        <v>90375000</v>
      </c>
      <c r="C34" s="7" t="n">
        <v>67980000</v>
      </c>
    </row>
    <row r="35" spans="1:3">
      <c r="A35" s="4" t="s">
        <v>452</v>
      </c>
      <c r="B35" s="4" t="s">
        <v>479</v>
      </c>
      <c r="C35" s="4" t="s">
        <v>480</v>
      </c>
    </row>
    <row r="36" spans="1:3">
      <c r="A36" s="4" t="s">
        <v>481</v>
      </c>
    </row>
    <row r="37" spans="1:3">
      <c r="A37" s="4" t="s">
        <v>451</v>
      </c>
      <c r="B37" s="7" t="n">
        <v>22945000</v>
      </c>
      <c r="C37" s="7" t="n">
        <v>21236000</v>
      </c>
    </row>
    <row r="38" spans="1:3">
      <c r="A38" s="4" t="s">
        <v>452</v>
      </c>
      <c r="B38" s="4" t="s">
        <v>482</v>
      </c>
      <c r="C38" s="4" t="s">
        <v>482</v>
      </c>
    </row>
    <row r="39" spans="1:3">
      <c r="A39" s="4" t="s">
        <v>483</v>
      </c>
    </row>
    <row r="40" spans="1:3">
      <c r="A40" s="4" t="s">
        <v>451</v>
      </c>
      <c r="B40" s="7" t="n">
        <v>83435000</v>
      </c>
      <c r="C40" s="7" t="n">
        <v>69209000</v>
      </c>
    </row>
    <row r="41" spans="1:3">
      <c r="A41" s="4" t="s">
        <v>452</v>
      </c>
      <c r="B41" s="4" t="s">
        <v>457</v>
      </c>
      <c r="C41" s="4" t="s">
        <v>456</v>
      </c>
    </row>
    <row r="42" spans="1:3">
      <c r="A42" s="4" t="s">
        <v>484</v>
      </c>
    </row>
    <row r="43" spans="1:3">
      <c r="A43" s="4" t="s">
        <v>451</v>
      </c>
      <c r="B43" s="7" t="n">
        <v>20419000</v>
      </c>
      <c r="C43" s="7" t="n">
        <v>16967000</v>
      </c>
    </row>
    <row r="44" spans="1:3">
      <c r="A44" s="4" t="s">
        <v>452</v>
      </c>
      <c r="B44" s="4" t="s">
        <v>485</v>
      </c>
      <c r="C44" s="4" t="s">
        <v>486</v>
      </c>
    </row>
    <row r="45" spans="1:3">
      <c r="A45" s="4" t="s">
        <v>487</v>
      </c>
    </row>
    <row r="46" spans="1:3">
      <c r="A46" s="4" t="s">
        <v>451</v>
      </c>
      <c r="B46" s="7" t="n">
        <v>419000</v>
      </c>
      <c r="C46" s="7" t="n">
        <v>105000</v>
      </c>
    </row>
    <row r="47" spans="1:3">
      <c r="A47" s="4" t="s">
        <v>452</v>
      </c>
      <c r="B47" s="4" t="s">
        <v>488</v>
      </c>
      <c r="C47" s="4" t="s">
        <v>465</v>
      </c>
    </row>
    <row r="48" spans="1:3">
      <c r="A48" s="4" t="s">
        <v>489</v>
      </c>
    </row>
    <row r="49" spans="1:3">
      <c r="A49" s="4" t="s">
        <v>451</v>
      </c>
      <c r="B49" s="7" t="n">
        <v>8867000</v>
      </c>
      <c r="C49" s="7" t="n">
        <v>8975000</v>
      </c>
    </row>
    <row r="50" spans="1:3">
      <c r="A50" s="4" t="s">
        <v>490</v>
      </c>
    </row>
    <row r="51" spans="1:3">
      <c r="A51" s="4" t="s">
        <v>451</v>
      </c>
      <c r="B51" s="7" t="n">
        <v>8867000</v>
      </c>
      <c r="C51" s="7" t="n">
        <v>8975000</v>
      </c>
    </row>
    <row r="52" spans="1:3">
      <c r="A52" s="4" t="s">
        <v>452</v>
      </c>
      <c r="B52" s="4" t="s">
        <v>463</v>
      </c>
      <c r="C52" s="4" t="s">
        <v>491</v>
      </c>
    </row>
    <row r="53" spans="1:3">
      <c r="A53" s="4" t="s">
        <v>492</v>
      </c>
    </row>
    <row r="54" spans="1:3">
      <c r="A54" s="4" t="s">
        <v>451</v>
      </c>
      <c r="B54" s="7" t="n">
        <v>39738000</v>
      </c>
      <c r="C54" s="7" t="n">
        <v>36815000</v>
      </c>
    </row>
    <row r="55" spans="1:3">
      <c r="A55" s="4" t="s">
        <v>452</v>
      </c>
      <c r="B55" s="4" t="s">
        <v>493</v>
      </c>
      <c r="C55" s="4" t="s">
        <v>494</v>
      </c>
    </row>
    <row r="56" spans="1:3">
      <c r="A56" s="4" t="s">
        <v>495</v>
      </c>
    </row>
    <row r="57" spans="1:3">
      <c r="A57" s="4" t="s">
        <v>451</v>
      </c>
      <c r="B57" s="7" t="n">
        <v>13992000</v>
      </c>
      <c r="C57" s="7" t="n">
        <v>6347000</v>
      </c>
    </row>
    <row r="58" spans="1:3">
      <c r="A58" s="4" t="s">
        <v>452</v>
      </c>
      <c r="B58" s="4" t="s">
        <v>496</v>
      </c>
      <c r="C58" s="4" t="s">
        <v>4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0</v>
      </c>
    </row>
    <row r="2" spans="1:3">
      <c r="A2" s="4" t="s">
        <v>498</v>
      </c>
      <c r="B2" s="7" t="n">
        <v>2533000</v>
      </c>
      <c r="C2" s="7" t="n">
        <v>3051000</v>
      </c>
    </row>
    <row r="3" spans="1:3">
      <c r="A3" s="4" t="s">
        <v>499</v>
      </c>
      <c r="B3" s="4" t="s">
        <v>500</v>
      </c>
      <c r="C3" s="4" t="s">
        <v>501</v>
      </c>
    </row>
    <row r="4" spans="1:3">
      <c r="A4" s="4" t="s">
        <v>502</v>
      </c>
      <c r="B4" s="4" t="s">
        <v>94</v>
      </c>
      <c r="C4" s="4" t="s">
        <v>94</v>
      </c>
    </row>
    <row r="5" spans="1:3">
      <c r="A5" s="4" t="s">
        <v>503</v>
      </c>
      <c r="B5" s="5" t="n">
        <v>1061379055</v>
      </c>
      <c r="C5" s="5" t="n">
        <v>990701914</v>
      </c>
    </row>
    <row r="6" spans="1:3">
      <c r="A6" s="4" t="s">
        <v>504</v>
      </c>
    </row>
    <row r="7" spans="1:3">
      <c r="A7" s="4" t="s">
        <v>502</v>
      </c>
      <c r="B7" s="4" t="s">
        <v>94</v>
      </c>
      <c r="C7" s="4" t="s">
        <v>94</v>
      </c>
    </row>
    <row r="8" spans="1:3">
      <c r="A8" s="4" t="s">
        <v>42</v>
      </c>
      <c r="B8" s="5" t="n">
        <v>2438000</v>
      </c>
      <c r="C8" s="5" t="n">
        <v>3229000</v>
      </c>
    </row>
    <row r="9" spans="1:3">
      <c r="A9" s="4" t="s">
        <v>503</v>
      </c>
      <c r="B9" s="7" t="n">
        <v>4971000</v>
      </c>
      <c r="C9" s="7" t="n">
        <v>6280000</v>
      </c>
    </row>
    <row r="10" spans="1:3">
      <c r="A10" s="4" t="s">
        <v>290</v>
      </c>
    </row>
    <row r="11" spans="1:3">
      <c r="A11" s="4" t="s">
        <v>499</v>
      </c>
      <c r="B11" s="4" t="s">
        <v>465</v>
      </c>
      <c r="C11" s="4" t="s">
        <v>488</v>
      </c>
    </row>
    <row r="12" spans="1:3">
      <c r="A12" s="4" t="s">
        <v>505</v>
      </c>
    </row>
    <row r="13" spans="1:3">
      <c r="A13" s="4" t="s">
        <v>498</v>
      </c>
      <c r="B13" s="7" t="n">
        <v>1984000</v>
      </c>
      <c r="C13" s="7" t="n">
        <v>1667000</v>
      </c>
    </row>
    <row r="14" spans="1:3">
      <c r="A14" s="4" t="s">
        <v>506</v>
      </c>
    </row>
    <row r="15" spans="1:3">
      <c r="A15" s="4" t="s">
        <v>498</v>
      </c>
      <c r="B15" s="5" t="n">
        <v>549000</v>
      </c>
      <c r="C15" s="5" t="n">
        <v>1384000</v>
      </c>
    </row>
    <row r="16" spans="1:3">
      <c r="A16" s="4" t="s">
        <v>507</v>
      </c>
    </row>
    <row r="17" spans="1:3">
      <c r="A17" s="4" t="s">
        <v>498</v>
      </c>
      <c r="B17" s="4" t="s">
        <v>94</v>
      </c>
      <c r="C17" s="5" t="n">
        <v>962000</v>
      </c>
    </row>
    <row r="18" spans="1:3">
      <c r="A18" s="4" t="s">
        <v>508</v>
      </c>
    </row>
    <row r="19" spans="1:3">
      <c r="A19" s="4" t="s">
        <v>498</v>
      </c>
      <c r="B19" s="5" t="n">
        <v>549000</v>
      </c>
      <c r="C19" s="5" t="n">
        <v>422000</v>
      </c>
    </row>
    <row r="20" spans="1:3">
      <c r="A20" s="4" t="s">
        <v>458</v>
      </c>
    </row>
    <row r="21" spans="1:3">
      <c r="A21" s="4" t="s">
        <v>502</v>
      </c>
      <c r="B21" s="4" t="s">
        <v>94</v>
      </c>
      <c r="C21" s="4" t="s">
        <v>94</v>
      </c>
    </row>
    <row r="22" spans="1:3">
      <c r="A22" s="4" t="s">
        <v>509</v>
      </c>
    </row>
    <row r="23" spans="1:3">
      <c r="A23" s="4" t="s">
        <v>498</v>
      </c>
      <c r="B23" s="5" t="n">
        <v>821000</v>
      </c>
      <c r="C23" s="5" t="n">
        <v>773000</v>
      </c>
    </row>
    <row r="24" spans="1:3">
      <c r="A24" s="4" t="s">
        <v>510</v>
      </c>
    </row>
    <row r="25" spans="1:3">
      <c r="A25" s="4" t="s">
        <v>498</v>
      </c>
      <c r="B25" s="4" t="s">
        <v>94</v>
      </c>
      <c r="C25" s="5" t="n">
        <v>161000</v>
      </c>
    </row>
    <row r="26" spans="1:3">
      <c r="A26" s="4" t="s">
        <v>511</v>
      </c>
    </row>
    <row r="27" spans="1:3">
      <c r="A27" s="4" t="s">
        <v>498</v>
      </c>
      <c r="B27" s="5" t="n">
        <v>155000</v>
      </c>
      <c r="C27" s="5" t="n">
        <v>163000</v>
      </c>
    </row>
    <row r="28" spans="1:3">
      <c r="A28" s="4" t="s">
        <v>464</v>
      </c>
    </row>
    <row r="29" spans="1:3">
      <c r="A29" s="4" t="s">
        <v>502</v>
      </c>
      <c r="B29" s="4" t="s">
        <v>94</v>
      </c>
      <c r="C29" s="4" t="s">
        <v>94</v>
      </c>
    </row>
    <row r="30" spans="1:3">
      <c r="A30" s="4" t="s">
        <v>512</v>
      </c>
    </row>
    <row r="31" spans="1:3">
      <c r="A31" s="4" t="s">
        <v>498</v>
      </c>
      <c r="B31" s="4" t="s">
        <v>94</v>
      </c>
      <c r="C31" s="4" t="s">
        <v>94</v>
      </c>
    </row>
    <row r="32" spans="1:3">
      <c r="A32" s="4" t="s">
        <v>461</v>
      </c>
    </row>
    <row r="33" spans="1:3">
      <c r="A33" s="4" t="s">
        <v>502</v>
      </c>
      <c r="B33" s="4" t="s">
        <v>94</v>
      </c>
      <c r="C33" s="4" t="s">
        <v>94</v>
      </c>
    </row>
    <row r="34" spans="1:3">
      <c r="A34" s="4" t="s">
        <v>469</v>
      </c>
    </row>
    <row r="35" spans="1:3">
      <c r="A35" s="4" t="s">
        <v>502</v>
      </c>
      <c r="B35" s="4" t="s">
        <v>94</v>
      </c>
      <c r="C35" s="4" t="s">
        <v>94</v>
      </c>
    </row>
    <row r="36" spans="1:3">
      <c r="A36" s="4" t="s">
        <v>513</v>
      </c>
    </row>
    <row r="37" spans="1:3">
      <c r="A37" s="4" t="s">
        <v>498</v>
      </c>
      <c r="B37" s="5" t="n">
        <v>915000</v>
      </c>
      <c r="C37" s="5" t="n">
        <v>482000</v>
      </c>
    </row>
    <row r="38" spans="1:3">
      <c r="A38" s="4" t="s">
        <v>514</v>
      </c>
    </row>
    <row r="39" spans="1:3">
      <c r="A39" s="4" t="s">
        <v>498</v>
      </c>
      <c r="B39" s="4" t="s">
        <v>94</v>
      </c>
      <c r="C39" s="5" t="n">
        <v>652000</v>
      </c>
    </row>
    <row r="40" spans="1:3">
      <c r="A40" s="4" t="s">
        <v>515</v>
      </c>
    </row>
    <row r="41" spans="1:3">
      <c r="A41" s="4" t="s">
        <v>498</v>
      </c>
      <c r="B41" s="4" t="s">
        <v>94</v>
      </c>
      <c r="C41" s="4" t="s">
        <v>94</v>
      </c>
    </row>
    <row r="42" spans="1:3">
      <c r="A42" s="4" t="s">
        <v>475</v>
      </c>
    </row>
    <row r="43" spans="1:3">
      <c r="A43" s="4" t="s">
        <v>502</v>
      </c>
      <c r="B43" s="4" t="s">
        <v>94</v>
      </c>
      <c r="C43" s="4" t="s">
        <v>94</v>
      </c>
    </row>
    <row r="44" spans="1:3">
      <c r="A44" s="4" t="s">
        <v>516</v>
      </c>
    </row>
    <row r="45" spans="1:3">
      <c r="A45" s="4" t="s">
        <v>498</v>
      </c>
      <c r="B45" s="4" t="s">
        <v>94</v>
      </c>
      <c r="C45" s="4" t="s">
        <v>94</v>
      </c>
    </row>
    <row r="46" spans="1:3">
      <c r="A46" s="4" t="s">
        <v>517</v>
      </c>
    </row>
    <row r="47" spans="1:3">
      <c r="A47" s="4" t="s">
        <v>498</v>
      </c>
      <c r="B47" s="4" t="s">
        <v>94</v>
      </c>
      <c r="C47" s="4" t="s">
        <v>94</v>
      </c>
    </row>
    <row r="48" spans="1:3">
      <c r="A48" s="4" t="s">
        <v>518</v>
      </c>
    </row>
    <row r="49" spans="1:3">
      <c r="A49" s="4" t="s">
        <v>498</v>
      </c>
      <c r="B49" s="4" t="s">
        <v>94</v>
      </c>
      <c r="C49" s="4" t="s">
        <v>94</v>
      </c>
    </row>
    <row r="50" spans="1:3">
      <c r="A50" s="4" t="s">
        <v>519</v>
      </c>
    </row>
    <row r="51" spans="1:3">
      <c r="A51" s="4" t="s">
        <v>498</v>
      </c>
      <c r="B51" s="4" t="s">
        <v>94</v>
      </c>
      <c r="C51" s="4" t="s">
        <v>94</v>
      </c>
    </row>
    <row r="52" spans="1:3">
      <c r="A52" s="4" t="s">
        <v>478</v>
      </c>
    </row>
    <row r="53" spans="1:3">
      <c r="A53" s="4" t="s">
        <v>502</v>
      </c>
      <c r="B53" s="4" t="s">
        <v>94</v>
      </c>
      <c r="C53" s="4" t="s">
        <v>94</v>
      </c>
    </row>
    <row r="54" spans="1:3">
      <c r="A54" s="4" t="s">
        <v>520</v>
      </c>
    </row>
    <row r="55" spans="1:3">
      <c r="A55" s="4" t="s">
        <v>498</v>
      </c>
      <c r="B55" s="4" t="s">
        <v>94</v>
      </c>
      <c r="C55" s="5" t="n">
        <v>72000</v>
      </c>
    </row>
    <row r="56" spans="1:3">
      <c r="A56" s="4" t="s">
        <v>521</v>
      </c>
    </row>
    <row r="57" spans="1:3">
      <c r="A57" s="4" t="s">
        <v>498</v>
      </c>
      <c r="B57" s="4" t="s">
        <v>94</v>
      </c>
      <c r="C57" s="4" t="s">
        <v>94</v>
      </c>
    </row>
    <row r="58" spans="1:3">
      <c r="A58" s="4" t="s">
        <v>522</v>
      </c>
    </row>
    <row r="59" spans="1:3">
      <c r="A59" s="4" t="s">
        <v>498</v>
      </c>
      <c r="B59" s="5" t="n">
        <v>170000</v>
      </c>
      <c r="C59" s="5" t="n">
        <v>170000</v>
      </c>
    </row>
    <row r="60" spans="1:3">
      <c r="A60" s="4" t="s">
        <v>481</v>
      </c>
    </row>
    <row r="61" spans="1:3">
      <c r="A61" s="4" t="s">
        <v>502</v>
      </c>
      <c r="B61" s="4" t="s">
        <v>94</v>
      </c>
      <c r="C61" s="4" t="s">
        <v>94</v>
      </c>
    </row>
    <row r="62" spans="1:3">
      <c r="A62" s="4" t="s">
        <v>523</v>
      </c>
    </row>
    <row r="63" spans="1:3">
      <c r="A63" s="4" t="s">
        <v>498</v>
      </c>
      <c r="B63" s="4" t="s">
        <v>94</v>
      </c>
      <c r="C63" s="4" t="s">
        <v>94</v>
      </c>
    </row>
    <row r="64" spans="1:3">
      <c r="A64" s="4" t="s">
        <v>472</v>
      </c>
    </row>
    <row r="65" spans="1:3">
      <c r="A65" s="4" t="s">
        <v>502</v>
      </c>
      <c r="B65" s="4" t="s">
        <v>94</v>
      </c>
      <c r="C65" s="4" t="s">
        <v>94</v>
      </c>
    </row>
    <row r="66" spans="1:3">
      <c r="A66" s="4" t="s">
        <v>524</v>
      </c>
    </row>
    <row r="67" spans="1:3">
      <c r="A67" s="4" t="s">
        <v>498</v>
      </c>
      <c r="B67" s="4" t="s">
        <v>94</v>
      </c>
      <c r="C67" s="4" t="s">
        <v>94</v>
      </c>
    </row>
    <row r="68" spans="1:3">
      <c r="A68" s="4" t="s">
        <v>525</v>
      </c>
    </row>
    <row r="69" spans="1:3">
      <c r="A69" s="4" t="s">
        <v>498</v>
      </c>
      <c r="B69" s="4" t="s">
        <v>94</v>
      </c>
      <c r="C69" s="4" t="s">
        <v>94</v>
      </c>
    </row>
    <row r="70" spans="1:3">
      <c r="A70" s="4" t="s">
        <v>484</v>
      </c>
    </row>
    <row r="71" spans="1:3">
      <c r="A71" s="4" t="s">
        <v>502</v>
      </c>
      <c r="B71" s="4" t="s">
        <v>94</v>
      </c>
      <c r="C71" s="4" t="s">
        <v>94</v>
      </c>
    </row>
    <row r="72" spans="1:3">
      <c r="A72" s="4" t="s">
        <v>526</v>
      </c>
    </row>
    <row r="73" spans="1:3">
      <c r="A73" s="4" t="s">
        <v>498</v>
      </c>
      <c r="B73" s="5" t="n">
        <v>95000</v>
      </c>
      <c r="C73" s="5" t="n">
        <v>94000</v>
      </c>
    </row>
    <row r="74" spans="1:3">
      <c r="A74" s="4" t="s">
        <v>527</v>
      </c>
    </row>
    <row r="75" spans="1:3">
      <c r="A75" s="4" t="s">
        <v>498</v>
      </c>
      <c r="B75" s="4" t="s">
        <v>94</v>
      </c>
      <c r="C75" s="5" t="n">
        <v>149000</v>
      </c>
    </row>
    <row r="76" spans="1:3">
      <c r="A76" s="4" t="s">
        <v>528</v>
      </c>
    </row>
    <row r="77" spans="1:3">
      <c r="A77" s="4" t="s">
        <v>498</v>
      </c>
      <c r="B77" s="5" t="n">
        <v>139000</v>
      </c>
      <c r="C77" s="4" t="s">
        <v>94</v>
      </c>
    </row>
    <row r="78" spans="1:3">
      <c r="A78" s="4" t="s">
        <v>489</v>
      </c>
    </row>
    <row r="79" spans="1:3">
      <c r="A79" s="4" t="s">
        <v>502</v>
      </c>
      <c r="B79" s="4" t="s">
        <v>94</v>
      </c>
      <c r="C79" s="4" t="s">
        <v>94</v>
      </c>
    </row>
    <row r="80" spans="1:3">
      <c r="A80" s="4" t="s">
        <v>529</v>
      </c>
    </row>
    <row r="81" spans="1:3">
      <c r="A81" s="4" t="s">
        <v>498</v>
      </c>
      <c r="B81" s="5" t="n">
        <v>25000</v>
      </c>
      <c r="C81" s="5" t="n">
        <v>80000</v>
      </c>
    </row>
    <row r="82" spans="1:3">
      <c r="A82" s="4" t="s">
        <v>530</v>
      </c>
    </row>
    <row r="83" spans="1:3">
      <c r="A83" s="4" t="s">
        <v>498</v>
      </c>
      <c r="B83" s="5" t="n">
        <v>85000</v>
      </c>
      <c r="C83" s="5" t="n">
        <v>89000</v>
      </c>
    </row>
    <row r="84" spans="1:3">
      <c r="A84" s="4" t="s">
        <v>492</v>
      </c>
    </row>
    <row r="85" spans="1:3">
      <c r="A85" s="4" t="s">
        <v>502</v>
      </c>
      <c r="B85" s="4" t="s">
        <v>94</v>
      </c>
      <c r="C85" s="4" t="s">
        <v>94</v>
      </c>
    </row>
    <row r="86" spans="1:3">
      <c r="A86" s="4" t="s">
        <v>531</v>
      </c>
    </row>
    <row r="87" spans="1:3">
      <c r="A87" s="4" t="s">
        <v>498</v>
      </c>
      <c r="B87" s="5" t="n">
        <v>128000</v>
      </c>
      <c r="C87" s="5" t="n">
        <v>166000</v>
      </c>
    </row>
    <row r="88" spans="1:3">
      <c r="A88" s="4" t="s">
        <v>495</v>
      </c>
    </row>
    <row r="89" spans="1:3">
      <c r="A89" s="4" t="s">
        <v>502</v>
      </c>
      <c r="B89" s="4" t="s">
        <v>94</v>
      </c>
      <c r="C89" s="4" t="s">
        <v>94</v>
      </c>
    </row>
    <row r="90" spans="1:3">
      <c r="A90" s="4" t="s">
        <v>532</v>
      </c>
    </row>
    <row r="91" spans="1:3">
      <c r="A91" s="4" t="s">
        <v>498</v>
      </c>
      <c r="B91" s="4" t="s">
        <v>94</v>
      </c>
      <c r="C91" s="4" t="s">
        <v>94</v>
      </c>
    </row>
    <row r="92" spans="1:3">
      <c r="A92" s="4" t="s">
        <v>487</v>
      </c>
    </row>
    <row r="93" spans="1:3">
      <c r="A93" s="4" t="s">
        <v>502</v>
      </c>
      <c r="B93" s="4" t="s">
        <v>94</v>
      </c>
      <c r="C93" s="4" t="s">
        <v>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2"/>
  </cols>
  <sheetData>
    <row r="1" spans="1:6">
      <c r="A1" s="1" t="s">
        <v>127</v>
      </c>
      <c r="B1" s="2" t="s">
        <v>128</v>
      </c>
      <c r="C1" s="2" t="s">
        <v>129</v>
      </c>
      <c r="D1" s="2" t="s">
        <v>130</v>
      </c>
      <c r="E1" s="2" t="s">
        <v>131</v>
      </c>
      <c r="F1" s="2" t="s">
        <v>132</v>
      </c>
    </row>
    <row r="2" spans="1:6">
      <c r="A2" s="4" t="s">
        <v>133</v>
      </c>
      <c r="B2" s="4" t="s">
        <v>94</v>
      </c>
      <c r="C2" s="4" t="s">
        <v>94</v>
      </c>
      <c r="D2" s="4" t="s">
        <v>94</v>
      </c>
      <c r="E2" s="7" t="n">
        <v>2562903</v>
      </c>
      <c r="F2" s="7" t="n">
        <v>2562903</v>
      </c>
    </row>
    <row r="3" spans="1:6">
      <c r="A3" s="4" t="s">
        <v>134</v>
      </c>
      <c r="B3" s="5" t="n">
        <v>35</v>
      </c>
      <c r="C3" s="5" t="n">
        <v>-35</v>
      </c>
      <c r="D3" s="4" t="s">
        <v>94</v>
      </c>
      <c r="E3" s="4" t="s">
        <v>94</v>
      </c>
      <c r="F3" s="4" t="s">
        <v>94</v>
      </c>
    </row>
    <row r="4" spans="1:6">
      <c r="A4" s="4" t="s">
        <v>135</v>
      </c>
      <c r="B4" s="5" t="n">
        <v>11</v>
      </c>
      <c r="C4" s="5" t="n">
        <v>-11</v>
      </c>
      <c r="D4" s="4" t="s">
        <v>94</v>
      </c>
      <c r="E4" s="4" t="s">
        <v>94</v>
      </c>
      <c r="F4" s="4" t="s">
        <v>94</v>
      </c>
    </row>
    <row r="5" spans="1:6">
      <c r="A5" s="4" t="s">
        <v>136</v>
      </c>
      <c r="B5" s="4" t="s">
        <v>94</v>
      </c>
      <c r="C5" s="5" t="n">
        <v>42129</v>
      </c>
      <c r="D5" s="4" t="s">
        <v>94</v>
      </c>
      <c r="E5" s="4" t="s">
        <v>94</v>
      </c>
      <c r="F5" s="5" t="n">
        <v>42129</v>
      </c>
    </row>
    <row r="6" spans="1:6">
      <c r="A6" s="4" t="s">
        <v>137</v>
      </c>
      <c r="B6" s="4" t="s">
        <v>94</v>
      </c>
      <c r="C6" s="4" t="s">
        <v>94</v>
      </c>
      <c r="D6" s="5" t="n">
        <v>-522045</v>
      </c>
      <c r="E6" s="4" t="s">
        <v>94</v>
      </c>
      <c r="F6" s="5" t="n">
        <v>-522045</v>
      </c>
    </row>
    <row r="7" spans="1:6">
      <c r="A7" s="4" t="s">
        <v>138</v>
      </c>
      <c r="B7" s="5" t="n">
        <v>94938</v>
      </c>
      <c r="C7" s="5" t="n">
        <v>35978994</v>
      </c>
      <c r="D7" s="5" t="n">
        <v>46241836</v>
      </c>
      <c r="E7" s="5" t="n">
        <v>5010801</v>
      </c>
      <c r="F7" s="5" t="n">
        <v>87326569</v>
      </c>
    </row>
    <row r="8" spans="1:6">
      <c r="A8" s="4" t="s">
        <v>139</v>
      </c>
      <c r="B8" s="5" t="n">
        <v>94892</v>
      </c>
      <c r="C8" s="5" t="n">
        <v>35936911</v>
      </c>
      <c r="D8" s="5" t="n">
        <v>43691073</v>
      </c>
      <c r="E8" s="5" t="n">
        <v>2447898</v>
      </c>
      <c r="F8" s="5" t="n">
        <v>82170774</v>
      </c>
    </row>
    <row r="9" spans="1:6">
      <c r="A9" s="4" t="s">
        <v>116</v>
      </c>
      <c r="B9" s="4" t="s">
        <v>94</v>
      </c>
      <c r="C9" s="4" t="s">
        <v>94</v>
      </c>
      <c r="D9" s="5" t="n">
        <v>3072808</v>
      </c>
      <c r="E9" s="4" t="s">
        <v>94</v>
      </c>
      <c r="F9" s="5" t="n">
        <v>3072808</v>
      </c>
    </row>
    <row r="10" spans="1:6">
      <c r="A10" s="4" t="s">
        <v>133</v>
      </c>
      <c r="E10" s="5" t="n">
        <v>1396215</v>
      </c>
      <c r="F10" s="5" t="n">
        <v>1396215</v>
      </c>
    </row>
    <row r="11" spans="1:6">
      <c r="A11" s="4" t="s">
        <v>134</v>
      </c>
      <c r="B11" s="5" t="n">
        <v>76</v>
      </c>
      <c r="C11" s="5" t="n">
        <v>16095</v>
      </c>
      <c r="F11" s="5" t="n">
        <v>16171</v>
      </c>
    </row>
    <row r="12" spans="1:6">
      <c r="A12" s="4" t="s">
        <v>136</v>
      </c>
      <c r="C12" s="5" t="n">
        <v>38045</v>
      </c>
      <c r="F12" s="5" t="n">
        <v>38045</v>
      </c>
    </row>
    <row r="13" spans="1:6">
      <c r="A13" s="4" t="s">
        <v>137</v>
      </c>
      <c r="D13" s="5" t="n">
        <v>-664875</v>
      </c>
      <c r="F13" s="5" t="n">
        <v>-664875</v>
      </c>
    </row>
    <row r="14" spans="1:6">
      <c r="A14" s="4" t="s">
        <v>140</v>
      </c>
      <c r="B14" s="5" t="n">
        <v>95025</v>
      </c>
      <c r="C14" s="5" t="n">
        <v>36072883</v>
      </c>
      <c r="D14" s="5" t="n">
        <v>52822834</v>
      </c>
      <c r="E14" s="5" t="n">
        <v>2905647</v>
      </c>
      <c r="F14" s="5" t="n">
        <v>91896389</v>
      </c>
    </row>
    <row r="15" spans="1:6">
      <c r="A15" s="4" t="s">
        <v>141</v>
      </c>
      <c r="B15" s="7" t="n">
        <v>94949</v>
      </c>
      <c r="C15" s="7" t="n">
        <v>36018743</v>
      </c>
      <c r="D15" s="5" t="n">
        <v>49560595</v>
      </c>
      <c r="E15" s="5" t="n">
        <v>1509432</v>
      </c>
      <c r="F15" s="5" t="n">
        <v>87183719</v>
      </c>
    </row>
    <row r="16" spans="1:6">
      <c r="A16" s="4" t="s">
        <v>116</v>
      </c>
      <c r="D16" s="7" t="n">
        <v>3927114</v>
      </c>
      <c r="E16" s="4" t="s">
        <v>94</v>
      </c>
      <c r="F16" s="7" t="n">
        <v>39271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0</v>
      </c>
    </row>
    <row r="2" spans="1:3">
      <c r="A2" s="4" t="s">
        <v>534</v>
      </c>
      <c r="B2" s="7" t="n">
        <v>2546</v>
      </c>
      <c r="C2" s="7" t="n">
        <v>4211</v>
      </c>
    </row>
    <row r="3" spans="1:3">
      <c r="A3" s="4" t="s">
        <v>535</v>
      </c>
      <c r="B3" s="5" t="n">
        <v>774828</v>
      </c>
      <c r="C3" s="5" t="n">
        <v>697232</v>
      </c>
    </row>
    <row r="4" spans="1:3">
      <c r="A4" s="4" t="s">
        <v>451</v>
      </c>
      <c r="B4" s="5" t="n">
        <v>777374</v>
      </c>
      <c r="C4" s="5" t="n">
        <v>701443</v>
      </c>
    </row>
    <row r="5" spans="1:3">
      <c r="A5" s="4" t="s">
        <v>502</v>
      </c>
      <c r="B5" s="4" t="s">
        <v>94</v>
      </c>
      <c r="C5" s="4" t="s">
        <v>94</v>
      </c>
    </row>
    <row r="6" spans="1:3">
      <c r="A6" s="4" t="s">
        <v>455</v>
      </c>
    </row>
    <row r="7" spans="1:3">
      <c r="A7" s="4" t="s">
        <v>451</v>
      </c>
      <c r="B7" s="5" t="n">
        <v>76616</v>
      </c>
      <c r="C7" s="5" t="n">
        <v>75293</v>
      </c>
    </row>
    <row r="8" spans="1:3">
      <c r="A8" s="4" t="s">
        <v>458</v>
      </c>
    </row>
    <row r="9" spans="1:3">
      <c r="A9" s="4" t="s">
        <v>534</v>
      </c>
      <c r="B9" s="5" t="n">
        <v>629</v>
      </c>
      <c r="C9" s="5" t="n">
        <v>1789</v>
      </c>
    </row>
    <row r="10" spans="1:3">
      <c r="A10" s="4" t="s">
        <v>535</v>
      </c>
      <c r="B10" s="5" t="n">
        <v>69020</v>
      </c>
      <c r="C10" s="5" t="n">
        <v>65475</v>
      </c>
    </row>
    <row r="11" spans="1:3">
      <c r="A11" s="4" t="s">
        <v>451</v>
      </c>
      <c r="B11" s="5" t="n">
        <v>69649</v>
      </c>
      <c r="C11" s="5" t="n">
        <v>67264</v>
      </c>
    </row>
    <row r="12" spans="1:3">
      <c r="A12" s="4" t="s">
        <v>502</v>
      </c>
      <c r="B12" s="4" t="s">
        <v>94</v>
      </c>
      <c r="C12" s="4" t="s">
        <v>94</v>
      </c>
    </row>
    <row r="13" spans="1:3">
      <c r="A13" s="4" t="s">
        <v>461</v>
      </c>
    </row>
    <row r="14" spans="1:3">
      <c r="A14" s="4" t="s">
        <v>534</v>
      </c>
      <c r="B14" s="4" t="s">
        <v>94</v>
      </c>
      <c r="C14" s="4" t="s">
        <v>94</v>
      </c>
    </row>
    <row r="15" spans="1:3">
      <c r="A15" s="4" t="s">
        <v>535</v>
      </c>
      <c r="B15" s="5" t="n">
        <v>6830</v>
      </c>
      <c r="C15" s="5" t="n">
        <v>7875</v>
      </c>
    </row>
    <row r="16" spans="1:3">
      <c r="A16" s="4" t="s">
        <v>451</v>
      </c>
      <c r="B16" s="5" t="n">
        <v>6830</v>
      </c>
      <c r="C16" s="5" t="n">
        <v>7875</v>
      </c>
    </row>
    <row r="17" spans="1:3">
      <c r="A17" s="4" t="s">
        <v>502</v>
      </c>
      <c r="B17" s="4" t="s">
        <v>94</v>
      </c>
      <c r="C17" s="4" t="s">
        <v>94</v>
      </c>
    </row>
    <row r="18" spans="1:3">
      <c r="A18" s="4" t="s">
        <v>464</v>
      </c>
    </row>
    <row r="19" spans="1:3">
      <c r="A19" s="4" t="s">
        <v>534</v>
      </c>
      <c r="B19" s="4" t="s">
        <v>94</v>
      </c>
      <c r="C19" s="4" t="s">
        <v>94</v>
      </c>
    </row>
    <row r="20" spans="1:3">
      <c r="A20" s="4" t="s">
        <v>535</v>
      </c>
      <c r="B20" s="5" t="n">
        <v>137</v>
      </c>
      <c r="C20" s="5" t="n">
        <v>154</v>
      </c>
    </row>
    <row r="21" spans="1:3">
      <c r="A21" s="4" t="s">
        <v>451</v>
      </c>
      <c r="B21" s="5" t="n">
        <v>137</v>
      </c>
      <c r="C21" s="5" t="n">
        <v>154</v>
      </c>
    </row>
    <row r="22" spans="1:3">
      <c r="A22" s="4" t="s">
        <v>502</v>
      </c>
      <c r="B22" s="4" t="s">
        <v>94</v>
      </c>
      <c r="C22" s="4" t="s">
        <v>94</v>
      </c>
    </row>
    <row r="23" spans="1:3">
      <c r="A23" s="4" t="s">
        <v>466</v>
      </c>
    </row>
    <row r="24" spans="1:3">
      <c r="A24" s="4" t="s">
        <v>451</v>
      </c>
      <c r="B24" s="5" t="n">
        <v>22945</v>
      </c>
      <c r="C24" s="5" t="n">
        <v>21236</v>
      </c>
    </row>
    <row r="25" spans="1:3">
      <c r="A25" s="4" t="s">
        <v>467</v>
      </c>
    </row>
    <row r="26" spans="1:3">
      <c r="A26" s="4" t="s">
        <v>451</v>
      </c>
      <c r="B26" s="5" t="n">
        <v>617323</v>
      </c>
      <c r="C26" s="5" t="n">
        <v>556941</v>
      </c>
    </row>
    <row r="27" spans="1:3">
      <c r="A27" s="4" t="s">
        <v>469</v>
      </c>
    </row>
    <row r="28" spans="1:3">
      <c r="A28" s="4" t="s">
        <v>534</v>
      </c>
      <c r="B28" s="5" t="n">
        <v>866</v>
      </c>
      <c r="C28" s="5" t="n">
        <v>1752</v>
      </c>
    </row>
    <row r="29" spans="1:3">
      <c r="A29" s="4" t="s">
        <v>535</v>
      </c>
      <c r="B29" s="5" t="n">
        <v>420436</v>
      </c>
      <c r="C29" s="5" t="n">
        <v>376421</v>
      </c>
    </row>
    <row r="30" spans="1:3">
      <c r="A30" s="4" t="s">
        <v>451</v>
      </c>
      <c r="B30" s="5" t="n">
        <v>421302</v>
      </c>
      <c r="C30" s="5" t="n">
        <v>378173</v>
      </c>
    </row>
    <row r="31" spans="1:3">
      <c r="A31" s="4" t="s">
        <v>502</v>
      </c>
      <c r="B31" s="4" t="s">
        <v>94</v>
      </c>
      <c r="C31" s="4" t="s">
        <v>94</v>
      </c>
    </row>
    <row r="32" spans="1:3">
      <c r="A32" s="4" t="s">
        <v>472</v>
      </c>
    </row>
    <row r="33" spans="1:3">
      <c r="A33" s="4" t="s">
        <v>534</v>
      </c>
      <c r="B33" s="4" t="s">
        <v>94</v>
      </c>
      <c r="C33" s="4" t="s">
        <v>94</v>
      </c>
    </row>
    <row r="34" spans="1:3">
      <c r="A34" s="4" t="s">
        <v>535</v>
      </c>
      <c r="B34" s="5" t="n">
        <v>51506</v>
      </c>
      <c r="C34" s="5" t="n">
        <v>56118</v>
      </c>
    </row>
    <row r="35" spans="1:3">
      <c r="A35" s="4" t="s">
        <v>451</v>
      </c>
      <c r="B35" s="5" t="n">
        <v>51506</v>
      </c>
      <c r="C35" s="5" t="n">
        <v>56118</v>
      </c>
    </row>
    <row r="36" spans="1:3">
      <c r="A36" s="4" t="s">
        <v>502</v>
      </c>
      <c r="B36" s="4" t="s">
        <v>94</v>
      </c>
      <c r="C36" s="4" t="s">
        <v>94</v>
      </c>
    </row>
    <row r="37" spans="1:3">
      <c r="A37" s="4" t="s">
        <v>475</v>
      </c>
    </row>
    <row r="38" spans="1:3">
      <c r="A38" s="4" t="s">
        <v>534</v>
      </c>
      <c r="B38" s="5" t="n">
        <v>227</v>
      </c>
      <c r="C38" s="4" t="s">
        <v>94</v>
      </c>
    </row>
    <row r="39" spans="1:3">
      <c r="A39" s="4" t="s">
        <v>535</v>
      </c>
      <c r="B39" s="5" t="n">
        <v>30968</v>
      </c>
      <c r="C39" s="5" t="n">
        <v>33434</v>
      </c>
    </row>
    <row r="40" spans="1:3">
      <c r="A40" s="4" t="s">
        <v>451</v>
      </c>
      <c r="B40" s="5" t="n">
        <v>31195</v>
      </c>
      <c r="C40" s="5" t="n">
        <v>33434</v>
      </c>
    </row>
    <row r="41" spans="1:3">
      <c r="A41" s="4" t="s">
        <v>502</v>
      </c>
      <c r="B41" s="4" t="s">
        <v>94</v>
      </c>
      <c r="C41" s="4" t="s">
        <v>94</v>
      </c>
    </row>
    <row r="42" spans="1:3">
      <c r="A42" s="4" t="s">
        <v>478</v>
      </c>
    </row>
    <row r="43" spans="1:3">
      <c r="A43" s="4" t="s">
        <v>534</v>
      </c>
      <c r="B43" s="5" t="n">
        <v>30</v>
      </c>
      <c r="C43" s="5" t="n">
        <v>72</v>
      </c>
    </row>
    <row r="44" spans="1:3">
      <c r="A44" s="4" t="s">
        <v>535</v>
      </c>
      <c r="B44" s="5" t="n">
        <v>90345</v>
      </c>
      <c r="C44" s="5" t="n">
        <v>67908</v>
      </c>
    </row>
    <row r="45" spans="1:3">
      <c r="A45" s="4" t="s">
        <v>451</v>
      </c>
      <c r="B45" s="5" t="n">
        <v>90375</v>
      </c>
      <c r="C45" s="5" t="n">
        <v>67980</v>
      </c>
    </row>
    <row r="46" spans="1:3">
      <c r="A46" s="4" t="s">
        <v>502</v>
      </c>
      <c r="B46" s="4" t="s">
        <v>94</v>
      </c>
      <c r="C46" s="4" t="s">
        <v>94</v>
      </c>
    </row>
    <row r="47" spans="1:3">
      <c r="A47" s="4" t="s">
        <v>481</v>
      </c>
    </row>
    <row r="48" spans="1:3">
      <c r="A48" s="4" t="s">
        <v>534</v>
      </c>
      <c r="B48" s="4" t="s">
        <v>94</v>
      </c>
      <c r="C48" s="4" t="s">
        <v>94</v>
      </c>
    </row>
    <row r="49" spans="1:3">
      <c r="A49" s="4" t="s">
        <v>535</v>
      </c>
      <c r="B49" s="5" t="n">
        <v>22945</v>
      </c>
      <c r="C49" s="5" t="n">
        <v>21236</v>
      </c>
    </row>
    <row r="50" spans="1:3">
      <c r="A50" s="4" t="s">
        <v>451</v>
      </c>
      <c r="B50" s="5" t="n">
        <v>22945</v>
      </c>
      <c r="C50" s="5" t="n">
        <v>21236</v>
      </c>
    </row>
    <row r="51" spans="1:3">
      <c r="A51" s="4" t="s">
        <v>502</v>
      </c>
      <c r="B51" s="4" t="s">
        <v>94</v>
      </c>
      <c r="C51" s="4" t="s">
        <v>94</v>
      </c>
    </row>
    <row r="52" spans="1:3">
      <c r="A52" s="4" t="s">
        <v>483</v>
      </c>
    </row>
    <row r="53" spans="1:3">
      <c r="A53" s="4" t="s">
        <v>451</v>
      </c>
      <c r="B53" s="5" t="n">
        <v>83435</v>
      </c>
      <c r="C53" s="5" t="n">
        <v>69209</v>
      </c>
    </row>
    <row r="54" spans="1:3">
      <c r="A54" s="4" t="s">
        <v>484</v>
      </c>
    </row>
    <row r="55" spans="1:3">
      <c r="A55" s="4" t="s">
        <v>534</v>
      </c>
      <c r="B55" s="5" t="n">
        <v>404</v>
      </c>
      <c r="C55" s="5" t="n">
        <v>248</v>
      </c>
    </row>
    <row r="56" spans="1:3">
      <c r="A56" s="4" t="s">
        <v>535</v>
      </c>
      <c r="B56" s="5" t="n">
        <v>20015</v>
      </c>
      <c r="C56" s="5" t="n">
        <v>16719</v>
      </c>
    </row>
    <row r="57" spans="1:3">
      <c r="A57" s="4" t="s">
        <v>451</v>
      </c>
      <c r="B57" s="5" t="n">
        <v>20419</v>
      </c>
      <c r="C57" s="5" t="n">
        <v>16967</v>
      </c>
    </row>
    <row r="58" spans="1:3">
      <c r="A58" s="4" t="s">
        <v>502</v>
      </c>
      <c r="B58" s="4" t="s">
        <v>94</v>
      </c>
      <c r="C58" s="4" t="s">
        <v>94</v>
      </c>
    </row>
    <row r="59" spans="1:3">
      <c r="A59" s="4" t="s">
        <v>487</v>
      </c>
    </row>
    <row r="60" spans="1:3">
      <c r="A60" s="4" t="s">
        <v>534</v>
      </c>
      <c r="B60" s="4" t="s">
        <v>94</v>
      </c>
      <c r="C60" s="4" t="s">
        <v>94</v>
      </c>
    </row>
    <row r="61" spans="1:3">
      <c r="A61" s="4" t="s">
        <v>535</v>
      </c>
      <c r="B61" s="5" t="n">
        <v>419</v>
      </c>
      <c r="C61" s="5" t="n">
        <v>105</v>
      </c>
    </row>
    <row r="62" spans="1:3">
      <c r="A62" s="4" t="s">
        <v>451</v>
      </c>
      <c r="B62" s="5" t="n">
        <v>419</v>
      </c>
      <c r="C62" s="5" t="n">
        <v>105</v>
      </c>
    </row>
    <row r="63" spans="1:3">
      <c r="A63" s="4" t="s">
        <v>502</v>
      </c>
      <c r="B63" s="4" t="s">
        <v>94</v>
      </c>
      <c r="C63" s="4" t="s">
        <v>94</v>
      </c>
    </row>
    <row r="64" spans="1:3">
      <c r="A64" s="4" t="s">
        <v>489</v>
      </c>
    </row>
    <row r="65" spans="1:3">
      <c r="A65" s="4" t="s">
        <v>534</v>
      </c>
      <c r="B65" s="5" t="n">
        <v>33</v>
      </c>
      <c r="C65" s="5" t="n">
        <v>89</v>
      </c>
    </row>
    <row r="66" spans="1:3">
      <c r="A66" s="4" t="s">
        <v>535</v>
      </c>
      <c r="B66" s="5" t="n">
        <v>8834</v>
      </c>
      <c r="C66" s="5" t="n">
        <v>8886</v>
      </c>
    </row>
    <row r="67" spans="1:3">
      <c r="A67" s="4" t="s">
        <v>451</v>
      </c>
      <c r="B67" s="5" t="n">
        <v>8867</v>
      </c>
      <c r="C67" s="5" t="n">
        <v>8975</v>
      </c>
    </row>
    <row r="68" spans="1:3">
      <c r="A68" s="4" t="s">
        <v>502</v>
      </c>
      <c r="B68" s="4" t="s">
        <v>94</v>
      </c>
      <c r="C68" s="4" t="s">
        <v>94</v>
      </c>
    </row>
    <row r="69" spans="1:3">
      <c r="A69" s="4" t="s">
        <v>490</v>
      </c>
    </row>
    <row r="70" spans="1:3">
      <c r="A70" s="4" t="s">
        <v>451</v>
      </c>
      <c r="B70" s="5" t="n">
        <v>8867</v>
      </c>
      <c r="C70" s="5" t="n">
        <v>8975</v>
      </c>
    </row>
    <row r="71" spans="1:3">
      <c r="A71" s="4" t="s">
        <v>492</v>
      </c>
    </row>
    <row r="72" spans="1:3">
      <c r="A72" s="4" t="s">
        <v>534</v>
      </c>
      <c r="B72" s="5" t="n">
        <v>316</v>
      </c>
      <c r="C72" s="5" t="n">
        <v>252</v>
      </c>
    </row>
    <row r="73" spans="1:3">
      <c r="A73" s="4" t="s">
        <v>535</v>
      </c>
      <c r="B73" s="5" t="n">
        <v>39422</v>
      </c>
      <c r="C73" s="5" t="n">
        <v>36563</v>
      </c>
    </row>
    <row r="74" spans="1:3">
      <c r="A74" s="4" t="s">
        <v>451</v>
      </c>
      <c r="B74" s="5" t="n">
        <v>39738</v>
      </c>
      <c r="C74" s="5" t="n">
        <v>36815</v>
      </c>
    </row>
    <row r="75" spans="1:3">
      <c r="A75" s="4" t="s">
        <v>502</v>
      </c>
      <c r="B75" s="4" t="s">
        <v>94</v>
      </c>
      <c r="C75" s="4" t="s">
        <v>94</v>
      </c>
    </row>
    <row r="76" spans="1:3">
      <c r="A76" s="4" t="s">
        <v>495</v>
      </c>
    </row>
    <row r="77" spans="1:3">
      <c r="A77" s="4" t="s">
        <v>534</v>
      </c>
      <c r="B77" s="5" t="n">
        <v>41</v>
      </c>
      <c r="C77" s="5" t="n">
        <v>9</v>
      </c>
    </row>
    <row r="78" spans="1:3">
      <c r="A78" s="4" t="s">
        <v>535</v>
      </c>
      <c r="B78" s="5" t="n">
        <v>13951</v>
      </c>
      <c r="C78" s="5" t="n">
        <v>6338</v>
      </c>
    </row>
    <row r="79" spans="1:3">
      <c r="A79" s="4" t="s">
        <v>451</v>
      </c>
      <c r="B79" s="5" t="n">
        <v>13992</v>
      </c>
      <c r="C79" s="5" t="n">
        <v>6347</v>
      </c>
    </row>
    <row r="80" spans="1:3">
      <c r="A80" s="4" t="s">
        <v>502</v>
      </c>
      <c r="B80" s="4" t="s">
        <v>94</v>
      </c>
      <c r="C80" s="4" t="s">
        <v>94</v>
      </c>
    </row>
    <row r="81" spans="1:3">
      <c r="A81" s="4" t="s">
        <v>536</v>
      </c>
    </row>
    <row r="82" spans="1:3">
      <c r="A82" s="4" t="s">
        <v>534</v>
      </c>
      <c r="B82" s="5" t="n">
        <v>938</v>
      </c>
      <c r="C82" s="5" t="n">
        <v>1902</v>
      </c>
    </row>
    <row r="83" spans="1:3">
      <c r="A83" s="4" t="s">
        <v>537</v>
      </c>
    </row>
    <row r="84" spans="1:3">
      <c r="A84" s="4" t="s">
        <v>534</v>
      </c>
      <c r="B84" s="4" t="s">
        <v>94</v>
      </c>
      <c r="C84" s="5" t="n">
        <v>1048</v>
      </c>
    </row>
    <row r="85" spans="1:3">
      <c r="A85" s="4" t="s">
        <v>538</v>
      </c>
    </row>
    <row r="86" spans="1:3">
      <c r="A86" s="4" t="s">
        <v>534</v>
      </c>
      <c r="B86" s="4" t="s">
        <v>94</v>
      </c>
      <c r="C86" s="4" t="s">
        <v>94</v>
      </c>
    </row>
    <row r="87" spans="1:3">
      <c r="A87" s="4" t="s">
        <v>539</v>
      </c>
    </row>
    <row r="88" spans="1:3">
      <c r="A88" s="4" t="s">
        <v>534</v>
      </c>
      <c r="B88" s="4" t="s">
        <v>94</v>
      </c>
      <c r="C88" s="4" t="s">
        <v>94</v>
      </c>
    </row>
    <row r="89" spans="1:3">
      <c r="A89" s="4" t="s">
        <v>540</v>
      </c>
    </row>
    <row r="90" spans="1:3">
      <c r="A90" s="4" t="s">
        <v>534</v>
      </c>
      <c r="B90" s="5" t="n">
        <v>98</v>
      </c>
      <c r="C90" s="5" t="n">
        <v>726</v>
      </c>
    </row>
    <row r="91" spans="1:3">
      <c r="A91" s="4" t="s">
        <v>541</v>
      </c>
    </row>
    <row r="92" spans="1:3">
      <c r="A92" s="4" t="s">
        <v>534</v>
      </c>
      <c r="B92" s="4" t="s">
        <v>94</v>
      </c>
      <c r="C92" s="4" t="s">
        <v>94</v>
      </c>
    </row>
    <row r="93" spans="1:3">
      <c r="A93" s="4" t="s">
        <v>542</v>
      </c>
    </row>
    <row r="94" spans="1:3">
      <c r="A94" s="4" t="s">
        <v>534</v>
      </c>
      <c r="B94" s="5" t="n">
        <v>227</v>
      </c>
      <c r="C94" s="4" t="s">
        <v>94</v>
      </c>
    </row>
    <row r="95" spans="1:3">
      <c r="A95" s="4" t="s">
        <v>543</v>
      </c>
    </row>
    <row r="96" spans="1:3">
      <c r="A96" s="4" t="s">
        <v>534</v>
      </c>
      <c r="B96" s="5" t="n">
        <v>30</v>
      </c>
      <c r="C96" s="4" t="s">
        <v>94</v>
      </c>
    </row>
    <row r="97" spans="1:3">
      <c r="A97" s="4" t="s">
        <v>544</v>
      </c>
    </row>
    <row r="98" spans="1:3">
      <c r="A98" s="4" t="s">
        <v>534</v>
      </c>
      <c r="B98" s="4" t="s">
        <v>94</v>
      </c>
      <c r="C98" s="4" t="s">
        <v>94</v>
      </c>
    </row>
    <row r="99" spans="1:3">
      <c r="A99" s="4" t="s">
        <v>545</v>
      </c>
    </row>
    <row r="100" spans="1:3">
      <c r="A100" s="4" t="s">
        <v>534</v>
      </c>
      <c r="B100" s="5" t="n">
        <v>343</v>
      </c>
      <c r="C100" s="4" t="s">
        <v>94</v>
      </c>
    </row>
    <row r="101" spans="1:3">
      <c r="A101" s="4" t="s">
        <v>546</v>
      </c>
    </row>
    <row r="102" spans="1:3">
      <c r="A102" s="4" t="s">
        <v>534</v>
      </c>
      <c r="B102" s="4" t="s">
        <v>94</v>
      </c>
      <c r="C102" s="4" t="s">
        <v>94</v>
      </c>
    </row>
    <row r="103" spans="1:3">
      <c r="A103" s="4" t="s">
        <v>547</v>
      </c>
    </row>
    <row r="104" spans="1:3">
      <c r="A104" s="4" t="s">
        <v>534</v>
      </c>
      <c r="B104" s="4" t="s">
        <v>94</v>
      </c>
      <c r="C104" s="4" t="s">
        <v>94</v>
      </c>
    </row>
    <row r="105" spans="1:3">
      <c r="A105" s="4" t="s">
        <v>548</v>
      </c>
    </row>
    <row r="106" spans="1:3">
      <c r="A106" s="4" t="s">
        <v>534</v>
      </c>
      <c r="B106" s="5" t="n">
        <v>226</v>
      </c>
      <c r="C106" s="5" t="n">
        <v>121</v>
      </c>
    </row>
    <row r="107" spans="1:3">
      <c r="A107" s="4" t="s">
        <v>549</v>
      </c>
    </row>
    <row r="108" spans="1:3">
      <c r="A108" s="4" t="s">
        <v>534</v>
      </c>
      <c r="B108" s="5" t="n">
        <v>14</v>
      </c>
      <c r="C108" s="5" t="n">
        <v>7</v>
      </c>
    </row>
    <row r="109" spans="1:3">
      <c r="A109" s="4" t="s">
        <v>550</v>
      </c>
    </row>
    <row r="110" spans="1:3">
      <c r="A110" s="4" t="s">
        <v>534</v>
      </c>
      <c r="B110" s="5" t="n">
        <v>226</v>
      </c>
      <c r="C110" s="5" t="n">
        <v>265</v>
      </c>
    </row>
    <row r="111" spans="1:3">
      <c r="A111" s="4" t="s">
        <v>551</v>
      </c>
    </row>
    <row r="112" spans="1:3">
      <c r="A112" s="4" t="s">
        <v>534</v>
      </c>
      <c r="B112" s="5" t="n">
        <v>120</v>
      </c>
      <c r="C112" s="5" t="n">
        <v>176</v>
      </c>
    </row>
    <row r="113" spans="1:3">
      <c r="A113" s="4" t="s">
        <v>552</v>
      </c>
    </row>
    <row r="114" spans="1:3">
      <c r="A114" s="4" t="s">
        <v>534</v>
      </c>
      <c r="B114" s="4" t="s">
        <v>94</v>
      </c>
      <c r="C114" s="4" t="s">
        <v>94</v>
      </c>
    </row>
    <row r="115" spans="1:3">
      <c r="A115" s="4" t="s">
        <v>553</v>
      </c>
    </row>
    <row r="116" spans="1:3">
      <c r="A116" s="4" t="s">
        <v>534</v>
      </c>
      <c r="B116" s="4" t="s">
        <v>94</v>
      </c>
      <c r="C116" s="4" t="s">
        <v>94</v>
      </c>
    </row>
    <row r="117" spans="1:3">
      <c r="A117" s="4" t="s">
        <v>554</v>
      </c>
    </row>
    <row r="118" spans="1:3">
      <c r="A118" s="4" t="s">
        <v>534</v>
      </c>
      <c r="B118" s="4" t="s">
        <v>94</v>
      </c>
      <c r="C118" s="5" t="n">
        <v>4</v>
      </c>
    </row>
    <row r="119" spans="1:3">
      <c r="A119" s="4" t="s">
        <v>555</v>
      </c>
    </row>
    <row r="120" spans="1:3">
      <c r="A120" s="4" t="s">
        <v>534</v>
      </c>
      <c r="B120" s="4" t="s">
        <v>94</v>
      </c>
      <c r="C120" s="4" t="s">
        <v>94</v>
      </c>
    </row>
    <row r="121" spans="1:3">
      <c r="A121" s="4" t="s">
        <v>556</v>
      </c>
    </row>
    <row r="122" spans="1:3">
      <c r="A122" s="4" t="s">
        <v>534</v>
      </c>
      <c r="B122" s="4" t="s">
        <v>94</v>
      </c>
      <c r="C122" s="4" t="s">
        <v>94</v>
      </c>
    </row>
    <row r="123" spans="1:3">
      <c r="A123" s="4" t="s">
        <v>557</v>
      </c>
    </row>
    <row r="124" spans="1:3">
      <c r="A124" s="4" t="s">
        <v>534</v>
      </c>
      <c r="B124" s="4" t="s">
        <v>94</v>
      </c>
      <c r="C124" s="4" t="s">
        <v>94</v>
      </c>
    </row>
    <row r="125" spans="1:3">
      <c r="A125" s="4" t="s">
        <v>558</v>
      </c>
    </row>
    <row r="126" spans="1:3">
      <c r="A126" s="4" t="s">
        <v>534</v>
      </c>
      <c r="B126" s="4" t="s">
        <v>94</v>
      </c>
      <c r="C126" s="4" t="s">
        <v>94</v>
      </c>
    </row>
    <row r="127" spans="1:3">
      <c r="A127" s="4" t="s">
        <v>559</v>
      </c>
    </row>
    <row r="128" spans="1:3">
      <c r="A128" s="4" t="s">
        <v>534</v>
      </c>
      <c r="B128" s="4" t="s">
        <v>94</v>
      </c>
      <c r="C128" s="5" t="n">
        <v>42</v>
      </c>
    </row>
    <row r="129" spans="1:3">
      <c r="A129" s="4" t="s">
        <v>560</v>
      </c>
    </row>
    <row r="130" spans="1:3">
      <c r="A130" s="4" t="s">
        <v>534</v>
      </c>
      <c r="B130" s="4" t="s">
        <v>94</v>
      </c>
      <c r="C130" s="4" t="s">
        <v>94</v>
      </c>
    </row>
    <row r="131" spans="1:3">
      <c r="A131" s="4" t="s">
        <v>561</v>
      </c>
    </row>
    <row r="132" spans="1:3">
      <c r="A132" s="4" t="s">
        <v>534</v>
      </c>
      <c r="B132" s="5" t="n">
        <v>33</v>
      </c>
      <c r="C132" s="5" t="n">
        <v>8</v>
      </c>
    </row>
    <row r="133" spans="1:3">
      <c r="A133" s="4" t="s">
        <v>562</v>
      </c>
    </row>
    <row r="134" spans="1:3">
      <c r="A134" s="4" t="s">
        <v>534</v>
      </c>
      <c r="B134" s="5" t="n">
        <v>46</v>
      </c>
      <c r="C134" s="5" t="n">
        <v>33</v>
      </c>
    </row>
    <row r="135" spans="1:3">
      <c r="A135" s="4" t="s">
        <v>563</v>
      </c>
    </row>
    <row r="136" spans="1:3">
      <c r="A136" s="4" t="s">
        <v>534</v>
      </c>
      <c r="B136" s="5" t="n">
        <v>27</v>
      </c>
      <c r="C136" s="5" t="n">
        <v>2</v>
      </c>
    </row>
    <row r="137" spans="1:3">
      <c r="A137" s="4" t="s">
        <v>564</v>
      </c>
    </row>
    <row r="138" spans="1:3">
      <c r="A138" s="4" t="s">
        <v>534</v>
      </c>
      <c r="B138" s="5" t="n">
        <v>1382</v>
      </c>
      <c r="C138" s="5" t="n">
        <v>2044</v>
      </c>
    </row>
    <row r="139" spans="1:3">
      <c r="A139" s="4" t="s">
        <v>565</v>
      </c>
    </row>
    <row r="140" spans="1:3">
      <c r="A140" s="4" t="s">
        <v>534</v>
      </c>
      <c r="B140" s="5" t="n">
        <v>509</v>
      </c>
      <c r="C140" s="5" t="n">
        <v>565</v>
      </c>
    </row>
    <row r="141" spans="1:3">
      <c r="A141" s="4" t="s">
        <v>566</v>
      </c>
    </row>
    <row r="142" spans="1:3">
      <c r="A142" s="4" t="s">
        <v>534</v>
      </c>
      <c r="B142" s="4" t="s">
        <v>94</v>
      </c>
      <c r="C142" s="4" t="s">
        <v>94</v>
      </c>
    </row>
    <row r="143" spans="1:3">
      <c r="A143" s="4" t="s">
        <v>567</v>
      </c>
    </row>
    <row r="144" spans="1:3">
      <c r="A144" s="4" t="s">
        <v>534</v>
      </c>
      <c r="B144" s="4" t="s">
        <v>94</v>
      </c>
      <c r="C144" s="4" t="s">
        <v>94</v>
      </c>
    </row>
    <row r="145" spans="1:3">
      <c r="A145" s="4" t="s">
        <v>568</v>
      </c>
    </row>
    <row r="146" spans="1:3">
      <c r="A146" s="4" t="s">
        <v>534</v>
      </c>
      <c r="B146" s="5" t="n">
        <v>768</v>
      </c>
      <c r="C146" s="5" t="n">
        <v>1022</v>
      </c>
    </row>
    <row r="147" spans="1:3">
      <c r="A147" s="4" t="s">
        <v>569</v>
      </c>
    </row>
    <row r="148" spans="1:3">
      <c r="A148" s="4" t="s">
        <v>534</v>
      </c>
      <c r="B148" s="4" t="s">
        <v>94</v>
      </c>
      <c r="C148" s="4" t="s">
        <v>94</v>
      </c>
    </row>
    <row r="149" spans="1:3">
      <c r="A149" s="4" t="s">
        <v>570</v>
      </c>
    </row>
    <row r="150" spans="1:3">
      <c r="A150" s="4" t="s">
        <v>534</v>
      </c>
      <c r="B150" s="4" t="s">
        <v>94</v>
      </c>
      <c r="C150" s="4" t="s">
        <v>94</v>
      </c>
    </row>
    <row r="151" spans="1:3">
      <c r="A151" s="4" t="s">
        <v>571</v>
      </c>
    </row>
    <row r="152" spans="1:3">
      <c r="A152" s="4" t="s">
        <v>534</v>
      </c>
      <c r="B152" s="4" t="s">
        <v>94</v>
      </c>
      <c r="C152" s="5" t="n">
        <v>72</v>
      </c>
    </row>
    <row r="153" spans="1:3">
      <c r="A153" s="4" t="s">
        <v>572</v>
      </c>
    </row>
    <row r="154" spans="1:3">
      <c r="A154" s="4" t="s">
        <v>534</v>
      </c>
      <c r="B154" s="4" t="s">
        <v>94</v>
      </c>
      <c r="C154" s="4" t="s">
        <v>94</v>
      </c>
    </row>
    <row r="155" spans="1:3">
      <c r="A155" s="4" t="s">
        <v>573</v>
      </c>
    </row>
    <row r="156" spans="1:3">
      <c r="A156" s="4" t="s">
        <v>534</v>
      </c>
      <c r="B156" s="5" t="n">
        <v>61</v>
      </c>
      <c r="C156" s="5" t="n">
        <v>206</v>
      </c>
    </row>
    <row r="157" spans="1:3">
      <c r="A157" s="4" t="s">
        <v>574</v>
      </c>
    </row>
    <row r="158" spans="1:3">
      <c r="A158" s="4" t="s">
        <v>534</v>
      </c>
      <c r="B158" s="4" t="s">
        <v>94</v>
      </c>
      <c r="C158" s="4" t="s">
        <v>94</v>
      </c>
    </row>
    <row r="159" spans="1:3">
      <c r="A159" s="4" t="s">
        <v>575</v>
      </c>
    </row>
    <row r="160" spans="1:3">
      <c r="A160" s="4" t="s">
        <v>534</v>
      </c>
      <c r="B160" s="4" t="s">
        <v>94</v>
      </c>
      <c r="C160" s="5" t="n">
        <v>81</v>
      </c>
    </row>
    <row r="161" spans="1:3">
      <c r="A161" s="4" t="s">
        <v>576</v>
      </c>
    </row>
    <row r="162" spans="1:3">
      <c r="A162" s="4" t="s">
        <v>534</v>
      </c>
      <c r="B162" s="5" t="n">
        <v>44</v>
      </c>
      <c r="C162" s="5" t="n">
        <v>98</v>
      </c>
    </row>
    <row r="163" spans="1:3">
      <c r="A163" s="4" t="s">
        <v>577</v>
      </c>
    </row>
    <row r="164" spans="1:3">
      <c r="A164" s="4" t="s">
        <v>534</v>
      </c>
      <c r="B164" s="4" t="s">
        <v>94</v>
      </c>
      <c r="C164" s="4" t="s">
        <v>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8</v>
      </c>
      <c r="B1" s="2" t="s">
        <v>1</v>
      </c>
      <c r="C1" s="2" t="s">
        <v>444</v>
      </c>
    </row>
    <row r="2" spans="1:3">
      <c r="B2" s="2" t="s">
        <v>2</v>
      </c>
      <c r="C2" s="2" t="s">
        <v>30</v>
      </c>
    </row>
    <row r="3" spans="1:3">
      <c r="A3" s="4" t="s">
        <v>579</v>
      </c>
      <c r="B3" s="7" t="n">
        <v>27</v>
      </c>
      <c r="C3" s="7" t="n">
        <v>87</v>
      </c>
    </row>
    <row r="4" spans="1:3">
      <c r="A4" s="4" t="s">
        <v>580</v>
      </c>
      <c r="B4" s="5" t="n">
        <v>9872</v>
      </c>
      <c r="C4" s="5" t="n">
        <v>12746</v>
      </c>
    </row>
    <row r="5" spans="1:3">
      <c r="A5" s="4" t="s">
        <v>581</v>
      </c>
      <c r="B5" s="5" t="n">
        <v>240</v>
      </c>
      <c r="C5" s="5" t="n">
        <v>676</v>
      </c>
    </row>
    <row r="6" spans="1:3">
      <c r="A6" s="4" t="s">
        <v>582</v>
      </c>
      <c r="B6" s="5" t="n">
        <v>8912</v>
      </c>
      <c r="C6" s="5" t="n">
        <v>11123</v>
      </c>
    </row>
    <row r="7" spans="1:3">
      <c r="A7" s="4" t="s">
        <v>583</v>
      </c>
      <c r="B7" s="5" t="n">
        <v>9073</v>
      </c>
      <c r="C7" s="5" t="n">
        <v>11777</v>
      </c>
    </row>
    <row r="8" spans="1:3">
      <c r="A8" s="4" t="s">
        <v>584</v>
      </c>
      <c r="B8" s="5" t="n">
        <v>7820</v>
      </c>
      <c r="C8" s="5" t="n">
        <v>9924</v>
      </c>
    </row>
    <row r="9" spans="1:3">
      <c r="A9" s="4" t="s">
        <v>585</v>
      </c>
      <c r="B9" s="5" t="n">
        <v>7974</v>
      </c>
      <c r="C9" s="5" t="n">
        <v>10140</v>
      </c>
    </row>
    <row r="10" spans="1:3">
      <c r="A10" s="4" t="s">
        <v>586</v>
      </c>
      <c r="B10" s="5" t="n">
        <v>8718</v>
      </c>
      <c r="C10" s="5" t="n">
        <v>11414</v>
      </c>
    </row>
    <row r="11" spans="1:3">
      <c r="A11" s="4" t="s">
        <v>587</v>
      </c>
      <c r="B11" s="5" t="n">
        <v>213</v>
      </c>
      <c r="C11" s="5" t="n">
        <v>589</v>
      </c>
    </row>
    <row r="12" spans="1:3">
      <c r="A12" s="4" t="s">
        <v>588</v>
      </c>
      <c r="B12" s="5" t="n">
        <v>1092</v>
      </c>
      <c r="C12" s="5" t="n">
        <v>1199</v>
      </c>
    </row>
    <row r="13" spans="1:3">
      <c r="A13" s="4" t="s">
        <v>589</v>
      </c>
      <c r="B13" s="5" t="n">
        <v>1099</v>
      </c>
      <c r="C13" s="5" t="n">
        <v>1637</v>
      </c>
    </row>
    <row r="14" spans="1:3">
      <c r="A14" s="4" t="s">
        <v>590</v>
      </c>
      <c r="B14" s="5" t="n">
        <v>309</v>
      </c>
      <c r="C14" s="5" t="n">
        <v>393</v>
      </c>
    </row>
    <row r="15" spans="1:3">
      <c r="A15" s="4" t="s">
        <v>591</v>
      </c>
      <c r="B15" s="5" t="n">
        <v>1154</v>
      </c>
      <c r="C15" s="5" t="n">
        <v>1332</v>
      </c>
    </row>
    <row r="16" spans="1:3">
      <c r="A16" s="4" t="s">
        <v>455</v>
      </c>
    </row>
    <row r="17" spans="1:3">
      <c r="A17" s="4" t="s">
        <v>580</v>
      </c>
      <c r="B17" s="5" t="n">
        <v>538</v>
      </c>
      <c r="C17" s="5" t="n">
        <v>804</v>
      </c>
    </row>
    <row r="18" spans="1:3">
      <c r="A18" s="4" t="s">
        <v>581</v>
      </c>
      <c r="B18" s="5" t="n">
        <v>13</v>
      </c>
      <c r="C18" s="5" t="n">
        <v>32</v>
      </c>
    </row>
    <row r="19" spans="1:3">
      <c r="A19" s="4" t="s">
        <v>582</v>
      </c>
      <c r="B19" s="5" t="n">
        <v>425</v>
      </c>
      <c r="C19" s="5" t="n">
        <v>597</v>
      </c>
    </row>
    <row r="20" spans="1:3">
      <c r="A20" s="4" t="s">
        <v>583</v>
      </c>
      <c r="B20" s="5" t="n">
        <v>511</v>
      </c>
      <c r="C20" s="5" t="n">
        <v>730</v>
      </c>
    </row>
    <row r="21" spans="1:3">
      <c r="A21" s="4" t="s">
        <v>590</v>
      </c>
      <c r="B21" s="4" t="s">
        <v>94</v>
      </c>
      <c r="C21" s="4" t="s">
        <v>94</v>
      </c>
    </row>
    <row r="22" spans="1:3">
      <c r="A22" s="4" t="s">
        <v>458</v>
      </c>
    </row>
    <row r="23" spans="1:3">
      <c r="A23" s="4" t="s">
        <v>584</v>
      </c>
      <c r="B23" s="5" t="n">
        <v>425</v>
      </c>
      <c r="C23" s="5" t="n">
        <v>597</v>
      </c>
    </row>
    <row r="24" spans="1:3">
      <c r="A24" s="4" t="s">
        <v>585</v>
      </c>
      <c r="B24" s="5" t="n">
        <v>511</v>
      </c>
      <c r="C24" s="5" t="n">
        <v>730</v>
      </c>
    </row>
    <row r="25" spans="1:3">
      <c r="A25" s="4" t="s">
        <v>586</v>
      </c>
      <c r="B25" s="5" t="n">
        <v>538</v>
      </c>
      <c r="C25" s="5" t="n">
        <v>804</v>
      </c>
    </row>
    <row r="26" spans="1:3">
      <c r="A26" s="4" t="s">
        <v>587</v>
      </c>
      <c r="B26" s="5" t="n">
        <v>13</v>
      </c>
      <c r="C26" s="5" t="n">
        <v>32</v>
      </c>
    </row>
    <row r="27" spans="1:3">
      <c r="A27" s="4" t="s">
        <v>467</v>
      </c>
    </row>
    <row r="28" spans="1:3">
      <c r="A28" s="4" t="s">
        <v>580</v>
      </c>
      <c r="B28" s="5" t="n">
        <v>8286</v>
      </c>
      <c r="C28" s="5" t="n">
        <v>10804</v>
      </c>
    </row>
    <row r="29" spans="1:3">
      <c r="A29" s="4" t="s">
        <v>581</v>
      </c>
      <c r="B29" s="5" t="n">
        <v>201</v>
      </c>
      <c r="C29" s="5" t="n">
        <v>584</v>
      </c>
    </row>
    <row r="30" spans="1:3">
      <c r="A30" s="4" t="s">
        <v>582</v>
      </c>
      <c r="B30" s="5" t="n">
        <v>7486</v>
      </c>
      <c r="C30" s="5" t="n">
        <v>9397</v>
      </c>
    </row>
    <row r="31" spans="1:3">
      <c r="A31" s="4" t="s">
        <v>583</v>
      </c>
      <c r="B31" s="5" t="n">
        <v>7533</v>
      </c>
      <c r="C31" s="5" t="n">
        <v>9897</v>
      </c>
    </row>
    <row r="32" spans="1:3">
      <c r="A32" s="4" t="s">
        <v>590</v>
      </c>
      <c r="B32" s="5" t="n">
        <v>170</v>
      </c>
      <c r="C32" s="5" t="n">
        <v>226</v>
      </c>
    </row>
    <row r="33" spans="1:3">
      <c r="A33" s="4" t="s">
        <v>469</v>
      </c>
    </row>
    <row r="34" spans="1:3">
      <c r="A34" s="4" t="s">
        <v>579</v>
      </c>
      <c r="B34" s="5" t="n">
        <v>7</v>
      </c>
      <c r="C34" s="5" t="n">
        <v>15</v>
      </c>
    </row>
    <row r="35" spans="1:3">
      <c r="A35" s="4" t="s">
        <v>584</v>
      </c>
      <c r="B35" s="5" t="n">
        <v>5904</v>
      </c>
      <c r="C35" s="5" t="n">
        <v>6581</v>
      </c>
    </row>
    <row r="36" spans="1:3">
      <c r="A36" s="4" t="s">
        <v>585</v>
      </c>
      <c r="B36" s="5" t="n">
        <v>5947</v>
      </c>
      <c r="C36" s="5" t="n">
        <v>6645</v>
      </c>
    </row>
    <row r="37" spans="1:3">
      <c r="A37" s="4" t="s">
        <v>586</v>
      </c>
      <c r="B37" s="5" t="n">
        <v>6078</v>
      </c>
      <c r="C37" s="5" t="n">
        <v>7742</v>
      </c>
    </row>
    <row r="38" spans="1:3">
      <c r="A38" s="4" t="s">
        <v>587</v>
      </c>
      <c r="B38" s="5" t="n">
        <v>159</v>
      </c>
      <c r="C38" s="5" t="n">
        <v>408</v>
      </c>
    </row>
    <row r="39" spans="1:3">
      <c r="A39" s="4" t="s">
        <v>588</v>
      </c>
      <c r="B39" s="5" t="n">
        <v>278</v>
      </c>
      <c r="C39" s="5" t="n">
        <v>287</v>
      </c>
    </row>
    <row r="40" spans="1:3">
      <c r="A40" s="4" t="s">
        <v>589</v>
      </c>
      <c r="B40" s="5" t="n">
        <v>278</v>
      </c>
      <c r="C40" s="5" t="n">
        <v>287</v>
      </c>
    </row>
    <row r="41" spans="1:3">
      <c r="A41" s="4" t="s">
        <v>590</v>
      </c>
      <c r="B41" s="4" t="s">
        <v>94</v>
      </c>
      <c r="C41" s="4" t="s">
        <v>94</v>
      </c>
    </row>
    <row r="42" spans="1:3">
      <c r="A42" s="4" t="s">
        <v>591</v>
      </c>
      <c r="B42" s="5" t="n">
        <v>282</v>
      </c>
      <c r="C42" s="5" t="n">
        <v>579</v>
      </c>
    </row>
    <row r="43" spans="1:3">
      <c r="A43" s="4" t="s">
        <v>475</v>
      </c>
    </row>
    <row r="44" spans="1:3">
      <c r="A44" s="4" t="s">
        <v>584</v>
      </c>
      <c r="B44" s="5" t="n">
        <v>1042</v>
      </c>
      <c r="C44" s="5" t="n">
        <v>2185</v>
      </c>
    </row>
    <row r="45" spans="1:3">
      <c r="A45" s="4" t="s">
        <v>585</v>
      </c>
      <c r="B45" s="5" t="n">
        <v>1042</v>
      </c>
      <c r="C45" s="5" t="n">
        <v>2185</v>
      </c>
    </row>
    <row r="46" spans="1:3">
      <c r="A46" s="4" t="s">
        <v>586</v>
      </c>
      <c r="B46" s="5" t="n">
        <v>1611</v>
      </c>
      <c r="C46" s="5" t="n">
        <v>2376</v>
      </c>
    </row>
    <row r="47" spans="1:3">
      <c r="A47" s="4" t="s">
        <v>587</v>
      </c>
      <c r="B47" s="5" t="n">
        <v>27</v>
      </c>
      <c r="C47" s="5" t="n">
        <v>121</v>
      </c>
    </row>
    <row r="48" spans="1:3">
      <c r="A48" s="4" t="s">
        <v>478</v>
      </c>
    </row>
    <row r="49" spans="1:3">
      <c r="A49" s="4" t="s">
        <v>579</v>
      </c>
      <c r="B49" s="5" t="n">
        <v>6</v>
      </c>
      <c r="C49" s="5" t="n">
        <v>35</v>
      </c>
    </row>
    <row r="50" spans="1:3">
      <c r="A50" s="4" t="s">
        <v>584</v>
      </c>
      <c r="B50" s="5" t="n">
        <v>92</v>
      </c>
      <c r="C50" s="5" t="n">
        <v>102</v>
      </c>
    </row>
    <row r="51" spans="1:3">
      <c r="A51" s="4" t="s">
        <v>585</v>
      </c>
      <c r="B51" s="5" t="n">
        <v>92</v>
      </c>
      <c r="C51" s="5" t="n">
        <v>102</v>
      </c>
    </row>
    <row r="52" spans="1:3">
      <c r="A52" s="4" t="s">
        <v>586</v>
      </c>
      <c r="B52" s="5" t="n">
        <v>97</v>
      </c>
      <c r="C52" s="5" t="n">
        <v>59</v>
      </c>
    </row>
    <row r="53" spans="1:3">
      <c r="A53" s="4" t="s">
        <v>587</v>
      </c>
      <c r="B53" s="5" t="n">
        <v>2</v>
      </c>
      <c r="C53" s="5" t="n">
        <v>5</v>
      </c>
    </row>
    <row r="54" spans="1:3">
      <c r="A54" s="4" t="s">
        <v>588</v>
      </c>
      <c r="B54" s="5" t="n">
        <v>170</v>
      </c>
      <c r="C54" s="5" t="n">
        <v>242</v>
      </c>
    </row>
    <row r="55" spans="1:3">
      <c r="A55" s="4" t="s">
        <v>589</v>
      </c>
      <c r="B55" s="5" t="n">
        <v>174</v>
      </c>
      <c r="C55" s="5" t="n">
        <v>678</v>
      </c>
    </row>
    <row r="56" spans="1:3">
      <c r="A56" s="4" t="s">
        <v>590</v>
      </c>
      <c r="B56" s="5" t="n">
        <v>170</v>
      </c>
      <c r="C56" s="5" t="n">
        <v>226</v>
      </c>
    </row>
    <row r="57" spans="1:3">
      <c r="A57" s="4" t="s">
        <v>591</v>
      </c>
      <c r="B57" s="5" t="n">
        <v>218</v>
      </c>
      <c r="C57" s="5" t="n">
        <v>48</v>
      </c>
    </row>
    <row r="58" spans="1:3">
      <c r="A58" s="4" t="s">
        <v>483</v>
      </c>
    </row>
    <row r="59" spans="1:3">
      <c r="A59" s="4" t="s">
        <v>580</v>
      </c>
      <c r="B59" s="5" t="n">
        <v>1048</v>
      </c>
      <c r="C59" s="5" t="n">
        <v>1138</v>
      </c>
    </row>
    <row r="60" spans="1:3">
      <c r="A60" s="4" t="s">
        <v>581</v>
      </c>
      <c r="B60" s="5" t="n">
        <v>26</v>
      </c>
      <c r="C60" s="5" t="n">
        <v>60</v>
      </c>
    </row>
    <row r="61" spans="1:3">
      <c r="A61" s="4" t="s">
        <v>582</v>
      </c>
      <c r="B61" s="5" t="n">
        <v>1001</v>
      </c>
      <c r="C61" s="5" t="n">
        <v>1129</v>
      </c>
    </row>
    <row r="62" spans="1:3">
      <c r="A62" s="4" t="s">
        <v>583</v>
      </c>
      <c r="B62" s="5" t="n">
        <v>1029</v>
      </c>
      <c r="C62" s="5" t="n">
        <v>1150</v>
      </c>
    </row>
    <row r="63" spans="1:3">
      <c r="A63" s="4" t="s">
        <v>590</v>
      </c>
      <c r="B63" s="5" t="n">
        <v>139</v>
      </c>
      <c r="C63" s="5" t="n">
        <v>167</v>
      </c>
    </row>
    <row r="64" spans="1:3">
      <c r="A64" s="4" t="s">
        <v>484</v>
      </c>
    </row>
    <row r="65" spans="1:3">
      <c r="A65" s="4" t="s">
        <v>579</v>
      </c>
      <c r="C65" s="5" t="n">
        <v>34</v>
      </c>
    </row>
    <row r="66" spans="1:3">
      <c r="A66" s="4" t="s">
        <v>584</v>
      </c>
      <c r="B66" s="5" t="n">
        <v>208</v>
      </c>
      <c r="C66" s="5" t="n">
        <v>221</v>
      </c>
    </row>
    <row r="67" spans="1:3">
      <c r="A67" s="4" t="s">
        <v>585</v>
      </c>
      <c r="B67" s="5" t="n">
        <v>224</v>
      </c>
      <c r="C67" s="5" t="n">
        <v>232</v>
      </c>
    </row>
    <row r="68" spans="1:3">
      <c r="A68" s="4" t="s">
        <v>586</v>
      </c>
      <c r="B68" s="5" t="n">
        <v>202</v>
      </c>
      <c r="C68" s="5" t="n">
        <v>257</v>
      </c>
    </row>
    <row r="69" spans="1:3">
      <c r="A69" s="4" t="s">
        <v>587</v>
      </c>
      <c r="B69" s="5" t="n">
        <v>8</v>
      </c>
      <c r="C69" s="5" t="n">
        <v>8</v>
      </c>
    </row>
    <row r="70" spans="1:3">
      <c r="A70" s="4" t="s">
        <v>588</v>
      </c>
      <c r="C70" s="5" t="n">
        <v>647</v>
      </c>
    </row>
    <row r="71" spans="1:3">
      <c r="A71" s="4" t="s">
        <v>589</v>
      </c>
      <c r="C71" s="5" t="n">
        <v>647</v>
      </c>
    </row>
    <row r="72" spans="1:3">
      <c r="A72" s="4" t="s">
        <v>590</v>
      </c>
      <c r="C72" s="5" t="n">
        <v>144</v>
      </c>
    </row>
    <row r="73" spans="1:3">
      <c r="A73" s="4" t="s">
        <v>591</v>
      </c>
      <c r="C73" s="5" t="n">
        <v>687</v>
      </c>
    </row>
    <row r="74" spans="1:3">
      <c r="A74" s="4" t="s">
        <v>489</v>
      </c>
    </row>
    <row r="75" spans="1:3">
      <c r="A75" s="4" t="s">
        <v>579</v>
      </c>
      <c r="B75" s="5" t="n">
        <v>12</v>
      </c>
      <c r="C75" s="5" t="n">
        <v>3</v>
      </c>
    </row>
    <row r="76" spans="1:3">
      <c r="A76" s="4" t="s">
        <v>584</v>
      </c>
      <c r="B76" s="5" t="n">
        <v>86</v>
      </c>
      <c r="C76" s="5" t="n">
        <v>129</v>
      </c>
    </row>
    <row r="77" spans="1:3">
      <c r="A77" s="4" t="s">
        <v>585</v>
      </c>
      <c r="B77" s="5" t="n">
        <v>92</v>
      </c>
      <c r="C77" s="5" t="n">
        <v>135</v>
      </c>
    </row>
    <row r="78" spans="1:3">
      <c r="A78" s="4" t="s">
        <v>586</v>
      </c>
      <c r="B78" s="5" t="n">
        <v>113</v>
      </c>
      <c r="C78" s="5" t="n">
        <v>86</v>
      </c>
    </row>
    <row r="79" spans="1:3">
      <c r="A79" s="4" t="s">
        <v>587</v>
      </c>
      <c r="B79" s="5" t="n">
        <v>2</v>
      </c>
      <c r="C79" s="5" t="n">
        <v>10</v>
      </c>
    </row>
    <row r="80" spans="1:3">
      <c r="A80" s="4" t="s">
        <v>588</v>
      </c>
      <c r="B80" s="5" t="n">
        <v>589</v>
      </c>
      <c r="C80" s="5" t="n">
        <v>23</v>
      </c>
    </row>
    <row r="81" spans="1:3">
      <c r="A81" s="4" t="s">
        <v>589</v>
      </c>
      <c r="B81" s="5" t="n">
        <v>589</v>
      </c>
      <c r="C81" s="5" t="n">
        <v>25</v>
      </c>
    </row>
    <row r="82" spans="1:3">
      <c r="A82" s="4" t="s">
        <v>590</v>
      </c>
      <c r="B82" s="5" t="n">
        <v>103</v>
      </c>
      <c r="C82" s="5" t="n">
        <v>23</v>
      </c>
    </row>
    <row r="83" spans="1:3">
      <c r="A83" s="4" t="s">
        <v>591</v>
      </c>
      <c r="B83" s="5" t="n">
        <v>609</v>
      </c>
      <c r="C83" s="5" t="n">
        <v>18</v>
      </c>
    </row>
    <row r="84" spans="1:3">
      <c r="A84" s="4" t="s">
        <v>492</v>
      </c>
    </row>
    <row r="85" spans="1:3">
      <c r="A85" s="4" t="s">
        <v>579</v>
      </c>
      <c r="B85" s="5" t="n">
        <v>2</v>
      </c>
    </row>
    <row r="86" spans="1:3">
      <c r="A86" s="4" t="s">
        <v>584</v>
      </c>
      <c r="B86" s="5" t="n">
        <v>27</v>
      </c>
      <c r="C86" s="5" t="n">
        <v>71</v>
      </c>
    </row>
    <row r="87" spans="1:3">
      <c r="A87" s="4" t="s">
        <v>585</v>
      </c>
      <c r="B87" s="5" t="n">
        <v>30</v>
      </c>
      <c r="C87" s="5" t="n">
        <v>73</v>
      </c>
    </row>
    <row r="88" spans="1:3">
      <c r="A88" s="4" t="s">
        <v>586</v>
      </c>
      <c r="B88" s="5" t="n">
        <v>42</v>
      </c>
      <c r="C88" s="5" t="n">
        <v>50</v>
      </c>
    </row>
    <row r="89" spans="1:3">
      <c r="A89" s="4" t="s">
        <v>587</v>
      </c>
      <c r="B89" s="5" t="n">
        <v>1</v>
      </c>
      <c r="C89" s="5" t="n">
        <v>3</v>
      </c>
    </row>
    <row r="90" spans="1:3">
      <c r="A90" s="4" t="s">
        <v>588</v>
      </c>
      <c r="B90" s="5" t="n">
        <v>55</v>
      </c>
    </row>
    <row r="91" spans="1:3">
      <c r="A91" s="4" t="s">
        <v>589</v>
      </c>
      <c r="B91" s="5" t="n">
        <v>58</v>
      </c>
    </row>
    <row r="92" spans="1:3">
      <c r="A92" s="4" t="s">
        <v>590</v>
      </c>
      <c r="B92" s="5" t="n">
        <v>36</v>
      </c>
    </row>
    <row r="93" spans="1:3">
      <c r="A93" s="4" t="s">
        <v>591</v>
      </c>
      <c r="B93" s="5" t="n">
        <v>45</v>
      </c>
    </row>
    <row r="94" spans="1:3">
      <c r="A94" s="4" t="s">
        <v>495</v>
      </c>
    </row>
    <row r="95" spans="1:3">
      <c r="A95" s="4" t="s">
        <v>584</v>
      </c>
      <c r="B95" s="5" t="n">
        <v>36</v>
      </c>
      <c r="C95" s="5" t="n">
        <v>38</v>
      </c>
    </row>
    <row r="96" spans="1:3">
      <c r="A96" s="4" t="s">
        <v>585</v>
      </c>
      <c r="B96" s="5" t="n">
        <v>36</v>
      </c>
      <c r="C96" s="5" t="n">
        <v>38</v>
      </c>
    </row>
    <row r="97" spans="1:3">
      <c r="A97" s="4" t="s">
        <v>586</v>
      </c>
      <c r="B97" s="5" t="n">
        <v>37</v>
      </c>
      <c r="C97" s="5" t="n">
        <v>40</v>
      </c>
    </row>
    <row r="98" spans="1:3">
      <c r="A98" s="4" t="s">
        <v>587</v>
      </c>
      <c r="B98" s="7" t="n">
        <v>1</v>
      </c>
      <c r="C98" s="7"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0</v>
      </c>
    </row>
    <row r="2" spans="1:3">
      <c r="A2" s="4" t="s">
        <v>451</v>
      </c>
      <c r="B2" s="7" t="n">
        <v>777374</v>
      </c>
      <c r="C2" s="7" t="n">
        <v>701443</v>
      </c>
    </row>
    <row r="3" spans="1:3">
      <c r="A3" s="4" t="s">
        <v>467</v>
      </c>
    </row>
    <row r="4" spans="1:3">
      <c r="A4" s="4" t="s">
        <v>451</v>
      </c>
      <c r="B4" s="5" t="n">
        <v>617323</v>
      </c>
      <c r="C4" s="5" t="n">
        <v>556941</v>
      </c>
    </row>
    <row r="5" spans="1:3">
      <c r="A5" s="4" t="s">
        <v>469</v>
      </c>
    </row>
    <row r="6" spans="1:3">
      <c r="A6" s="4" t="s">
        <v>451</v>
      </c>
      <c r="B6" s="5" t="n">
        <v>421302</v>
      </c>
      <c r="C6" s="5" t="n">
        <v>378173</v>
      </c>
    </row>
    <row r="7" spans="1:3">
      <c r="A7" s="4" t="s">
        <v>472</v>
      </c>
    </row>
    <row r="8" spans="1:3">
      <c r="A8" s="4" t="s">
        <v>451</v>
      </c>
      <c r="B8" s="5" t="n">
        <v>51506</v>
      </c>
      <c r="C8" s="5" t="n">
        <v>56118</v>
      </c>
    </row>
    <row r="9" spans="1:3">
      <c r="A9" s="4" t="s">
        <v>475</v>
      </c>
    </row>
    <row r="10" spans="1:3">
      <c r="A10" s="4" t="s">
        <v>451</v>
      </c>
      <c r="B10" s="5" t="n">
        <v>31195</v>
      </c>
      <c r="C10" s="5" t="n">
        <v>33434</v>
      </c>
    </row>
    <row r="11" spans="1:3">
      <c r="A11" s="4" t="s">
        <v>478</v>
      </c>
    </row>
    <row r="12" spans="1:3">
      <c r="A12" s="4" t="s">
        <v>451</v>
      </c>
      <c r="B12" s="5" t="n">
        <v>90375</v>
      </c>
      <c r="C12" s="5" t="n">
        <v>67980</v>
      </c>
    </row>
    <row r="13" spans="1:3">
      <c r="A13" s="4" t="s">
        <v>481</v>
      </c>
    </row>
    <row r="14" spans="1:3">
      <c r="A14" s="4" t="s">
        <v>451</v>
      </c>
      <c r="B14" s="5" t="n">
        <v>22945</v>
      </c>
      <c r="C14" s="5" t="n">
        <v>21236</v>
      </c>
    </row>
    <row r="15" spans="1:3">
      <c r="A15" s="4" t="s">
        <v>483</v>
      </c>
    </row>
    <row r="16" spans="1:3">
      <c r="A16" s="4" t="s">
        <v>451</v>
      </c>
      <c r="B16" s="5" t="n">
        <v>83435</v>
      </c>
      <c r="C16" s="5" t="n">
        <v>69209</v>
      </c>
    </row>
    <row r="17" spans="1:3">
      <c r="A17" s="4" t="s">
        <v>484</v>
      </c>
    </row>
    <row r="18" spans="1:3">
      <c r="A18" s="4" t="s">
        <v>451</v>
      </c>
      <c r="B18" s="5" t="n">
        <v>20419</v>
      </c>
      <c r="C18" s="5" t="n">
        <v>16967</v>
      </c>
    </row>
    <row r="19" spans="1:3">
      <c r="A19" s="4" t="s">
        <v>487</v>
      </c>
    </row>
    <row r="20" spans="1:3">
      <c r="A20" s="4" t="s">
        <v>451</v>
      </c>
      <c r="B20" s="5" t="n">
        <v>419</v>
      </c>
      <c r="C20" s="5" t="n">
        <v>105</v>
      </c>
    </row>
    <row r="21" spans="1:3">
      <c r="A21" s="4" t="s">
        <v>489</v>
      </c>
    </row>
    <row r="22" spans="1:3">
      <c r="A22" s="4" t="s">
        <v>451</v>
      </c>
      <c r="B22" s="5" t="n">
        <v>8867</v>
      </c>
      <c r="C22" s="5" t="n">
        <v>8975</v>
      </c>
    </row>
    <row r="23" spans="1:3">
      <c r="A23" s="4" t="s">
        <v>492</v>
      </c>
    </row>
    <row r="24" spans="1:3">
      <c r="A24" s="4" t="s">
        <v>451</v>
      </c>
      <c r="B24" s="5" t="n">
        <v>39738</v>
      </c>
      <c r="C24" s="5" t="n">
        <v>36815</v>
      </c>
    </row>
    <row r="25" spans="1:3">
      <c r="A25" s="4" t="s">
        <v>495</v>
      </c>
    </row>
    <row r="26" spans="1:3">
      <c r="A26" s="4" t="s">
        <v>451</v>
      </c>
      <c r="B26" s="5" t="n">
        <v>13992</v>
      </c>
      <c r="C26" s="5" t="n">
        <v>6347</v>
      </c>
    </row>
    <row r="27" spans="1:3">
      <c r="A27" s="4" t="s">
        <v>490</v>
      </c>
    </row>
    <row r="28" spans="1:3">
      <c r="A28" s="4" t="s">
        <v>451</v>
      </c>
      <c r="B28" s="5" t="n">
        <v>8867</v>
      </c>
      <c r="C28" s="5" t="n">
        <v>8975</v>
      </c>
    </row>
    <row r="29" spans="1:3">
      <c r="A29" s="4" t="s">
        <v>455</v>
      </c>
    </row>
    <row r="30" spans="1:3">
      <c r="A30" s="4" t="s">
        <v>451</v>
      </c>
      <c r="B30" s="5" t="n">
        <v>76616</v>
      </c>
      <c r="C30" s="5" t="n">
        <v>75293</v>
      </c>
    </row>
    <row r="31" spans="1:3">
      <c r="A31" s="4" t="s">
        <v>458</v>
      </c>
    </row>
    <row r="32" spans="1:3">
      <c r="A32" s="4" t="s">
        <v>451</v>
      </c>
      <c r="B32" s="5" t="n">
        <v>69649</v>
      </c>
      <c r="C32" s="5" t="n">
        <v>67264</v>
      </c>
    </row>
    <row r="33" spans="1:3">
      <c r="A33" s="4" t="s">
        <v>461</v>
      </c>
    </row>
    <row r="34" spans="1:3">
      <c r="A34" s="4" t="s">
        <v>451</v>
      </c>
      <c r="B34" s="5" t="n">
        <v>6830</v>
      </c>
      <c r="C34" s="5" t="n">
        <v>7875</v>
      </c>
    </row>
    <row r="35" spans="1:3">
      <c r="A35" s="4" t="s">
        <v>464</v>
      </c>
    </row>
    <row r="36" spans="1:3">
      <c r="A36" s="4" t="s">
        <v>451</v>
      </c>
      <c r="B36" s="5" t="n">
        <v>137</v>
      </c>
      <c r="C36" s="5" t="n">
        <v>154</v>
      </c>
    </row>
    <row r="37" spans="1:3">
      <c r="A37" s="4" t="s">
        <v>466</v>
      </c>
    </row>
    <row r="38" spans="1:3">
      <c r="A38" s="4" t="s">
        <v>451</v>
      </c>
      <c r="B38" s="5" t="n">
        <v>22945</v>
      </c>
      <c r="C38" s="5" t="n">
        <v>21236</v>
      </c>
    </row>
    <row r="39" spans="1:3">
      <c r="A39" s="4" t="s">
        <v>593</v>
      </c>
    </row>
    <row r="40" spans="1:3">
      <c r="A40" s="4" t="s">
        <v>451</v>
      </c>
      <c r="B40" s="4" t="s">
        <v>94</v>
      </c>
      <c r="C40" s="4" t="s">
        <v>94</v>
      </c>
    </row>
    <row r="41" spans="1:3">
      <c r="A41" s="4" t="s">
        <v>594</v>
      </c>
    </row>
    <row r="42" spans="1:3">
      <c r="A42" s="4" t="s">
        <v>451</v>
      </c>
      <c r="B42" s="4" t="s">
        <v>94</v>
      </c>
      <c r="C42" s="4" t="s">
        <v>94</v>
      </c>
    </row>
    <row r="43" spans="1:3">
      <c r="A43" s="4" t="s">
        <v>595</v>
      </c>
    </row>
    <row r="44" spans="1:3">
      <c r="A44" s="4" t="s">
        <v>451</v>
      </c>
      <c r="B44" s="4" t="s">
        <v>94</v>
      </c>
      <c r="C44" s="4" t="s">
        <v>94</v>
      </c>
    </row>
    <row r="45" spans="1:3">
      <c r="A45" s="4" t="s">
        <v>596</v>
      </c>
    </row>
    <row r="46" spans="1:3">
      <c r="A46" s="4" t="s">
        <v>451</v>
      </c>
      <c r="B46" s="5" t="n">
        <v>9</v>
      </c>
      <c r="C46" s="5" t="n">
        <v>72</v>
      </c>
    </row>
    <row r="47" spans="1:3">
      <c r="A47" s="4" t="s">
        <v>597</v>
      </c>
    </row>
    <row r="48" spans="1:3">
      <c r="A48" s="4" t="s">
        <v>451</v>
      </c>
      <c r="B48" s="5" t="n">
        <v>20067</v>
      </c>
      <c r="C48" s="5" t="n">
        <v>16472</v>
      </c>
    </row>
    <row r="49" spans="1:3">
      <c r="A49" s="4" t="s">
        <v>598</v>
      </c>
    </row>
    <row r="50" spans="1:3">
      <c r="A50" s="4" t="s">
        <v>451</v>
      </c>
      <c r="B50" s="5" t="n">
        <v>419</v>
      </c>
      <c r="C50" s="5" t="n">
        <v>105</v>
      </c>
    </row>
    <row r="51" spans="1:3">
      <c r="A51" s="4" t="s">
        <v>599</v>
      </c>
    </row>
    <row r="52" spans="1:3">
      <c r="A52" s="4" t="s">
        <v>451</v>
      </c>
      <c r="B52" s="5" t="n">
        <v>8559</v>
      </c>
      <c r="C52" s="5" t="n">
        <v>8595</v>
      </c>
    </row>
    <row r="53" spans="1:3">
      <c r="A53" s="4" t="s">
        <v>600</v>
      </c>
    </row>
    <row r="54" spans="1:3">
      <c r="A54" s="4" t="s">
        <v>451</v>
      </c>
      <c r="B54" s="5" t="n">
        <v>39499</v>
      </c>
      <c r="C54" s="5" t="n">
        <v>36474</v>
      </c>
    </row>
    <row r="55" spans="1:3">
      <c r="A55" s="4" t="s">
        <v>601</v>
      </c>
    </row>
    <row r="56" spans="1:3">
      <c r="A56" s="4" t="s">
        <v>451</v>
      </c>
      <c r="B56" s="5" t="n">
        <v>13954</v>
      </c>
      <c r="C56" s="5" t="n">
        <v>6345</v>
      </c>
    </row>
    <row r="57" spans="1:3">
      <c r="A57" s="4" t="s">
        <v>602</v>
      </c>
    </row>
    <row r="58" spans="1:3">
      <c r="A58" s="4" t="s">
        <v>451</v>
      </c>
      <c r="B58" s="5" t="n">
        <v>67927</v>
      </c>
      <c r="C58" s="5" t="n">
        <v>65406</v>
      </c>
    </row>
    <row r="59" spans="1:3">
      <c r="A59" s="4" t="s">
        <v>603</v>
      </c>
    </row>
    <row r="60" spans="1:3">
      <c r="A60" s="4" t="s">
        <v>451</v>
      </c>
      <c r="B60" s="5" t="n">
        <v>6830</v>
      </c>
      <c r="C60" s="5" t="n">
        <v>7875</v>
      </c>
    </row>
    <row r="61" spans="1:3">
      <c r="A61" s="4" t="s">
        <v>604</v>
      </c>
    </row>
    <row r="62" spans="1:3">
      <c r="A62" s="4" t="s">
        <v>451</v>
      </c>
      <c r="B62" s="5" t="n">
        <v>137</v>
      </c>
      <c r="C62" s="5" t="n">
        <v>154</v>
      </c>
    </row>
    <row r="63" spans="1:3">
      <c r="A63" s="4" t="s">
        <v>605</v>
      </c>
    </row>
    <row r="64" spans="1:3">
      <c r="A64" s="4" t="s">
        <v>451</v>
      </c>
      <c r="B64" s="5" t="n">
        <v>22848</v>
      </c>
      <c r="C64" s="5" t="n">
        <v>21236</v>
      </c>
    </row>
    <row r="65" spans="1:3">
      <c r="A65" s="4" t="s">
        <v>606</v>
      </c>
    </row>
    <row r="66" spans="1:3">
      <c r="A66" s="4" t="s">
        <v>451</v>
      </c>
      <c r="B66" s="5" t="n">
        <v>2678</v>
      </c>
      <c r="C66" s="5" t="n">
        <v>2567</v>
      </c>
    </row>
    <row r="67" spans="1:3">
      <c r="A67" s="4" t="s">
        <v>607</v>
      </c>
    </row>
    <row r="68" spans="1:3">
      <c r="A68" s="4" t="s">
        <v>451</v>
      </c>
      <c r="B68" s="4" t="s">
        <v>94</v>
      </c>
      <c r="C68" s="4" t="s">
        <v>94</v>
      </c>
    </row>
    <row r="69" spans="1:3">
      <c r="A69" s="4" t="s">
        <v>608</v>
      </c>
    </row>
    <row r="70" spans="1:3">
      <c r="A70" s="4" t="s">
        <v>451</v>
      </c>
      <c r="B70" s="5" t="n">
        <v>787</v>
      </c>
      <c r="C70" s="5" t="n">
        <v>203</v>
      </c>
    </row>
    <row r="71" spans="1:3">
      <c r="A71" s="4" t="s">
        <v>609</v>
      </c>
    </row>
    <row r="72" spans="1:3">
      <c r="A72" s="4" t="s">
        <v>451</v>
      </c>
      <c r="B72" s="5" t="n">
        <v>286</v>
      </c>
      <c r="C72" s="5" t="n">
        <v>520</v>
      </c>
    </row>
    <row r="73" spans="1:3">
      <c r="A73" s="4" t="s">
        <v>610</v>
      </c>
    </row>
    <row r="74" spans="1:3">
      <c r="A74" s="4" t="s">
        <v>451</v>
      </c>
      <c r="B74" s="5" t="n">
        <v>7238</v>
      </c>
      <c r="C74" s="5" t="n">
        <v>3424</v>
      </c>
    </row>
    <row r="75" spans="1:3">
      <c r="A75" s="4" t="s">
        <v>611</v>
      </c>
    </row>
    <row r="76" spans="1:3">
      <c r="A76" s="4" t="s">
        <v>451</v>
      </c>
      <c r="B76" s="4" t="s">
        <v>94</v>
      </c>
      <c r="C76" s="5" t="n">
        <v>129</v>
      </c>
    </row>
    <row r="77" spans="1:3">
      <c r="A77" s="4" t="s">
        <v>612</v>
      </c>
    </row>
    <row r="78" spans="1:3">
      <c r="A78" s="4" t="s">
        <v>451</v>
      </c>
      <c r="B78" s="5" t="n">
        <v>719</v>
      </c>
      <c r="C78" s="5" t="n">
        <v>1384</v>
      </c>
    </row>
    <row r="79" spans="1:3">
      <c r="A79" s="4" t="s">
        <v>613</v>
      </c>
    </row>
    <row r="80" spans="1:3">
      <c r="A80" s="4" t="s">
        <v>451</v>
      </c>
      <c r="B80" s="5" t="n">
        <v>1012</v>
      </c>
      <c r="C80" s="5" t="n">
        <v>672</v>
      </c>
    </row>
    <row r="81" spans="1:3">
      <c r="A81" s="4" t="s">
        <v>614</v>
      </c>
    </row>
    <row r="82" spans="1:3">
      <c r="A82" s="4" t="s">
        <v>451</v>
      </c>
      <c r="B82" s="5" t="n">
        <v>118</v>
      </c>
      <c r="C82" s="5" t="n">
        <v>252</v>
      </c>
    </row>
    <row r="83" spans="1:3">
      <c r="A83" s="4" t="s">
        <v>615</v>
      </c>
    </row>
    <row r="84" spans="1:3">
      <c r="A84" s="4" t="s">
        <v>451</v>
      </c>
      <c r="B84" s="4" t="s">
        <v>94</v>
      </c>
      <c r="C84" s="4" t="s">
        <v>94</v>
      </c>
    </row>
    <row r="85" spans="1:3">
      <c r="A85" s="4" t="s">
        <v>616</v>
      </c>
    </row>
    <row r="86" spans="1:3">
      <c r="A86" s="4" t="s">
        <v>451</v>
      </c>
      <c r="B86" s="5" t="n">
        <v>197</v>
      </c>
      <c r="C86" s="5" t="n">
        <v>211</v>
      </c>
    </row>
    <row r="87" spans="1:3">
      <c r="A87" s="4" t="s">
        <v>617</v>
      </c>
    </row>
    <row r="88" spans="1:3">
      <c r="A88" s="4" t="s">
        <v>451</v>
      </c>
      <c r="B88" s="5" t="n">
        <v>41</v>
      </c>
      <c r="C88" s="5" t="n">
        <v>84</v>
      </c>
    </row>
    <row r="89" spans="1:3">
      <c r="A89" s="4" t="s">
        <v>618</v>
      </c>
    </row>
    <row r="90" spans="1:3">
      <c r="A90" s="4" t="s">
        <v>451</v>
      </c>
      <c r="B90" s="5" t="n">
        <v>1</v>
      </c>
      <c r="C90" s="5" t="n">
        <v>2</v>
      </c>
    </row>
    <row r="91" spans="1:3">
      <c r="A91" s="4" t="s">
        <v>619</v>
      </c>
    </row>
    <row r="92" spans="1:3">
      <c r="A92" s="4" t="s">
        <v>451</v>
      </c>
      <c r="B92" s="5" t="n">
        <v>747</v>
      </c>
      <c r="C92" s="5" t="n">
        <v>761</v>
      </c>
    </row>
    <row r="93" spans="1:3">
      <c r="A93" s="4" t="s">
        <v>620</v>
      </c>
    </row>
    <row r="94" spans="1:3">
      <c r="A94" s="4" t="s">
        <v>451</v>
      </c>
      <c r="B94" s="4" t="s">
        <v>94</v>
      </c>
      <c r="C94" s="4" t="s">
        <v>94</v>
      </c>
    </row>
    <row r="95" spans="1:3">
      <c r="A95" s="4" t="s">
        <v>621</v>
      </c>
    </row>
    <row r="96" spans="1:3">
      <c r="A96" s="4" t="s">
        <v>451</v>
      </c>
      <c r="B96" s="4" t="s">
        <v>94</v>
      </c>
      <c r="C96" s="4" t="s">
        <v>94</v>
      </c>
    </row>
    <row r="97" spans="1:3">
      <c r="A97" s="4" t="s">
        <v>622</v>
      </c>
    </row>
    <row r="98" spans="1:3">
      <c r="A98" s="4" t="s">
        <v>451</v>
      </c>
      <c r="B98" s="5" t="n">
        <v>97</v>
      </c>
      <c r="C98" s="4" t="s">
        <v>94</v>
      </c>
    </row>
    <row r="99" spans="1:3">
      <c r="A99" s="4" t="s">
        <v>623</v>
      </c>
    </row>
    <row r="100" spans="1:3">
      <c r="A100" s="4" t="s">
        <v>451</v>
      </c>
      <c r="B100" s="5" t="n">
        <v>120775</v>
      </c>
      <c r="C100" s="5" t="n">
        <v>112489</v>
      </c>
    </row>
    <row r="101" spans="1:3">
      <c r="A101" s="4" t="s">
        <v>624</v>
      </c>
    </row>
    <row r="102" spans="1:3">
      <c r="A102" s="4" t="s">
        <v>451</v>
      </c>
      <c r="B102" s="5" t="n">
        <v>10730</v>
      </c>
      <c r="C102" s="5" t="n">
        <v>13986</v>
      </c>
    </row>
    <row r="103" spans="1:3">
      <c r="A103" s="4" t="s">
        <v>625</v>
      </c>
    </row>
    <row r="104" spans="1:3">
      <c r="A104" s="4" t="s">
        <v>451</v>
      </c>
      <c r="B104" s="5" t="n">
        <v>2745</v>
      </c>
      <c r="C104" s="5" t="n">
        <v>2237</v>
      </c>
    </row>
    <row r="105" spans="1:3">
      <c r="A105" s="4" t="s">
        <v>626</v>
      </c>
    </row>
    <row r="106" spans="1:3">
      <c r="A106" s="4" t="s">
        <v>451</v>
      </c>
      <c r="B106" s="5" t="n">
        <v>20298</v>
      </c>
      <c r="C106" s="5" t="n">
        <v>14331</v>
      </c>
    </row>
    <row r="107" spans="1:3">
      <c r="A107" s="4" t="s">
        <v>627</v>
      </c>
    </row>
    <row r="108" spans="1:3">
      <c r="A108" s="4" t="s">
        <v>451</v>
      </c>
      <c r="B108" s="5" t="n">
        <v>3632</v>
      </c>
      <c r="C108" s="5" t="n">
        <v>4351</v>
      </c>
    </row>
    <row r="109" spans="1:3">
      <c r="A109" s="4" t="s">
        <v>628</v>
      </c>
    </row>
    <row r="110" spans="1:3">
      <c r="A110" s="4" t="s">
        <v>451</v>
      </c>
      <c r="B110" s="4" t="s">
        <v>94</v>
      </c>
      <c r="C110" s="4" t="s">
        <v>94</v>
      </c>
    </row>
    <row r="111" spans="1:3">
      <c r="A111" s="4" t="s">
        <v>629</v>
      </c>
    </row>
    <row r="112" spans="1:3">
      <c r="A112" s="4" t="s">
        <v>451</v>
      </c>
      <c r="B112" s="5" t="n">
        <v>31</v>
      </c>
      <c r="C112" s="5" t="n">
        <v>541</v>
      </c>
    </row>
    <row r="113" spans="1:3">
      <c r="A113" s="4" t="s">
        <v>630</v>
      </c>
    </row>
    <row r="114" spans="1:3">
      <c r="A114" s="4" t="s">
        <v>451</v>
      </c>
      <c r="B114" s="5" t="n">
        <v>2109</v>
      </c>
      <c r="C114" s="5" t="n">
        <v>2190</v>
      </c>
    </row>
    <row r="115" spans="1:3">
      <c r="A115" s="4" t="s">
        <v>631</v>
      </c>
    </row>
    <row r="116" spans="1:3">
      <c r="A116" s="4" t="s">
        <v>451</v>
      </c>
      <c r="B116" s="5" t="n">
        <v>234</v>
      </c>
      <c r="C116" s="5" t="n">
        <v>243</v>
      </c>
    </row>
    <row r="117" spans="1:3">
      <c r="A117" s="4" t="s">
        <v>632</v>
      </c>
    </row>
    <row r="118" spans="1:3">
      <c r="A118" s="4" t="s">
        <v>451</v>
      </c>
      <c r="B118" s="4" t="s">
        <v>94</v>
      </c>
      <c r="C118" s="4" t="s">
        <v>94</v>
      </c>
    </row>
    <row r="119" spans="1:3">
      <c r="A119" s="4" t="s">
        <v>633</v>
      </c>
    </row>
    <row r="120" spans="1:3">
      <c r="A120" s="4" t="s">
        <v>451</v>
      </c>
      <c r="B120" s="5" t="n">
        <v>111</v>
      </c>
      <c r="C120" s="5" t="n">
        <v>169</v>
      </c>
    </row>
    <row r="121" spans="1:3">
      <c r="A121" s="4" t="s">
        <v>634</v>
      </c>
    </row>
    <row r="122" spans="1:3">
      <c r="A122" s="4" t="s">
        <v>451</v>
      </c>
      <c r="B122" s="5" t="n">
        <v>198</v>
      </c>
      <c r="C122" s="5" t="n">
        <v>257</v>
      </c>
    </row>
    <row r="123" spans="1:3">
      <c r="A123" s="4" t="s">
        <v>635</v>
      </c>
    </row>
    <row r="124" spans="1:3">
      <c r="A124" s="4" t="s">
        <v>451</v>
      </c>
      <c r="B124" s="5" t="n">
        <v>37</v>
      </c>
      <c r="C124" s="4" t="s">
        <v>94</v>
      </c>
    </row>
    <row r="125" spans="1:3">
      <c r="A125" s="4" t="s">
        <v>636</v>
      </c>
    </row>
    <row r="126" spans="1:3">
      <c r="A126" s="4" t="s">
        <v>451</v>
      </c>
      <c r="B126" s="5" t="n">
        <v>975</v>
      </c>
      <c r="C126" s="5" t="n">
        <v>1097</v>
      </c>
    </row>
    <row r="127" spans="1:3">
      <c r="A127" s="4" t="s">
        <v>637</v>
      </c>
    </row>
    <row r="128" spans="1:3">
      <c r="A128" s="4" t="s">
        <v>451</v>
      </c>
      <c r="B128" s="4" t="s">
        <v>94</v>
      </c>
      <c r="C128" s="4" t="s">
        <v>94</v>
      </c>
    </row>
    <row r="129" spans="1:3">
      <c r="A129" s="4" t="s">
        <v>638</v>
      </c>
    </row>
    <row r="130" spans="1:3">
      <c r="A130" s="4" t="s">
        <v>451</v>
      </c>
      <c r="B130" s="4" t="s">
        <v>94</v>
      </c>
      <c r="C130" s="4" t="s">
        <v>94</v>
      </c>
    </row>
    <row r="131" spans="1:3">
      <c r="A131" s="4" t="s">
        <v>639</v>
      </c>
    </row>
    <row r="132" spans="1:3">
      <c r="A132" s="4" t="s">
        <v>451</v>
      </c>
      <c r="B132" s="4" t="s">
        <v>94</v>
      </c>
      <c r="C132" s="4" t="s">
        <v>94</v>
      </c>
    </row>
    <row r="133" spans="1:3">
      <c r="A133" s="4" t="s">
        <v>640</v>
      </c>
    </row>
    <row r="134" spans="1:3">
      <c r="A134" s="4" t="s">
        <v>451</v>
      </c>
      <c r="B134" s="5" t="n">
        <v>269366</v>
      </c>
      <c r="C134" s="5" t="n">
        <v>237473</v>
      </c>
    </row>
    <row r="135" spans="1:3">
      <c r="A135" s="4" t="s">
        <v>641</v>
      </c>
    </row>
    <row r="136" spans="1:3">
      <c r="A136" s="4" t="s">
        <v>451</v>
      </c>
      <c r="B136" s="5" t="n">
        <v>40173</v>
      </c>
      <c r="C136" s="5" t="n">
        <v>40819</v>
      </c>
    </row>
    <row r="137" spans="1:3">
      <c r="A137" s="4" t="s">
        <v>642</v>
      </c>
    </row>
    <row r="138" spans="1:3">
      <c r="A138" s="4" t="s">
        <v>451</v>
      </c>
      <c r="B138" s="5" t="n">
        <v>19645</v>
      </c>
      <c r="C138" s="5" t="n">
        <v>22042</v>
      </c>
    </row>
    <row r="139" spans="1:3">
      <c r="A139" s="4" t="s">
        <v>643</v>
      </c>
    </row>
    <row r="140" spans="1:3">
      <c r="A140" s="4" t="s">
        <v>451</v>
      </c>
      <c r="B140" s="5" t="n">
        <v>61661</v>
      </c>
      <c r="C140" s="5" t="n">
        <v>48305</v>
      </c>
    </row>
    <row r="141" spans="1:3">
      <c r="A141" s="4" t="s">
        <v>644</v>
      </c>
    </row>
    <row r="142" spans="1:3">
      <c r="A142" s="4" t="s">
        <v>451</v>
      </c>
      <c r="B142" s="4" t="s">
        <v>94</v>
      </c>
      <c r="C142" s="4" t="s">
        <v>94</v>
      </c>
    </row>
    <row r="143" spans="1:3">
      <c r="A143" s="4" t="s">
        <v>645</v>
      </c>
    </row>
    <row r="144" spans="1:3">
      <c r="A144" s="4" t="s">
        <v>451</v>
      </c>
      <c r="B144" s="4" t="s">
        <v>94</v>
      </c>
      <c r="C144" s="4" t="s">
        <v>94</v>
      </c>
    </row>
    <row r="145" spans="1:3">
      <c r="A145" s="4" t="s">
        <v>646</v>
      </c>
    </row>
    <row r="146" spans="1:3">
      <c r="A146" s="4" t="s">
        <v>451</v>
      </c>
      <c r="B146" s="4" t="s">
        <v>94</v>
      </c>
      <c r="C146" s="4" t="s">
        <v>94</v>
      </c>
    </row>
    <row r="147" spans="1:3">
      <c r="A147" s="4" t="s">
        <v>647</v>
      </c>
    </row>
    <row r="148" spans="1:3">
      <c r="A148" s="4" t="s">
        <v>451</v>
      </c>
      <c r="B148" s="4" t="s">
        <v>94</v>
      </c>
      <c r="C148" s="4" t="s">
        <v>94</v>
      </c>
    </row>
    <row r="149" spans="1:3">
      <c r="A149" s="4" t="s">
        <v>648</v>
      </c>
    </row>
    <row r="150" spans="1:3">
      <c r="A150" s="4" t="s">
        <v>451</v>
      </c>
      <c r="B150" s="4" t="s">
        <v>94</v>
      </c>
      <c r="C150" s="4" t="s">
        <v>94</v>
      </c>
    </row>
    <row r="151" spans="1:3">
      <c r="A151" s="4" t="s">
        <v>649</v>
      </c>
    </row>
    <row r="152" spans="1:3">
      <c r="A152" s="4" t="s">
        <v>451</v>
      </c>
      <c r="B152" s="4" t="s">
        <v>94</v>
      </c>
      <c r="C152" s="4" t="s">
        <v>94</v>
      </c>
    </row>
    <row r="153" spans="1:3">
      <c r="A153" s="4" t="s">
        <v>650</v>
      </c>
    </row>
    <row r="154" spans="1:3">
      <c r="A154" s="4" t="s">
        <v>451</v>
      </c>
      <c r="B154" s="4" t="s">
        <v>94</v>
      </c>
      <c r="C154" s="4" t="s">
        <v>94</v>
      </c>
    </row>
    <row r="155" spans="1:3">
      <c r="A155" s="4" t="s">
        <v>651</v>
      </c>
    </row>
    <row r="156" spans="1:3">
      <c r="A156" s="4" t="s">
        <v>451</v>
      </c>
      <c r="B156" s="4" t="s">
        <v>94</v>
      </c>
      <c r="C156" s="4" t="s">
        <v>94</v>
      </c>
    </row>
    <row r="157" spans="1:3">
      <c r="A157" s="4" t="s">
        <v>652</v>
      </c>
    </row>
    <row r="158" spans="1:3">
      <c r="A158" s="4" t="s">
        <v>451</v>
      </c>
      <c r="B158" s="4" t="s">
        <v>94</v>
      </c>
      <c r="C158" s="4" t="s">
        <v>94</v>
      </c>
    </row>
    <row r="159" spans="1:3">
      <c r="A159" s="4" t="s">
        <v>653</v>
      </c>
    </row>
    <row r="160" spans="1:3">
      <c r="A160" s="4" t="s">
        <v>451</v>
      </c>
      <c r="B160" s="4" t="s">
        <v>94</v>
      </c>
      <c r="C160" s="4" t="s">
        <v>94</v>
      </c>
    </row>
    <row r="161" spans="1:3">
      <c r="A161" s="4" t="s">
        <v>654</v>
      </c>
    </row>
    <row r="162" spans="1:3">
      <c r="A162" s="4" t="s">
        <v>451</v>
      </c>
      <c r="B162" s="4" t="s">
        <v>94</v>
      </c>
      <c r="C162" s="4" t="s">
        <v>94</v>
      </c>
    </row>
    <row r="163" spans="1:3">
      <c r="A163" s="4" t="s">
        <v>655</v>
      </c>
    </row>
    <row r="164" spans="1:3">
      <c r="A164" s="4" t="s">
        <v>451</v>
      </c>
      <c r="B164" s="4" t="s">
        <v>94</v>
      </c>
      <c r="C164" s="4" t="s">
        <v>94</v>
      </c>
    </row>
    <row r="165" spans="1:3">
      <c r="A165" s="4" t="s">
        <v>656</v>
      </c>
    </row>
    <row r="166" spans="1:3">
      <c r="A166" s="4" t="s">
        <v>451</v>
      </c>
      <c r="B166" s="4" t="s">
        <v>94</v>
      </c>
      <c r="C166" s="4" t="s">
        <v>94</v>
      </c>
    </row>
    <row r="167" spans="1:3">
      <c r="A167" s="4" t="s">
        <v>657</v>
      </c>
    </row>
    <row r="168" spans="1:3">
      <c r="A168" s="4" t="s">
        <v>451</v>
      </c>
      <c r="B168" s="5" t="n">
        <v>17613</v>
      </c>
      <c r="C168" s="5" t="n">
        <v>17869</v>
      </c>
    </row>
    <row r="169" spans="1:3">
      <c r="A169" s="4" t="s">
        <v>658</v>
      </c>
    </row>
    <row r="170" spans="1:3">
      <c r="A170" s="4" t="s">
        <v>451</v>
      </c>
      <c r="B170" s="5" t="n">
        <v>603</v>
      </c>
      <c r="C170" s="5" t="n">
        <v>1184</v>
      </c>
    </row>
    <row r="171" spans="1:3">
      <c r="A171" s="4" t="s">
        <v>659</v>
      </c>
    </row>
    <row r="172" spans="1:3">
      <c r="A172" s="4" t="s">
        <v>451</v>
      </c>
      <c r="B172" s="5" t="n">
        <v>7268</v>
      </c>
      <c r="C172" s="5" t="n">
        <v>7027</v>
      </c>
    </row>
    <row r="173" spans="1:3">
      <c r="A173" s="4" t="s">
        <v>660</v>
      </c>
    </row>
    <row r="174" spans="1:3">
      <c r="A174" s="4" t="s">
        <v>451</v>
      </c>
      <c r="B174" s="5" t="n">
        <v>5000</v>
      </c>
      <c r="C174" s="5" t="n">
        <v>1890</v>
      </c>
    </row>
    <row r="175" spans="1:3">
      <c r="A175" s="4" t="s">
        <v>661</v>
      </c>
    </row>
    <row r="176" spans="1:3">
      <c r="A176" s="4" t="s">
        <v>451</v>
      </c>
      <c r="B176" s="4" t="s">
        <v>94</v>
      </c>
      <c r="C176" s="4" t="s">
        <v>94</v>
      </c>
    </row>
    <row r="177" spans="1:3">
      <c r="A177" s="4" t="s">
        <v>662</v>
      </c>
    </row>
    <row r="178" spans="1:3">
      <c r="A178" s="4" t="s">
        <v>451</v>
      </c>
      <c r="B178" s="4" t="s">
        <v>94</v>
      </c>
      <c r="C178" s="4" t="s">
        <v>94</v>
      </c>
    </row>
    <row r="179" spans="1:3">
      <c r="A179" s="4" t="s">
        <v>663</v>
      </c>
    </row>
    <row r="180" spans="1:3">
      <c r="A180" s="4" t="s">
        <v>451</v>
      </c>
      <c r="B180" s="4" t="s">
        <v>94</v>
      </c>
      <c r="C180" s="4" t="s">
        <v>94</v>
      </c>
    </row>
    <row r="181" spans="1:3">
      <c r="A181" s="4" t="s">
        <v>664</v>
      </c>
    </row>
    <row r="182" spans="1:3">
      <c r="A182" s="4" t="s">
        <v>451</v>
      </c>
      <c r="B182" s="4" t="s">
        <v>94</v>
      </c>
      <c r="C182" s="4" t="s">
        <v>94</v>
      </c>
    </row>
    <row r="183" spans="1:3">
      <c r="A183" s="4" t="s">
        <v>665</v>
      </c>
    </row>
    <row r="184" spans="1:3">
      <c r="A184" s="4" t="s">
        <v>451</v>
      </c>
      <c r="B184" s="4" t="s">
        <v>94</v>
      </c>
      <c r="C184" s="4" t="s">
        <v>94</v>
      </c>
    </row>
    <row r="185" spans="1:3">
      <c r="A185" s="4" t="s">
        <v>666</v>
      </c>
    </row>
    <row r="186" spans="1:3">
      <c r="A186" s="4" t="s">
        <v>451</v>
      </c>
      <c r="B186" s="4" t="s">
        <v>94</v>
      </c>
      <c r="C186" s="4" t="s">
        <v>94</v>
      </c>
    </row>
    <row r="187" spans="1:3">
      <c r="A187" s="4" t="s">
        <v>667</v>
      </c>
    </row>
    <row r="188" spans="1:3">
      <c r="A188" s="4" t="s">
        <v>451</v>
      </c>
      <c r="B188" s="4" t="s">
        <v>94</v>
      </c>
      <c r="C188" s="4" t="s">
        <v>94</v>
      </c>
    </row>
    <row r="189" spans="1:3">
      <c r="A189" s="4" t="s">
        <v>668</v>
      </c>
    </row>
    <row r="190" spans="1:3">
      <c r="A190" s="4" t="s">
        <v>451</v>
      </c>
      <c r="B190" s="4" t="s">
        <v>94</v>
      </c>
      <c r="C190" s="4" t="s">
        <v>94</v>
      </c>
    </row>
    <row r="191" spans="1:3">
      <c r="A191" s="4" t="s">
        <v>669</v>
      </c>
    </row>
    <row r="192" spans="1:3">
      <c r="A192" s="4" t="s">
        <v>451</v>
      </c>
      <c r="B192" s="4" t="s">
        <v>94</v>
      </c>
      <c r="C192" s="4" t="s">
        <v>94</v>
      </c>
    </row>
    <row r="193" spans="1:3">
      <c r="A193" s="4" t="s">
        <v>670</v>
      </c>
    </row>
    <row r="194" spans="1:3">
      <c r="A194" s="4" t="s">
        <v>451</v>
      </c>
      <c r="B194" s="4" t="s">
        <v>94</v>
      </c>
      <c r="C194" s="4" t="s">
        <v>94</v>
      </c>
    </row>
    <row r="195" spans="1:3">
      <c r="A195" s="4" t="s">
        <v>671</v>
      </c>
    </row>
    <row r="196" spans="1:3">
      <c r="A196" s="4" t="s">
        <v>451</v>
      </c>
      <c r="B196" s="4" t="s">
        <v>94</v>
      </c>
      <c r="C196" s="4" t="s">
        <v>94</v>
      </c>
    </row>
    <row r="197" spans="1:3">
      <c r="A197" s="4" t="s">
        <v>672</v>
      </c>
    </row>
    <row r="198" spans="1:3">
      <c r="A198" s="4" t="s">
        <v>451</v>
      </c>
      <c r="B198" s="4" t="s">
        <v>94</v>
      </c>
      <c r="C198" s="4" t="s">
        <v>94</v>
      </c>
    </row>
    <row r="199" spans="1:3">
      <c r="A199" s="4" t="s">
        <v>673</v>
      </c>
    </row>
    <row r="200" spans="1:3">
      <c r="A200" s="4" t="s">
        <v>451</v>
      </c>
      <c r="B200" s="4" t="s">
        <v>94</v>
      </c>
      <c r="C200" s="4" t="s">
        <v>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4</v>
      </c>
      <c r="B1" s="2" t="s">
        <v>1</v>
      </c>
    </row>
    <row r="2" spans="1:4">
      <c r="B2" s="2" t="s">
        <v>2</v>
      </c>
      <c r="C2" s="2" t="s">
        <v>74</v>
      </c>
      <c r="D2" s="2" t="s">
        <v>30</v>
      </c>
    </row>
    <row r="3" spans="1:4">
      <c r="A3" s="4" t="s">
        <v>85</v>
      </c>
      <c r="B3" s="7" t="n">
        <v>750000</v>
      </c>
      <c r="C3" s="7" t="n">
        <v>550000</v>
      </c>
    </row>
    <row r="4" spans="1:4">
      <c r="A4" s="4" t="s">
        <v>451</v>
      </c>
      <c r="B4" s="5" t="n">
        <v>777374000</v>
      </c>
      <c r="D4" s="7" t="n">
        <v>701443000</v>
      </c>
    </row>
    <row r="5" spans="1:4">
      <c r="A5" s="4" t="s">
        <v>675</v>
      </c>
    </row>
    <row r="6" spans="1:4">
      <c r="A6" s="4" t="s">
        <v>85</v>
      </c>
      <c r="B6" s="5" t="n">
        <v>750000</v>
      </c>
      <c r="C6" s="5" t="n">
        <v>550000</v>
      </c>
    </row>
    <row r="7" spans="1:4">
      <c r="A7" s="4" t="s">
        <v>676</v>
      </c>
      <c r="B7" s="5" t="n">
        <v>9367000</v>
      </c>
      <c r="C7" s="5" t="n">
        <v>8338000</v>
      </c>
    </row>
    <row r="8" spans="1:4">
      <c r="A8" s="4" t="s">
        <v>451</v>
      </c>
      <c r="B8" s="5" t="n">
        <v>777374000</v>
      </c>
      <c r="C8" s="5" t="n">
        <v>669664000</v>
      </c>
    </row>
    <row r="9" spans="1:4">
      <c r="A9" s="4" t="s">
        <v>677</v>
      </c>
      <c r="B9" s="5" t="n">
        <v>8673000</v>
      </c>
      <c r="C9" s="5" t="n">
        <v>7867000</v>
      </c>
    </row>
    <row r="10" spans="1:4">
      <c r="A10" s="4" t="s">
        <v>678</v>
      </c>
      <c r="B10" s="5" t="n">
        <v>-159000</v>
      </c>
      <c r="C10" s="5" t="n">
        <v>-196000</v>
      </c>
    </row>
    <row r="11" spans="1:4">
      <c r="A11" s="4" t="s">
        <v>679</v>
      </c>
      <c r="B11" s="5" t="n">
        <v>103000</v>
      </c>
      <c r="C11" s="5" t="n">
        <v>117000</v>
      </c>
    </row>
    <row r="12" spans="1:4">
      <c r="A12" s="4" t="s">
        <v>680</v>
      </c>
    </row>
    <row r="13" spans="1:4">
      <c r="A13" s="4" t="s">
        <v>85</v>
      </c>
      <c r="B13" s="5" t="n">
        <v>775000</v>
      </c>
      <c r="C13" s="5" t="n">
        <v>488000</v>
      </c>
    </row>
    <row r="14" spans="1:4">
      <c r="A14" s="4" t="s">
        <v>676</v>
      </c>
      <c r="B14" s="5" t="n">
        <v>9058000</v>
      </c>
      <c r="C14" s="5" t="n">
        <v>7807000</v>
      </c>
    </row>
    <row r="15" spans="1:4">
      <c r="A15" s="4" t="s">
        <v>451</v>
      </c>
      <c r="B15" s="5" t="n">
        <v>768462000</v>
      </c>
      <c r="C15" s="5" t="n">
        <v>657610000</v>
      </c>
    </row>
    <row r="16" spans="1:4">
      <c r="A16" s="4" t="s">
        <v>677</v>
      </c>
      <c r="B16" s="5" t="n">
        <v>8280000</v>
      </c>
      <c r="C16" s="5" t="n">
        <v>7249000</v>
      </c>
    </row>
    <row r="17" spans="1:4">
      <c r="A17" s="4" t="s">
        <v>678</v>
      </c>
      <c r="B17" s="5" t="n">
        <v>-66000</v>
      </c>
      <c r="C17" s="5" t="n">
        <v>-40000</v>
      </c>
    </row>
    <row r="18" spans="1:4">
      <c r="A18" s="4" t="s">
        <v>679</v>
      </c>
      <c r="B18" s="5" t="n">
        <v>69000</v>
      </c>
      <c r="C18" s="5" t="n">
        <v>110000</v>
      </c>
    </row>
    <row r="19" spans="1:4">
      <c r="A19" s="4" t="s">
        <v>681</v>
      </c>
    </row>
    <row r="20" spans="1:4">
      <c r="A20" s="4" t="s">
        <v>85</v>
      </c>
      <c r="B20" s="5" t="n">
        <v>-25000</v>
      </c>
      <c r="C20" s="5" t="n">
        <v>62000</v>
      </c>
    </row>
    <row r="21" spans="1:4">
      <c r="A21" s="4" t="s">
        <v>676</v>
      </c>
      <c r="B21" s="5" t="n">
        <v>309000</v>
      </c>
      <c r="C21" s="5" t="n">
        <v>531000</v>
      </c>
    </row>
    <row r="22" spans="1:4">
      <c r="A22" s="4" t="s">
        <v>451</v>
      </c>
      <c r="B22" s="5" t="n">
        <v>8912000</v>
      </c>
      <c r="C22" s="5" t="n">
        <v>12054000</v>
      </c>
    </row>
    <row r="23" spans="1:4">
      <c r="A23" s="4" t="s">
        <v>677</v>
      </c>
      <c r="B23" s="5" t="n">
        <v>393000</v>
      </c>
      <c r="C23" s="5" t="n">
        <v>618000</v>
      </c>
    </row>
    <row r="24" spans="1:4">
      <c r="A24" s="4" t="s">
        <v>678</v>
      </c>
      <c r="B24" s="5" t="n">
        <v>-93000</v>
      </c>
      <c r="C24" s="5" t="n">
        <v>-156000</v>
      </c>
    </row>
    <row r="25" spans="1:4">
      <c r="A25" s="4" t="s">
        <v>679</v>
      </c>
      <c r="B25" s="5" t="n">
        <v>34000</v>
      </c>
      <c r="C25" s="5" t="n">
        <v>7000</v>
      </c>
    </row>
    <row r="26" spans="1:4">
      <c r="A26" s="4" t="s">
        <v>455</v>
      </c>
    </row>
    <row r="27" spans="1:4">
      <c r="A27" s="4" t="s">
        <v>451</v>
      </c>
      <c r="B27" s="5" t="n">
        <v>76616000</v>
      </c>
      <c r="D27" s="5" t="n">
        <v>75293000</v>
      </c>
    </row>
    <row r="28" spans="1:4">
      <c r="A28" s="4" t="s">
        <v>458</v>
      </c>
    </row>
    <row r="29" spans="1:4">
      <c r="A29" s="4" t="s">
        <v>451</v>
      </c>
      <c r="B29" s="5" t="n">
        <v>69649000</v>
      </c>
      <c r="D29" s="5" t="n">
        <v>67264000</v>
      </c>
    </row>
    <row r="30" spans="1:4">
      <c r="A30" s="4" t="s">
        <v>682</v>
      </c>
    </row>
    <row r="31" spans="1:4">
      <c r="A31" s="4" t="s">
        <v>85</v>
      </c>
      <c r="B31" s="5" t="n">
        <v>55000</v>
      </c>
      <c r="C31" s="5" t="n">
        <v>-45000</v>
      </c>
    </row>
    <row r="32" spans="1:4">
      <c r="A32" s="4" t="s">
        <v>676</v>
      </c>
      <c r="B32" s="5" t="n">
        <v>717000</v>
      </c>
      <c r="C32" s="5" t="n">
        <v>685000</v>
      </c>
    </row>
    <row r="33" spans="1:4">
      <c r="A33" s="4" t="s">
        <v>451</v>
      </c>
      <c r="B33" s="5" t="n">
        <v>69224000</v>
      </c>
      <c r="C33" s="5" t="n">
        <v>66480000</v>
      </c>
    </row>
    <row r="34" spans="1:4">
      <c r="A34" s="4" t="s">
        <v>677</v>
      </c>
      <c r="B34" s="5" t="n">
        <v>695000</v>
      </c>
      <c r="C34" s="5" t="n">
        <v>730000</v>
      </c>
    </row>
    <row r="35" spans="1:4">
      <c r="A35" s="4" t="s">
        <v>678</v>
      </c>
      <c r="B35" s="5" t="n">
        <v>-33000</v>
      </c>
      <c r="C35" s="4" t="s">
        <v>94</v>
      </c>
    </row>
    <row r="36" spans="1:4">
      <c r="A36" s="4" t="s">
        <v>679</v>
      </c>
      <c r="B36" s="4" t="s">
        <v>94</v>
      </c>
      <c r="C36" s="4" t="s">
        <v>94</v>
      </c>
    </row>
    <row r="37" spans="1:4">
      <c r="A37" s="4" t="s">
        <v>683</v>
      </c>
    </row>
    <row r="38" spans="1:4">
      <c r="A38" s="4" t="s">
        <v>85</v>
      </c>
      <c r="B38" s="5" t="n">
        <v>-2000</v>
      </c>
      <c r="C38" s="5" t="n">
        <v>1000</v>
      </c>
    </row>
    <row r="39" spans="1:4">
      <c r="A39" s="4" t="s">
        <v>676</v>
      </c>
      <c r="B39" s="4" t="s">
        <v>94</v>
      </c>
      <c r="C39" s="4" t="s">
        <v>94</v>
      </c>
    </row>
    <row r="40" spans="1:4">
      <c r="A40" s="4" t="s">
        <v>451</v>
      </c>
      <c r="B40" s="5" t="n">
        <v>425000</v>
      </c>
      <c r="C40" s="5" t="n">
        <v>779000</v>
      </c>
    </row>
    <row r="41" spans="1:4">
      <c r="A41" s="4" t="s">
        <v>677</v>
      </c>
      <c r="B41" s="5" t="n">
        <v>0</v>
      </c>
      <c r="C41" s="4" t="s">
        <v>94</v>
      </c>
    </row>
    <row r="42" spans="1:4">
      <c r="A42" s="4" t="s">
        <v>678</v>
      </c>
      <c r="B42" s="4" t="s">
        <v>94</v>
      </c>
      <c r="C42" s="5" t="n">
        <v>-2000</v>
      </c>
    </row>
    <row r="43" spans="1:4">
      <c r="A43" s="4" t="s">
        <v>679</v>
      </c>
      <c r="B43" s="5" t="n">
        <v>2000</v>
      </c>
      <c r="C43" s="5" t="n">
        <v>1000</v>
      </c>
    </row>
    <row r="44" spans="1:4">
      <c r="A44" s="4" t="s">
        <v>461</v>
      </c>
    </row>
    <row r="45" spans="1:4">
      <c r="A45" s="4" t="s">
        <v>451</v>
      </c>
      <c r="B45" s="5" t="n">
        <v>6830000</v>
      </c>
      <c r="D45" s="5" t="n">
        <v>7875000</v>
      </c>
    </row>
    <row r="46" spans="1:4">
      <c r="A46" s="4" t="s">
        <v>684</v>
      </c>
    </row>
    <row r="47" spans="1:4">
      <c r="A47" s="4" t="s">
        <v>85</v>
      </c>
      <c r="B47" s="5" t="n">
        <v>-15000</v>
      </c>
      <c r="C47" s="5" t="n">
        <v>22000</v>
      </c>
    </row>
    <row r="48" spans="1:4">
      <c r="A48" s="4" t="s">
        <v>676</v>
      </c>
      <c r="B48" s="5" t="n">
        <v>74000</v>
      </c>
      <c r="C48" s="5" t="n">
        <v>69000</v>
      </c>
    </row>
    <row r="49" spans="1:4">
      <c r="A49" s="4" t="s">
        <v>451</v>
      </c>
      <c r="B49" s="5" t="n">
        <v>6830000</v>
      </c>
      <c r="C49" s="5" t="n">
        <v>6103000</v>
      </c>
    </row>
    <row r="50" spans="1:4">
      <c r="A50" s="4" t="s">
        <v>677</v>
      </c>
      <c r="B50" s="5" t="n">
        <v>89000</v>
      </c>
      <c r="C50" s="5" t="n">
        <v>47000</v>
      </c>
    </row>
    <row r="51" spans="1:4">
      <c r="A51" s="4" t="s">
        <v>678</v>
      </c>
      <c r="B51" s="5" t="n">
        <v>0</v>
      </c>
      <c r="C51" s="5" t="n">
        <v>0</v>
      </c>
    </row>
    <row r="52" spans="1:4">
      <c r="A52" s="4" t="s">
        <v>679</v>
      </c>
      <c r="B52" s="4" t="s">
        <v>94</v>
      </c>
      <c r="C52" s="4" t="s">
        <v>94</v>
      </c>
    </row>
    <row r="53" spans="1:4">
      <c r="A53" s="4" t="s">
        <v>464</v>
      </c>
    </row>
    <row r="54" spans="1:4">
      <c r="A54" s="4" t="s">
        <v>451</v>
      </c>
      <c r="B54" s="5" t="n">
        <v>137000</v>
      </c>
      <c r="D54" s="5" t="n">
        <v>154000</v>
      </c>
    </row>
    <row r="55" spans="1:4">
      <c r="A55" s="4" t="s">
        <v>685</v>
      </c>
    </row>
    <row r="56" spans="1:4">
      <c r="A56" s="4" t="s">
        <v>85</v>
      </c>
      <c r="B56" s="5" t="n">
        <v>-1000</v>
      </c>
      <c r="C56" s="4" t="s">
        <v>94</v>
      </c>
    </row>
    <row r="57" spans="1:4">
      <c r="A57" s="4" t="s">
        <v>676</v>
      </c>
      <c r="B57" s="5" t="n">
        <v>1000</v>
      </c>
      <c r="C57" s="5" t="n">
        <v>2000</v>
      </c>
    </row>
    <row r="58" spans="1:4">
      <c r="A58" s="4" t="s">
        <v>451</v>
      </c>
      <c r="B58" s="5" t="n">
        <v>137000</v>
      </c>
      <c r="C58" s="5" t="n">
        <v>165000</v>
      </c>
    </row>
    <row r="59" spans="1:4">
      <c r="A59" s="4" t="s">
        <v>677</v>
      </c>
      <c r="B59" s="5" t="n">
        <v>2000</v>
      </c>
      <c r="C59" s="5" t="n">
        <v>2000</v>
      </c>
    </row>
    <row r="60" spans="1:4">
      <c r="A60" s="4" t="s">
        <v>678</v>
      </c>
      <c r="B60" s="5" t="n">
        <v>0</v>
      </c>
      <c r="C60" s="5" t="n">
        <v>0</v>
      </c>
    </row>
    <row r="61" spans="1:4">
      <c r="A61" s="4" t="s">
        <v>679</v>
      </c>
      <c r="B61" s="4" t="s">
        <v>94</v>
      </c>
      <c r="C61" s="4" t="s">
        <v>94</v>
      </c>
    </row>
    <row r="62" spans="1:4">
      <c r="A62" s="4" t="s">
        <v>466</v>
      </c>
    </row>
    <row r="63" spans="1:4">
      <c r="A63" s="4" t="s">
        <v>451</v>
      </c>
      <c r="B63" s="5" t="n">
        <v>22945000</v>
      </c>
      <c r="D63" s="5" t="n">
        <v>21236000</v>
      </c>
    </row>
    <row r="64" spans="1:4">
      <c r="A64" s="4" t="s">
        <v>467</v>
      </c>
    </row>
    <row r="65" spans="1:4">
      <c r="A65" s="4" t="s">
        <v>451</v>
      </c>
      <c r="B65" s="5" t="n">
        <v>617323000</v>
      </c>
      <c r="D65" s="5" t="n">
        <v>556941000</v>
      </c>
    </row>
    <row r="66" spans="1:4">
      <c r="A66" s="4" t="s">
        <v>469</v>
      </c>
    </row>
    <row r="67" spans="1:4">
      <c r="A67" s="4" t="s">
        <v>451</v>
      </c>
      <c r="B67" s="5" t="n">
        <v>421302000</v>
      </c>
      <c r="D67" s="5" t="n">
        <v>378173000</v>
      </c>
    </row>
    <row r="68" spans="1:4">
      <c r="A68" s="4" t="s">
        <v>686</v>
      </c>
    </row>
    <row r="69" spans="1:4">
      <c r="A69" s="4" t="s">
        <v>85</v>
      </c>
      <c r="B69" s="5" t="n">
        <v>396000</v>
      </c>
      <c r="C69" s="5" t="n">
        <v>217000</v>
      </c>
    </row>
    <row r="70" spans="1:4">
      <c r="A70" s="4" t="s">
        <v>676</v>
      </c>
      <c r="B70" s="5" t="n">
        <v>4971000</v>
      </c>
      <c r="C70" s="5" t="n">
        <v>4298000</v>
      </c>
    </row>
    <row r="71" spans="1:4">
      <c r="A71" s="4" t="s">
        <v>451</v>
      </c>
      <c r="B71" s="5" t="n">
        <v>415120000</v>
      </c>
      <c r="C71" s="5" t="n">
        <v>355006000</v>
      </c>
    </row>
    <row r="72" spans="1:4">
      <c r="A72" s="4" t="s">
        <v>677</v>
      </c>
      <c r="B72" s="5" t="n">
        <v>4562000</v>
      </c>
      <c r="C72" s="5" t="n">
        <v>4065000</v>
      </c>
    </row>
    <row r="73" spans="1:4">
      <c r="A73" s="4" t="s">
        <v>678</v>
      </c>
      <c r="B73" s="5" t="n">
        <v>-4000</v>
      </c>
      <c r="C73" s="4" t="s">
        <v>94</v>
      </c>
    </row>
    <row r="74" spans="1:4">
      <c r="A74" s="4" t="s">
        <v>679</v>
      </c>
      <c r="B74" s="5" t="n">
        <v>17000</v>
      </c>
      <c r="C74" s="5" t="n">
        <v>16000</v>
      </c>
    </row>
    <row r="75" spans="1:4">
      <c r="A75" s="4" t="s">
        <v>687</v>
      </c>
    </row>
    <row r="76" spans="1:4">
      <c r="A76" s="4" t="s">
        <v>85</v>
      </c>
      <c r="B76" s="4" t="s">
        <v>94</v>
      </c>
      <c r="C76" s="5" t="n">
        <v>414000</v>
      </c>
    </row>
    <row r="77" spans="1:4">
      <c r="A77" s="4" t="s">
        <v>676</v>
      </c>
      <c r="B77" s="4" t="s">
        <v>94</v>
      </c>
      <c r="C77" s="5" t="n">
        <v>347000</v>
      </c>
    </row>
    <row r="78" spans="1:4">
      <c r="A78" s="4" t="s">
        <v>451</v>
      </c>
      <c r="B78" s="5" t="n">
        <v>6182000</v>
      </c>
      <c r="C78" s="5" t="n">
        <v>7221000</v>
      </c>
    </row>
    <row r="79" spans="1:4">
      <c r="A79" s="4" t="s">
        <v>677</v>
      </c>
      <c r="B79" s="5" t="n">
        <v>0</v>
      </c>
      <c r="C79" s="4" t="s">
        <v>94</v>
      </c>
    </row>
    <row r="80" spans="1:4">
      <c r="A80" s="4" t="s">
        <v>678</v>
      </c>
      <c r="B80" s="4" t="s">
        <v>94</v>
      </c>
      <c r="C80" s="5" t="n">
        <v>-68000</v>
      </c>
    </row>
    <row r="81" spans="1:4">
      <c r="A81" s="4" t="s">
        <v>679</v>
      </c>
      <c r="B81" s="4" t="s">
        <v>94</v>
      </c>
      <c r="C81" s="5" t="n">
        <v>1000</v>
      </c>
    </row>
    <row r="82" spans="1:4">
      <c r="A82" s="4" t="s">
        <v>472</v>
      </c>
    </row>
    <row r="83" spans="1:4">
      <c r="A83" s="4" t="s">
        <v>451</v>
      </c>
      <c r="B83" s="5" t="n">
        <v>51506000</v>
      </c>
      <c r="D83" s="5" t="n">
        <v>56118000</v>
      </c>
    </row>
    <row r="84" spans="1:4">
      <c r="A84" s="4" t="s">
        <v>475</v>
      </c>
    </row>
    <row r="85" spans="1:4">
      <c r="A85" s="4" t="s">
        <v>451</v>
      </c>
      <c r="B85" s="5" t="n">
        <v>31195000</v>
      </c>
      <c r="D85" s="5" t="n">
        <v>33434000</v>
      </c>
    </row>
    <row r="86" spans="1:4">
      <c r="A86" s="4" t="s">
        <v>688</v>
      </c>
    </row>
    <row r="87" spans="1:4">
      <c r="A87" s="4" t="s">
        <v>85</v>
      </c>
      <c r="B87" s="5" t="n">
        <v>-28000</v>
      </c>
      <c r="C87" s="5" t="n">
        <v>73000</v>
      </c>
    </row>
    <row r="88" spans="1:4">
      <c r="A88" s="4" t="s">
        <v>676</v>
      </c>
      <c r="B88" s="5" t="n">
        <v>337000</v>
      </c>
      <c r="C88" s="5" t="n">
        <v>376000</v>
      </c>
    </row>
    <row r="89" spans="1:4">
      <c r="A89" s="4" t="s">
        <v>451</v>
      </c>
      <c r="B89" s="5" t="n">
        <v>30153000</v>
      </c>
      <c r="C89" s="5" t="n">
        <v>32721000</v>
      </c>
    </row>
    <row r="90" spans="1:4">
      <c r="A90" s="4" t="s">
        <v>677</v>
      </c>
      <c r="B90" s="5" t="n">
        <v>365000</v>
      </c>
      <c r="C90" s="5" t="n">
        <v>303000</v>
      </c>
    </row>
    <row r="91" spans="1:4">
      <c r="A91" s="4" t="s">
        <v>678</v>
      </c>
      <c r="B91" s="5" t="n">
        <v>0</v>
      </c>
      <c r="C91" s="5" t="n">
        <v>0</v>
      </c>
    </row>
    <row r="92" spans="1:4">
      <c r="A92" s="4" t="s">
        <v>679</v>
      </c>
      <c r="B92" s="4" t="s">
        <v>94</v>
      </c>
      <c r="C92" s="4" t="s">
        <v>94</v>
      </c>
    </row>
    <row r="93" spans="1:4">
      <c r="A93" s="4" t="s">
        <v>689</v>
      </c>
    </row>
    <row r="94" spans="1:4">
      <c r="A94" s="4" t="s">
        <v>85</v>
      </c>
      <c r="B94" s="5" t="n">
        <v>-14000</v>
      </c>
      <c r="C94" s="5" t="n">
        <v>-365000</v>
      </c>
    </row>
    <row r="95" spans="1:4">
      <c r="A95" s="4" t="s">
        <v>676</v>
      </c>
      <c r="B95" s="4" t="s">
        <v>94</v>
      </c>
      <c r="C95" s="4" t="s">
        <v>94</v>
      </c>
    </row>
    <row r="96" spans="1:4">
      <c r="A96" s="4" t="s">
        <v>451</v>
      </c>
      <c r="B96" s="5" t="n">
        <v>1042000</v>
      </c>
      <c r="C96" s="5" t="n">
        <v>2357000</v>
      </c>
    </row>
    <row r="97" spans="1:4">
      <c r="A97" s="4" t="s">
        <v>677</v>
      </c>
      <c r="B97" s="4" t="s">
        <v>94</v>
      </c>
      <c r="C97" s="5" t="n">
        <v>365000</v>
      </c>
    </row>
    <row r="98" spans="1:4">
      <c r="A98" s="4" t="s">
        <v>678</v>
      </c>
      <c r="B98" s="5" t="n">
        <v>0</v>
      </c>
      <c r="C98" s="4" t="s">
        <v>94</v>
      </c>
    </row>
    <row r="99" spans="1:4">
      <c r="A99" s="4" t="s">
        <v>679</v>
      </c>
      <c r="B99" s="5" t="n">
        <v>14000</v>
      </c>
      <c r="C99" s="4" t="s">
        <v>94</v>
      </c>
    </row>
    <row r="100" spans="1:4">
      <c r="A100" s="4" t="s">
        <v>690</v>
      </c>
    </row>
    <row r="101" spans="1:4">
      <c r="A101" s="4" t="s">
        <v>85</v>
      </c>
      <c r="B101" s="5" t="n">
        <v>-84000</v>
      </c>
      <c r="C101" s="5" t="n">
        <v>96000</v>
      </c>
    </row>
    <row r="102" spans="1:4">
      <c r="A102" s="4" t="s">
        <v>676</v>
      </c>
      <c r="B102" s="5" t="n">
        <v>605000</v>
      </c>
      <c r="C102" s="5" t="n">
        <v>684000</v>
      </c>
    </row>
    <row r="103" spans="1:4">
      <c r="A103" s="4" t="s">
        <v>451</v>
      </c>
      <c r="B103" s="5" t="n">
        <v>51506000</v>
      </c>
      <c r="C103" s="5" t="n">
        <v>56513000</v>
      </c>
    </row>
    <row r="104" spans="1:4">
      <c r="A104" s="4" t="s">
        <v>677</v>
      </c>
      <c r="B104" s="5" t="n">
        <v>689000</v>
      </c>
      <c r="C104" s="5" t="n">
        <v>518000</v>
      </c>
    </row>
    <row r="105" spans="1:4">
      <c r="A105" s="4" t="s">
        <v>678</v>
      </c>
      <c r="B105" s="5" t="n">
        <v>0</v>
      </c>
      <c r="C105" s="5" t="n">
        <v>0</v>
      </c>
    </row>
    <row r="106" spans="1:4">
      <c r="A106" s="4" t="s">
        <v>679</v>
      </c>
      <c r="B106" s="4" t="s">
        <v>94</v>
      </c>
      <c r="C106" s="5" t="n">
        <v>70000</v>
      </c>
    </row>
    <row r="107" spans="1:4">
      <c r="A107" s="4" t="s">
        <v>691</v>
      </c>
    </row>
    <row r="108" spans="1:4">
      <c r="A108" s="4" t="s">
        <v>85</v>
      </c>
      <c r="C108" s="4" t="s">
        <v>94</v>
      </c>
    </row>
    <row r="109" spans="1:4">
      <c r="A109" s="4" t="s">
        <v>676</v>
      </c>
      <c r="C109" s="4" t="s">
        <v>94</v>
      </c>
    </row>
    <row r="110" spans="1:4">
      <c r="A110" s="4" t="s">
        <v>451</v>
      </c>
      <c r="C110" s="5" t="n">
        <v>405000</v>
      </c>
    </row>
    <row r="111" spans="1:4">
      <c r="A111" s="4" t="s">
        <v>677</v>
      </c>
      <c r="C111" s="5" t="n">
        <v>0</v>
      </c>
    </row>
    <row r="112" spans="1:4">
      <c r="A112" s="4" t="s">
        <v>678</v>
      </c>
      <c r="C112" s="5" t="n">
        <v>0</v>
      </c>
    </row>
    <row r="113" spans="1:4">
      <c r="A113" s="4" t="s">
        <v>679</v>
      </c>
      <c r="C113" s="4" t="s">
        <v>94</v>
      </c>
    </row>
    <row r="114" spans="1:4">
      <c r="A114" s="4" t="s">
        <v>478</v>
      </c>
    </row>
    <row r="115" spans="1:4">
      <c r="A115" s="4" t="s">
        <v>451</v>
      </c>
      <c r="B115" s="5" t="n">
        <v>90375000</v>
      </c>
      <c r="D115" s="5" t="n">
        <v>67980000</v>
      </c>
    </row>
    <row r="116" spans="1:4">
      <c r="A116" s="4" t="s">
        <v>692</v>
      </c>
    </row>
    <row r="117" spans="1:4">
      <c r="A117" s="4" t="s">
        <v>85</v>
      </c>
      <c r="B117" s="5" t="n">
        <v>259000</v>
      </c>
      <c r="C117" s="5" t="n">
        <v>88000</v>
      </c>
    </row>
    <row r="118" spans="1:4">
      <c r="A118" s="4" t="s">
        <v>676</v>
      </c>
      <c r="B118" s="5" t="n">
        <v>1081000</v>
      </c>
      <c r="C118" s="5" t="n">
        <v>730000</v>
      </c>
    </row>
    <row r="119" spans="1:4">
      <c r="A119" s="4" t="s">
        <v>451</v>
      </c>
      <c r="B119" s="5" t="n">
        <v>90113000</v>
      </c>
      <c r="C119" s="5" t="n">
        <v>57021000</v>
      </c>
    </row>
    <row r="120" spans="1:4">
      <c r="A120" s="4" t="s">
        <v>677</v>
      </c>
      <c r="B120" s="5" t="n">
        <v>840000</v>
      </c>
      <c r="C120" s="5" t="n">
        <v>641000</v>
      </c>
    </row>
    <row r="121" spans="1:4">
      <c r="A121" s="4" t="s">
        <v>678</v>
      </c>
      <c r="B121" s="5" t="n">
        <v>-20000</v>
      </c>
      <c r="C121" s="5" t="n">
        <v>-2000</v>
      </c>
    </row>
    <row r="122" spans="1:4">
      <c r="A122" s="4" t="s">
        <v>679</v>
      </c>
      <c r="B122" s="5" t="n">
        <v>2000</v>
      </c>
      <c r="C122" s="5" t="n">
        <v>3000</v>
      </c>
    </row>
    <row r="123" spans="1:4">
      <c r="A123" s="4" t="s">
        <v>693</v>
      </c>
    </row>
    <row r="124" spans="1:4">
      <c r="A124" s="4" t="s">
        <v>85</v>
      </c>
      <c r="B124" s="5" t="n">
        <v>11000</v>
      </c>
      <c r="C124" s="5" t="n">
        <v>-9000</v>
      </c>
    </row>
    <row r="125" spans="1:4">
      <c r="A125" s="4" t="s">
        <v>676</v>
      </c>
      <c r="B125" s="5" t="n">
        <v>170000</v>
      </c>
      <c r="C125" s="5" t="n">
        <v>5000</v>
      </c>
    </row>
    <row r="126" spans="1:4">
      <c r="A126" s="4" t="s">
        <v>451</v>
      </c>
      <c r="B126" s="5" t="n">
        <v>262000</v>
      </c>
      <c r="C126" s="5" t="n">
        <v>40000</v>
      </c>
    </row>
    <row r="127" spans="1:4">
      <c r="A127" s="4" t="s">
        <v>677</v>
      </c>
      <c r="B127" s="5" t="n">
        <v>226000</v>
      </c>
      <c r="C127" s="5" t="n">
        <v>14000</v>
      </c>
    </row>
    <row r="128" spans="1:4">
      <c r="A128" s="4" t="s">
        <v>678</v>
      </c>
      <c r="B128" s="5" t="n">
        <v>-67000</v>
      </c>
      <c r="C128" s="5" t="n">
        <v>0</v>
      </c>
    </row>
    <row r="129" spans="1:4">
      <c r="A129" s="4" t="s">
        <v>679</v>
      </c>
      <c r="B129" s="4" t="s">
        <v>94</v>
      </c>
      <c r="C129" s="4" t="s">
        <v>94</v>
      </c>
    </row>
    <row r="130" spans="1:4">
      <c r="A130" s="4" t="s">
        <v>481</v>
      </c>
    </row>
    <row r="131" spans="1:4">
      <c r="A131" s="4" t="s">
        <v>451</v>
      </c>
      <c r="B131" s="5" t="n">
        <v>22945000</v>
      </c>
      <c r="D131" s="5" t="n">
        <v>21236000</v>
      </c>
    </row>
    <row r="132" spans="1:4">
      <c r="A132" s="4" t="s">
        <v>694</v>
      </c>
    </row>
    <row r="133" spans="1:4">
      <c r="A133" s="4" t="s">
        <v>85</v>
      </c>
      <c r="B133" s="5" t="n">
        <v>11000</v>
      </c>
      <c r="C133" s="5" t="n">
        <v>8000</v>
      </c>
    </row>
    <row r="134" spans="1:4">
      <c r="A134" s="4" t="s">
        <v>676</v>
      </c>
      <c r="B134" s="5" t="n">
        <v>237000</v>
      </c>
      <c r="C134" s="5" t="n">
        <v>204000</v>
      </c>
    </row>
    <row r="135" spans="1:4">
      <c r="A135" s="4" t="s">
        <v>451</v>
      </c>
      <c r="B135" s="5" t="n">
        <v>22945000</v>
      </c>
      <c r="C135" s="5" t="n">
        <v>18927000</v>
      </c>
    </row>
    <row r="136" spans="1:4">
      <c r="A136" s="4" t="s">
        <v>677</v>
      </c>
      <c r="B136" s="5" t="n">
        <v>226000</v>
      </c>
      <c r="C136" s="5" t="n">
        <v>196000</v>
      </c>
    </row>
    <row r="137" spans="1:4">
      <c r="A137" s="4" t="s">
        <v>678</v>
      </c>
      <c r="B137" s="5" t="n">
        <v>0</v>
      </c>
      <c r="C137" s="5" t="n">
        <v>0</v>
      </c>
    </row>
    <row r="138" spans="1:4">
      <c r="A138" s="4" t="s">
        <v>679</v>
      </c>
      <c r="B138" s="4" t="s">
        <v>94</v>
      </c>
      <c r="C138" s="4" t="s">
        <v>94</v>
      </c>
    </row>
    <row r="139" spans="1:4">
      <c r="A139" s="4" t="s">
        <v>483</v>
      </c>
    </row>
    <row r="140" spans="1:4">
      <c r="A140" s="4" t="s">
        <v>451</v>
      </c>
      <c r="B140" s="5" t="n">
        <v>83435000</v>
      </c>
      <c r="D140" s="5" t="n">
        <v>69209000</v>
      </c>
    </row>
    <row r="141" spans="1:4">
      <c r="A141" s="4" t="s">
        <v>484</v>
      </c>
    </row>
    <row r="142" spans="1:4">
      <c r="A142" s="4" t="s">
        <v>451</v>
      </c>
      <c r="B142" s="5" t="n">
        <v>20419000</v>
      </c>
      <c r="D142" s="5" t="n">
        <v>16967000</v>
      </c>
    </row>
    <row r="143" spans="1:4">
      <c r="A143" s="4" t="s">
        <v>695</v>
      </c>
    </row>
    <row r="144" spans="1:4">
      <c r="A144" s="4" t="s">
        <v>85</v>
      </c>
      <c r="B144" s="5" t="n">
        <v>61000</v>
      </c>
      <c r="C144" s="5" t="n">
        <v>-17000</v>
      </c>
    </row>
    <row r="145" spans="1:4">
      <c r="A145" s="4" t="s">
        <v>676</v>
      </c>
      <c r="B145" s="5" t="n">
        <v>248000</v>
      </c>
      <c r="C145" s="5" t="n">
        <v>188000</v>
      </c>
    </row>
    <row r="146" spans="1:4">
      <c r="A146" s="4" t="s">
        <v>451</v>
      </c>
      <c r="B146" s="5" t="n">
        <v>20211000</v>
      </c>
      <c r="C146" s="5" t="n">
        <v>16567000</v>
      </c>
    </row>
    <row r="147" spans="1:4">
      <c r="A147" s="4" t="s">
        <v>677</v>
      </c>
      <c r="B147" s="5" t="n">
        <v>186000</v>
      </c>
      <c r="C147" s="5" t="n">
        <v>198000</v>
      </c>
    </row>
    <row r="148" spans="1:4">
      <c r="A148" s="4" t="s">
        <v>678</v>
      </c>
      <c r="B148" s="4" t="s">
        <v>94</v>
      </c>
      <c r="C148" s="5" t="n">
        <v>0</v>
      </c>
    </row>
    <row r="149" spans="1:4">
      <c r="A149" s="4" t="s">
        <v>679</v>
      </c>
      <c r="B149" s="5" t="n">
        <v>1000</v>
      </c>
      <c r="C149" s="5" t="n">
        <v>7000</v>
      </c>
    </row>
    <row r="150" spans="1:4">
      <c r="A150" s="4" t="s">
        <v>696</v>
      </c>
    </row>
    <row r="151" spans="1:4">
      <c r="A151" s="4" t="s">
        <v>85</v>
      </c>
      <c r="B151" s="4" t="s">
        <v>94</v>
      </c>
      <c r="C151" s="5" t="n">
        <v>6000</v>
      </c>
    </row>
    <row r="152" spans="1:4">
      <c r="A152" s="4" t="s">
        <v>676</v>
      </c>
      <c r="B152" s="4" t="s">
        <v>94</v>
      </c>
      <c r="C152" s="4" t="s">
        <v>94</v>
      </c>
    </row>
    <row r="153" spans="1:4">
      <c r="A153" s="4" t="s">
        <v>451</v>
      </c>
      <c r="B153" s="5" t="n">
        <v>208000</v>
      </c>
      <c r="C153" s="5" t="n">
        <v>371000</v>
      </c>
    </row>
    <row r="154" spans="1:4">
      <c r="A154" s="4" t="s">
        <v>677</v>
      </c>
      <c r="B154" s="4" t="s">
        <v>94</v>
      </c>
      <c r="C154" s="5" t="n">
        <v>30000</v>
      </c>
    </row>
    <row r="155" spans="1:4">
      <c r="A155" s="4" t="s">
        <v>678</v>
      </c>
      <c r="B155" s="4" t="s">
        <v>94</v>
      </c>
      <c r="C155" s="5" t="n">
        <v>-36000</v>
      </c>
    </row>
    <row r="156" spans="1:4">
      <c r="A156" s="4" t="s">
        <v>679</v>
      </c>
      <c r="B156" s="4" t="s">
        <v>94</v>
      </c>
      <c r="C156" s="4" t="s">
        <v>94</v>
      </c>
    </row>
    <row r="157" spans="1:4">
      <c r="A157" s="4" t="s">
        <v>487</v>
      </c>
    </row>
    <row r="158" spans="1:4">
      <c r="A158" s="4" t="s">
        <v>451</v>
      </c>
      <c r="B158" s="5" t="n">
        <v>419000</v>
      </c>
      <c r="D158" s="5" t="n">
        <v>105000</v>
      </c>
    </row>
    <row r="159" spans="1:4">
      <c r="A159" s="4" t="s">
        <v>697</v>
      </c>
    </row>
    <row r="160" spans="1:4">
      <c r="A160" s="4" t="s">
        <v>85</v>
      </c>
      <c r="B160" s="5" t="n">
        <v>3000</v>
      </c>
      <c r="C160" s="5" t="n">
        <v>2000</v>
      </c>
    </row>
    <row r="161" spans="1:4">
      <c r="A161" s="4" t="s">
        <v>676</v>
      </c>
      <c r="B161" s="5" t="n">
        <v>4000</v>
      </c>
      <c r="C161" s="5" t="n">
        <v>4000</v>
      </c>
    </row>
    <row r="162" spans="1:4">
      <c r="A162" s="4" t="s">
        <v>451</v>
      </c>
      <c r="B162" s="5" t="n">
        <v>419000</v>
      </c>
      <c r="C162" s="5" t="n">
        <v>417000</v>
      </c>
    </row>
    <row r="163" spans="1:4">
      <c r="A163" s="4" t="s">
        <v>677</v>
      </c>
      <c r="B163" s="5" t="n">
        <v>1000</v>
      </c>
      <c r="C163" s="5" t="n">
        <v>2000</v>
      </c>
    </row>
    <row r="164" spans="1:4">
      <c r="A164" s="4" t="s">
        <v>678</v>
      </c>
      <c r="B164" s="5" t="n">
        <v>0</v>
      </c>
      <c r="C164" s="5" t="n">
        <v>0</v>
      </c>
    </row>
    <row r="165" spans="1:4">
      <c r="A165" s="4" t="s">
        <v>679</v>
      </c>
      <c r="B165" s="4" t="s">
        <v>94</v>
      </c>
      <c r="C165" s="4" t="s">
        <v>94</v>
      </c>
    </row>
    <row r="166" spans="1:4">
      <c r="A166" s="4" t="s">
        <v>489</v>
      </c>
    </row>
    <row r="167" spans="1:4">
      <c r="A167" s="4" t="s">
        <v>451</v>
      </c>
      <c r="B167" s="5" t="n">
        <v>8867000</v>
      </c>
      <c r="D167" s="5" t="n">
        <v>8975000</v>
      </c>
    </row>
    <row r="168" spans="1:4">
      <c r="A168" s="4" t="s">
        <v>698</v>
      </c>
    </row>
    <row r="169" spans="1:4">
      <c r="A169" s="4" t="s">
        <v>85</v>
      </c>
      <c r="B169" s="5" t="n">
        <v>-39000</v>
      </c>
      <c r="C169" s="4" t="s">
        <v>94</v>
      </c>
    </row>
    <row r="170" spans="1:4">
      <c r="A170" s="4" t="s">
        <v>676</v>
      </c>
      <c r="B170" s="5" t="n">
        <v>97000</v>
      </c>
      <c r="C170" s="5" t="n">
        <v>121000</v>
      </c>
    </row>
    <row r="171" spans="1:4">
      <c r="A171" s="4" t="s">
        <v>451</v>
      </c>
      <c r="B171" s="5" t="n">
        <v>8192000</v>
      </c>
      <c r="C171" s="5" t="n">
        <v>8568000</v>
      </c>
    </row>
    <row r="172" spans="1:4">
      <c r="A172" s="4" t="s">
        <v>677</v>
      </c>
      <c r="B172" s="5" t="n">
        <v>134000</v>
      </c>
      <c r="C172" s="5" t="n">
        <v>125000</v>
      </c>
    </row>
    <row r="173" spans="1:4">
      <c r="A173" s="4" t="s">
        <v>678</v>
      </c>
      <c r="B173" s="4" t="s">
        <v>94</v>
      </c>
      <c r="C173" s="5" t="n">
        <v>-4000</v>
      </c>
    </row>
    <row r="174" spans="1:4">
      <c r="A174" s="4" t="s">
        <v>679</v>
      </c>
      <c r="B174" s="5" t="n">
        <v>2000</v>
      </c>
      <c r="C174" s="4" t="s">
        <v>94</v>
      </c>
    </row>
    <row r="175" spans="1:4">
      <c r="A175" s="4" t="s">
        <v>699</v>
      </c>
    </row>
    <row r="176" spans="1:4">
      <c r="A176" s="4" t="s">
        <v>85</v>
      </c>
      <c r="B176" s="5" t="n">
        <v>-30000</v>
      </c>
      <c r="C176" s="5" t="n">
        <v>-5000</v>
      </c>
    </row>
    <row r="177" spans="1:4">
      <c r="A177" s="4" t="s">
        <v>676</v>
      </c>
      <c r="B177" s="5" t="n">
        <v>103000</v>
      </c>
      <c r="C177" s="5" t="n">
        <v>156000</v>
      </c>
    </row>
    <row r="178" spans="1:4">
      <c r="A178" s="4" t="s">
        <v>451</v>
      </c>
      <c r="B178" s="5" t="n">
        <v>675000</v>
      </c>
      <c r="C178" s="5" t="n">
        <v>765000</v>
      </c>
    </row>
    <row r="179" spans="1:4">
      <c r="A179" s="4" t="s">
        <v>677</v>
      </c>
      <c r="B179" s="5" t="n">
        <v>144000</v>
      </c>
      <c r="C179" s="5" t="n">
        <v>209000</v>
      </c>
    </row>
    <row r="180" spans="1:4">
      <c r="A180" s="4" t="s">
        <v>678</v>
      </c>
      <c r="B180" s="5" t="n">
        <v>-26000</v>
      </c>
      <c r="C180" s="5" t="n">
        <v>-50000</v>
      </c>
    </row>
    <row r="181" spans="1:4">
      <c r="A181" s="4" t="s">
        <v>679</v>
      </c>
      <c r="B181" s="5" t="n">
        <v>15000</v>
      </c>
      <c r="C181" s="5" t="n">
        <v>2000</v>
      </c>
    </row>
    <row r="182" spans="1:4">
      <c r="A182" s="4" t="s">
        <v>490</v>
      </c>
    </row>
    <row r="183" spans="1:4">
      <c r="A183" s="4" t="s">
        <v>451</v>
      </c>
      <c r="B183" s="5" t="n">
        <v>8867000</v>
      </c>
      <c r="D183" s="5" t="n">
        <v>8975000</v>
      </c>
    </row>
    <row r="184" spans="1:4">
      <c r="A184" s="4" t="s">
        <v>492</v>
      </c>
    </row>
    <row r="185" spans="1:4">
      <c r="A185" s="4" t="s">
        <v>451</v>
      </c>
      <c r="B185" s="5" t="n">
        <v>39738000</v>
      </c>
      <c r="D185" s="5" t="n">
        <v>36815000</v>
      </c>
    </row>
    <row r="186" spans="1:4">
      <c r="A186" s="4" t="s">
        <v>700</v>
      </c>
    </row>
    <row r="187" spans="1:4">
      <c r="A187" s="4" t="s">
        <v>85</v>
      </c>
      <c r="B187" s="5" t="n">
        <v>-5000</v>
      </c>
      <c r="C187" s="5" t="n">
        <v>21000</v>
      </c>
    </row>
    <row r="188" spans="1:4">
      <c r="A188" s="4" t="s">
        <v>676</v>
      </c>
      <c r="B188" s="5" t="n">
        <v>426000</v>
      </c>
      <c r="C188" s="5" t="n">
        <v>373000</v>
      </c>
    </row>
    <row r="189" spans="1:4">
      <c r="A189" s="4" t="s">
        <v>451</v>
      </c>
      <c r="B189" s="5" t="n">
        <v>39656000</v>
      </c>
      <c r="C189" s="5" t="n">
        <v>32791000</v>
      </c>
    </row>
    <row r="190" spans="1:4">
      <c r="A190" s="4" t="s">
        <v>677</v>
      </c>
      <c r="B190" s="5" t="n">
        <v>414000</v>
      </c>
      <c r="C190" s="5" t="n">
        <v>351000</v>
      </c>
    </row>
    <row r="191" spans="1:4">
      <c r="A191" s="4" t="s">
        <v>678</v>
      </c>
      <c r="B191" s="5" t="n">
        <v>-5000</v>
      </c>
      <c r="C191" s="4" t="s">
        <v>94</v>
      </c>
    </row>
    <row r="192" spans="1:4">
      <c r="A192" s="4" t="s">
        <v>679</v>
      </c>
      <c r="B192" s="5" t="n">
        <v>22000</v>
      </c>
      <c r="C192" s="5" t="n">
        <v>1000</v>
      </c>
    </row>
    <row r="193" spans="1:4">
      <c r="A193" s="4" t="s">
        <v>701</v>
      </c>
    </row>
    <row r="194" spans="1:4">
      <c r="A194" s="4" t="s">
        <v>85</v>
      </c>
      <c r="B194" s="5" t="n">
        <v>10000</v>
      </c>
      <c r="C194" s="5" t="n">
        <v>20000</v>
      </c>
    </row>
    <row r="195" spans="1:4">
      <c r="A195" s="4" t="s">
        <v>676</v>
      </c>
      <c r="B195" s="5" t="n">
        <v>36000</v>
      </c>
      <c r="C195" s="5" t="n">
        <v>23000</v>
      </c>
    </row>
    <row r="196" spans="1:4">
      <c r="A196" s="4" t="s">
        <v>451</v>
      </c>
      <c r="B196" s="5" t="n">
        <v>82000</v>
      </c>
      <c r="C196" s="5" t="n">
        <v>76000</v>
      </c>
    </row>
    <row r="197" spans="1:4">
      <c r="A197" s="4" t="s">
        <v>677</v>
      </c>
      <c r="B197" s="5" t="n">
        <v>23000</v>
      </c>
      <c r="C197" s="4" t="s">
        <v>94</v>
      </c>
    </row>
    <row r="198" spans="1:4">
      <c r="A198" s="4" t="s">
        <v>678</v>
      </c>
      <c r="B198" s="5" t="n">
        <v>0</v>
      </c>
      <c r="C198" s="5" t="n">
        <v>0</v>
      </c>
    </row>
    <row r="199" spans="1:4">
      <c r="A199" s="4" t="s">
        <v>679</v>
      </c>
      <c r="B199" s="5" t="n">
        <v>3000</v>
      </c>
      <c r="C199" s="5" t="n">
        <v>3000</v>
      </c>
    </row>
    <row r="200" spans="1:4">
      <c r="A200" s="4" t="s">
        <v>495</v>
      </c>
    </row>
    <row r="201" spans="1:4">
      <c r="A201" s="4" t="s">
        <v>451</v>
      </c>
      <c r="B201" s="5" t="n">
        <v>13992000</v>
      </c>
      <c r="D201" s="7" t="n">
        <v>6347000</v>
      </c>
    </row>
    <row r="202" spans="1:4">
      <c r="A202" s="4" t="s">
        <v>702</v>
      </c>
    </row>
    <row r="203" spans="1:4">
      <c r="A203" s="4" t="s">
        <v>85</v>
      </c>
      <c r="B203" s="5" t="n">
        <v>162000</v>
      </c>
      <c r="C203" s="5" t="n">
        <v>23000</v>
      </c>
    </row>
    <row r="204" spans="1:4">
      <c r="A204" s="4" t="s">
        <v>676</v>
      </c>
      <c r="B204" s="5" t="n">
        <v>260000</v>
      </c>
      <c r="C204" s="5" t="n">
        <v>73000</v>
      </c>
    </row>
    <row r="205" spans="1:4">
      <c r="A205" s="4" t="s">
        <v>451</v>
      </c>
      <c r="B205" s="5" t="n">
        <v>13956000</v>
      </c>
      <c r="C205" s="5" t="n">
        <v>6331000</v>
      </c>
    </row>
    <row r="206" spans="1:4">
      <c r="A206" s="4" t="s">
        <v>677</v>
      </c>
      <c r="B206" s="5" t="n">
        <v>77000</v>
      </c>
      <c r="C206" s="5" t="n">
        <v>71000</v>
      </c>
    </row>
    <row r="207" spans="1:4">
      <c r="A207" s="4" t="s">
        <v>678</v>
      </c>
      <c r="B207" s="5" t="n">
        <v>-4000</v>
      </c>
      <c r="C207" s="5" t="n">
        <v>-34000</v>
      </c>
    </row>
    <row r="208" spans="1:4">
      <c r="A208" s="4" t="s">
        <v>679</v>
      </c>
      <c r="B208" s="5" t="n">
        <v>25000</v>
      </c>
      <c r="C208" s="5" t="n">
        <v>13000</v>
      </c>
    </row>
    <row r="209" spans="1:4">
      <c r="A209" s="4" t="s">
        <v>703</v>
      </c>
    </row>
    <row r="210" spans="1:4">
      <c r="A210" s="4" t="s">
        <v>85</v>
      </c>
      <c r="B210" s="4" t="s">
        <v>94</v>
      </c>
      <c r="C210" s="4" t="s">
        <v>94</v>
      </c>
    </row>
    <row r="211" spans="1:4">
      <c r="A211" s="4" t="s">
        <v>676</v>
      </c>
      <c r="B211" s="4" t="s">
        <v>94</v>
      </c>
      <c r="C211" s="4" t="s">
        <v>94</v>
      </c>
    </row>
    <row r="212" spans="1:4">
      <c r="A212" s="4" t="s">
        <v>451</v>
      </c>
      <c r="B212" s="5" t="n">
        <v>36000</v>
      </c>
      <c r="C212" s="5" t="n">
        <v>40000</v>
      </c>
    </row>
    <row r="213" spans="1:4">
      <c r="A213" s="4" t="s">
        <v>677</v>
      </c>
      <c r="B213" s="5" t="n">
        <v>0</v>
      </c>
      <c r="C213" s="5" t="n">
        <v>0</v>
      </c>
    </row>
    <row r="214" spans="1:4">
      <c r="A214" s="4" t="s">
        <v>678</v>
      </c>
      <c r="B214" s="5" t="n">
        <v>0</v>
      </c>
      <c r="C214" s="5" t="n">
        <v>0</v>
      </c>
    </row>
    <row r="215" spans="1:4">
      <c r="A215" s="4" t="s">
        <v>679</v>
      </c>
      <c r="B215" s="4" t="s">
        <v>94</v>
      </c>
      <c r="C215" s="4" t="s">
        <v>9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4</v>
      </c>
      <c r="B1" s="2" t="s">
        <v>2</v>
      </c>
      <c r="C1" s="2" t="s">
        <v>30</v>
      </c>
      <c r="D1" s="2" t="s">
        <v>74</v>
      </c>
      <c r="E1" s="2" t="s">
        <v>705</v>
      </c>
    </row>
    <row r="2" spans="1:5">
      <c r="A2" s="4" t="s">
        <v>706</v>
      </c>
      <c r="B2" s="7" t="n">
        <v>1200000</v>
      </c>
      <c r="C2" s="7" t="n">
        <v>1900000</v>
      </c>
    </row>
    <row r="3" spans="1:5">
      <c r="A3" s="4" t="s">
        <v>499</v>
      </c>
      <c r="B3" s="4" t="s">
        <v>500</v>
      </c>
      <c r="C3" s="4" t="s">
        <v>501</v>
      </c>
    </row>
    <row r="4" spans="1:5">
      <c r="A4" s="4" t="s">
        <v>290</v>
      </c>
    </row>
    <row r="5" spans="1:5">
      <c r="A5" s="4" t="s">
        <v>706</v>
      </c>
      <c r="B5" s="7" t="n">
        <v>698000</v>
      </c>
      <c r="C5" s="7" t="n">
        <v>556000</v>
      </c>
      <c r="D5" s="7" t="n">
        <v>486000</v>
      </c>
      <c r="E5" s="7" t="n">
        <v>877000</v>
      </c>
    </row>
    <row r="6" spans="1:5">
      <c r="A6" s="4" t="s">
        <v>499</v>
      </c>
      <c r="B6" s="4" t="s">
        <v>465</v>
      </c>
      <c r="C6" s="4" t="s">
        <v>488</v>
      </c>
    </row>
    <row r="7" spans="1:5">
      <c r="A7" s="4" t="s">
        <v>707</v>
      </c>
    </row>
    <row r="8" spans="1:5">
      <c r="A8" s="4" t="s">
        <v>706</v>
      </c>
      <c r="B8" s="4" t="s">
        <v>94</v>
      </c>
      <c r="C8" s="4" t="s">
        <v>94</v>
      </c>
      <c r="D8" s="4" t="s">
        <v>94</v>
      </c>
      <c r="E8" s="4" t="s">
        <v>94</v>
      </c>
    </row>
    <row r="9" spans="1:5">
      <c r="A9" s="4" t="s">
        <v>708</v>
      </c>
    </row>
    <row r="10" spans="1:5">
      <c r="A10" s="4" t="s">
        <v>706</v>
      </c>
      <c r="B10" s="5" t="n">
        <v>0</v>
      </c>
      <c r="C10" s="5" t="n">
        <v>0</v>
      </c>
    </row>
    <row r="11" spans="1:5">
      <c r="A11" s="4" t="s">
        <v>709</v>
      </c>
    </row>
    <row r="12" spans="1:5">
      <c r="A12" s="4" t="s">
        <v>706</v>
      </c>
      <c r="B12" s="5" t="n">
        <v>609000</v>
      </c>
      <c r="C12" s="5" t="n">
        <v>461000</v>
      </c>
      <c r="D12" s="5" t="n">
        <v>385000</v>
      </c>
      <c r="E12" s="5" t="n">
        <v>770000</v>
      </c>
    </row>
    <row r="13" spans="1:5">
      <c r="A13" s="4" t="s">
        <v>710</v>
      </c>
    </row>
    <row r="14" spans="1:5">
      <c r="A14" s="4" t="s">
        <v>706</v>
      </c>
      <c r="B14" s="5" t="n">
        <v>609000</v>
      </c>
      <c r="C14" s="5" t="n">
        <v>461000</v>
      </c>
    </row>
    <row r="15" spans="1:5">
      <c r="A15" s="4" t="s">
        <v>711</v>
      </c>
    </row>
    <row r="16" spans="1:5">
      <c r="A16" s="4" t="s">
        <v>706</v>
      </c>
      <c r="B16" s="5" t="n">
        <v>89000</v>
      </c>
      <c r="C16" s="5" t="n">
        <v>95000</v>
      </c>
      <c r="D16" s="7" t="n">
        <v>101000</v>
      </c>
      <c r="E16" s="7" t="n">
        <v>107000</v>
      </c>
    </row>
    <row r="17" spans="1:5">
      <c r="A17" s="4" t="s">
        <v>712</v>
      </c>
    </row>
    <row r="18" spans="1:5">
      <c r="A18" s="4" t="s">
        <v>706</v>
      </c>
      <c r="B18" s="5" t="n">
        <v>35000</v>
      </c>
      <c r="C18" s="5" t="n">
        <v>0</v>
      </c>
    </row>
    <row r="19" spans="1:5">
      <c r="A19" s="4" t="s">
        <v>713</v>
      </c>
    </row>
    <row r="20" spans="1:5">
      <c r="A20" s="4" t="s">
        <v>706</v>
      </c>
      <c r="B20" s="7" t="n">
        <v>54000</v>
      </c>
      <c r="C20" s="7" t="n">
        <v>9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714</v>
      </c>
      <c r="C1" s="2" t="s">
        <v>1</v>
      </c>
    </row>
    <row r="2" spans="1:6">
      <c r="C2" s="2" t="s">
        <v>2</v>
      </c>
      <c r="E2" s="2" t="s">
        <v>74</v>
      </c>
    </row>
    <row r="3" spans="1:6">
      <c r="A3" s="4" t="s">
        <v>715</v>
      </c>
      <c r="C3" s="7" t="n">
        <v>1200000</v>
      </c>
    </row>
    <row r="4" spans="1:6">
      <c r="A4" s="4" t="s">
        <v>716</v>
      </c>
      <c r="C4" s="5" t="n">
        <v>1900000</v>
      </c>
    </row>
    <row r="5" spans="1:6">
      <c r="A5" s="4" t="s">
        <v>290</v>
      </c>
    </row>
    <row r="6" spans="1:6">
      <c r="A6" s="4" t="s">
        <v>717</v>
      </c>
      <c r="B6" s="4" t="s">
        <v>718</v>
      </c>
      <c r="C6" s="5" t="n">
        <v>252000</v>
      </c>
      <c r="E6" s="7" t="n">
        <v>0</v>
      </c>
    </row>
    <row r="7" spans="1:6">
      <c r="A7" s="4" t="s">
        <v>719</v>
      </c>
      <c r="B7" s="4" t="s">
        <v>720</v>
      </c>
      <c r="C7" s="5" t="n">
        <v>0</v>
      </c>
      <c r="E7" s="5" t="n">
        <v>0</v>
      </c>
    </row>
    <row r="8" spans="1:6">
      <c r="A8" s="4" t="s">
        <v>105</v>
      </c>
      <c r="C8" s="5" t="n">
        <v>-110000</v>
      </c>
      <c r="D8" s="4" t="s">
        <v>721</v>
      </c>
      <c r="E8" s="5" t="n">
        <v>-391000</v>
      </c>
      <c r="F8" s="4" t="s">
        <v>722</v>
      </c>
    </row>
    <row r="9" spans="1:6">
      <c r="A9" s="4" t="s">
        <v>715</v>
      </c>
      <c r="C9" s="5" t="n">
        <v>698000</v>
      </c>
      <c r="E9" s="5" t="n">
        <v>486000</v>
      </c>
    </row>
    <row r="10" spans="1:6">
      <c r="A10" s="4" t="s">
        <v>716</v>
      </c>
      <c r="C10" s="5" t="n">
        <v>556000</v>
      </c>
      <c r="E10" s="5" t="n">
        <v>877000</v>
      </c>
    </row>
    <row r="11" spans="1:6">
      <c r="A11" s="4" t="s">
        <v>504</v>
      </c>
    </row>
    <row r="12" spans="1:6">
      <c r="A12" s="4" t="s">
        <v>717</v>
      </c>
      <c r="B12" s="4" t="s">
        <v>718</v>
      </c>
      <c r="C12" s="5" t="n">
        <v>0</v>
      </c>
      <c r="E12" s="5" t="n">
        <v>0</v>
      </c>
    </row>
    <row r="13" spans="1:6">
      <c r="A13" s="4" t="s">
        <v>719</v>
      </c>
      <c r="B13" s="4" t="s">
        <v>720</v>
      </c>
      <c r="C13" s="5" t="n">
        <v>0</v>
      </c>
      <c r="E13" s="5" t="n">
        <v>-2000</v>
      </c>
    </row>
    <row r="14" spans="1:6">
      <c r="A14" s="4" t="s">
        <v>105</v>
      </c>
      <c r="C14" s="5" t="n">
        <v>-835000</v>
      </c>
      <c r="D14" s="4" t="s">
        <v>721</v>
      </c>
      <c r="E14" s="5" t="n">
        <v>-544000</v>
      </c>
      <c r="F14" s="4" t="s">
        <v>722</v>
      </c>
    </row>
    <row r="15" spans="1:6">
      <c r="A15" s="4" t="s">
        <v>715</v>
      </c>
      <c r="C15" s="5" t="n">
        <v>549000</v>
      </c>
      <c r="E15" s="5" t="n">
        <v>956000</v>
      </c>
    </row>
    <row r="16" spans="1:6">
      <c r="A16" s="4" t="s">
        <v>716</v>
      </c>
      <c r="C16" s="5" t="n">
        <v>1384000</v>
      </c>
      <c r="E16" s="5" t="n">
        <v>1502000</v>
      </c>
    </row>
    <row r="17" spans="1:6">
      <c r="A17" s="4" t="s">
        <v>723</v>
      </c>
    </row>
    <row r="18" spans="1:6">
      <c r="A18" s="4" t="s">
        <v>717</v>
      </c>
      <c r="B18" s="4" t="s">
        <v>718</v>
      </c>
      <c r="C18" s="5" t="n">
        <v>0</v>
      </c>
      <c r="E18" s="5" t="n">
        <v>0</v>
      </c>
    </row>
    <row r="19" spans="1:6">
      <c r="A19" s="4" t="s">
        <v>719</v>
      </c>
      <c r="B19" s="4" t="s">
        <v>720</v>
      </c>
      <c r="C19" s="5" t="n">
        <v>0</v>
      </c>
      <c r="E19" s="5" t="n">
        <v>0</v>
      </c>
    </row>
    <row r="20" spans="1:6">
      <c r="A20" s="4" t="s">
        <v>105</v>
      </c>
      <c r="C20" s="4" t="s">
        <v>94</v>
      </c>
      <c r="D20" s="4" t="s">
        <v>721</v>
      </c>
      <c r="E20" s="4" t="s">
        <v>94</v>
      </c>
      <c r="F20" s="4" t="s">
        <v>722</v>
      </c>
    </row>
    <row r="21" spans="1:6">
      <c r="A21" s="4" t="s">
        <v>715</v>
      </c>
      <c r="C21" s="4" t="s">
        <v>94</v>
      </c>
      <c r="E21" s="4" t="s">
        <v>94</v>
      </c>
    </row>
    <row r="22" spans="1:6">
      <c r="A22" s="4" t="s">
        <v>716</v>
      </c>
      <c r="C22" s="4" t="s">
        <v>94</v>
      </c>
      <c r="E22" s="4" t="s">
        <v>94</v>
      </c>
    </row>
    <row r="23" spans="1:6">
      <c r="A23" s="4" t="s">
        <v>724</v>
      </c>
    </row>
    <row r="24" spans="1:6">
      <c r="A24" s="4" t="s">
        <v>717</v>
      </c>
      <c r="B24" s="4" t="s">
        <v>718</v>
      </c>
      <c r="C24" s="5" t="n">
        <v>0</v>
      </c>
      <c r="E24" s="5" t="n">
        <v>0</v>
      </c>
    </row>
    <row r="25" spans="1:6">
      <c r="A25" s="4" t="s">
        <v>719</v>
      </c>
      <c r="B25" s="4" t="s">
        <v>720</v>
      </c>
      <c r="C25" s="5" t="n">
        <v>0</v>
      </c>
      <c r="E25" s="5" t="n">
        <v>-2000</v>
      </c>
    </row>
    <row r="26" spans="1:6">
      <c r="A26" s="4" t="s">
        <v>105</v>
      </c>
      <c r="C26" s="5" t="n">
        <v>-169000</v>
      </c>
      <c r="D26" s="4" t="s">
        <v>721</v>
      </c>
      <c r="E26" s="5" t="n">
        <v>-303000</v>
      </c>
      <c r="F26" s="4" t="s">
        <v>722</v>
      </c>
    </row>
    <row r="27" spans="1:6">
      <c r="A27" s="4" t="s">
        <v>715</v>
      </c>
      <c r="C27" s="5" t="n">
        <v>155000</v>
      </c>
      <c r="E27" s="5" t="n">
        <v>504000</v>
      </c>
    </row>
    <row r="28" spans="1:6">
      <c r="A28" s="4" t="s">
        <v>716</v>
      </c>
      <c r="C28" s="5" t="n">
        <v>324000</v>
      </c>
      <c r="E28" s="5" t="n">
        <v>809000</v>
      </c>
    </row>
    <row r="29" spans="1:6">
      <c r="A29" s="4" t="s">
        <v>725</v>
      </c>
    </row>
    <row r="30" spans="1:6">
      <c r="A30" s="4" t="s">
        <v>717</v>
      </c>
      <c r="B30" s="4" t="s">
        <v>718</v>
      </c>
      <c r="C30" s="5" t="n">
        <v>252000</v>
      </c>
      <c r="E30" s="5" t="n">
        <v>0</v>
      </c>
    </row>
    <row r="31" spans="1:6">
      <c r="A31" s="4" t="s">
        <v>719</v>
      </c>
      <c r="B31" s="4" t="s">
        <v>720</v>
      </c>
      <c r="C31" s="5" t="n">
        <v>0</v>
      </c>
      <c r="E31" s="5" t="n">
        <v>0</v>
      </c>
    </row>
    <row r="32" spans="1:6">
      <c r="A32" s="4" t="s">
        <v>105</v>
      </c>
      <c r="C32" s="5" t="n">
        <v>-104000</v>
      </c>
      <c r="D32" s="4" t="s">
        <v>721</v>
      </c>
      <c r="E32" s="5" t="n">
        <v>-385000</v>
      </c>
      <c r="F32" s="4" t="s">
        <v>722</v>
      </c>
    </row>
    <row r="33" spans="1:6">
      <c r="A33" s="4" t="s">
        <v>715</v>
      </c>
      <c r="C33" s="5" t="n">
        <v>609000</v>
      </c>
      <c r="E33" s="5" t="n">
        <v>385000</v>
      </c>
    </row>
    <row r="34" spans="1:6">
      <c r="A34" s="4" t="s">
        <v>716</v>
      </c>
      <c r="C34" s="5" t="n">
        <v>461000</v>
      </c>
      <c r="E34" s="5" t="n">
        <v>770000</v>
      </c>
    </row>
    <row r="35" spans="1:6">
      <c r="A35" s="4" t="s">
        <v>726</v>
      </c>
    </row>
    <row r="36" spans="1:6">
      <c r="A36" s="4" t="s">
        <v>717</v>
      </c>
      <c r="B36" s="4" t="s">
        <v>718</v>
      </c>
      <c r="C36" s="5" t="n">
        <v>0</v>
      </c>
      <c r="E36" s="5" t="n">
        <v>0</v>
      </c>
    </row>
    <row r="37" spans="1:6">
      <c r="A37" s="4" t="s">
        <v>719</v>
      </c>
      <c r="B37" s="4" t="s">
        <v>720</v>
      </c>
      <c r="C37" s="5" t="n">
        <v>0</v>
      </c>
      <c r="E37" s="5" t="n">
        <v>0</v>
      </c>
    </row>
    <row r="38" spans="1:6">
      <c r="A38" s="4" t="s">
        <v>105</v>
      </c>
      <c r="C38" s="5" t="n">
        <v>-652000</v>
      </c>
      <c r="D38" s="4" t="s">
        <v>721</v>
      </c>
      <c r="E38" s="5" t="n">
        <v>-234000</v>
      </c>
      <c r="F38" s="4" t="s">
        <v>722</v>
      </c>
    </row>
    <row r="39" spans="1:6">
      <c r="A39" s="4" t="s">
        <v>715</v>
      </c>
      <c r="C39" s="5" t="n">
        <v>170000</v>
      </c>
      <c r="E39" s="5" t="n">
        <v>300000</v>
      </c>
    </row>
    <row r="40" spans="1:6">
      <c r="A40" s="4" t="s">
        <v>716</v>
      </c>
      <c r="C40" s="5" t="n">
        <v>822000</v>
      </c>
      <c r="E40" s="5" t="n">
        <v>534000</v>
      </c>
    </row>
    <row r="41" spans="1:6">
      <c r="A41" s="4" t="s">
        <v>727</v>
      </c>
    </row>
    <row r="42" spans="1:6">
      <c r="A42" s="4" t="s">
        <v>717</v>
      </c>
      <c r="B42" s="4" t="s">
        <v>718</v>
      </c>
      <c r="C42" s="5" t="n">
        <v>0</v>
      </c>
      <c r="E42" s="5" t="n">
        <v>0</v>
      </c>
    </row>
    <row r="43" spans="1:6">
      <c r="A43" s="4" t="s">
        <v>719</v>
      </c>
      <c r="B43" s="4" t="s">
        <v>720</v>
      </c>
      <c r="C43" s="5" t="n">
        <v>0</v>
      </c>
      <c r="E43" s="5" t="n">
        <v>0</v>
      </c>
    </row>
    <row r="44" spans="1:6">
      <c r="A44" s="4" t="s">
        <v>105</v>
      </c>
      <c r="C44" s="5" t="n">
        <v>-6000</v>
      </c>
      <c r="D44" s="4" t="s">
        <v>721</v>
      </c>
      <c r="E44" s="5" t="n">
        <v>-6000</v>
      </c>
      <c r="F44" s="4" t="s">
        <v>722</v>
      </c>
    </row>
    <row r="45" spans="1:6">
      <c r="A45" s="4" t="s">
        <v>715</v>
      </c>
      <c r="C45" s="5" t="n">
        <v>89000</v>
      </c>
      <c r="E45" s="5" t="n">
        <v>101000</v>
      </c>
    </row>
    <row r="46" spans="1:6">
      <c r="A46" s="4" t="s">
        <v>716</v>
      </c>
      <c r="C46" s="5" t="n">
        <v>95000</v>
      </c>
      <c r="E46" s="5" t="n">
        <v>107000</v>
      </c>
    </row>
    <row r="47" spans="1:6">
      <c r="A47" s="4" t="s">
        <v>728</v>
      </c>
    </row>
    <row r="48" spans="1:6">
      <c r="A48" s="4" t="s">
        <v>717</v>
      </c>
      <c r="B48" s="4" t="s">
        <v>718</v>
      </c>
      <c r="C48" s="5" t="n">
        <v>0</v>
      </c>
      <c r="E48" s="5" t="n">
        <v>0</v>
      </c>
    </row>
    <row r="49" spans="1:6">
      <c r="A49" s="4" t="s">
        <v>719</v>
      </c>
      <c r="B49" s="4" t="s">
        <v>720</v>
      </c>
      <c r="C49" s="5" t="n">
        <v>0</v>
      </c>
      <c r="E49" s="5" t="n">
        <v>0</v>
      </c>
    </row>
    <row r="50" spans="1:6">
      <c r="A50" s="4" t="s">
        <v>105</v>
      </c>
      <c r="C50" s="5" t="n">
        <v>-14000</v>
      </c>
      <c r="D50" s="4" t="s">
        <v>721</v>
      </c>
      <c r="E50" s="5" t="n">
        <v>-7000</v>
      </c>
      <c r="F50" s="4" t="s">
        <v>722</v>
      </c>
    </row>
    <row r="51" spans="1:6">
      <c r="A51" s="4" t="s">
        <v>715</v>
      </c>
      <c r="C51" s="5" t="n">
        <v>224000</v>
      </c>
      <c r="E51" s="5" t="n">
        <v>152000</v>
      </c>
    </row>
    <row r="52" spans="1:6">
      <c r="A52" s="4" t="s">
        <v>716</v>
      </c>
      <c r="C52" s="7" t="n">
        <v>238000</v>
      </c>
      <c r="E52" s="7" t="n">
        <v>159000</v>
      </c>
    </row>
    <row r="53" spans="1:6"/>
    <row r="54" spans="1:6">
      <c r="A54" s="4" t="s">
        <v>718</v>
      </c>
      <c r="B54" s="4" t="s">
        <v>729</v>
      </c>
    </row>
    <row r="55" spans="1:6">
      <c r="A55" s="4" t="s">
        <v>720</v>
      </c>
      <c r="B55" s="4" t="s">
        <v>730</v>
      </c>
    </row>
    <row r="56" spans="1:6">
      <c r="A56" s="4" t="s">
        <v>721</v>
      </c>
      <c r="B56" s="4" t="s">
        <v>731</v>
      </c>
    </row>
    <row r="57" spans="1:6">
      <c r="A57" s="4" t="s">
        <v>722</v>
      </c>
      <c r="B57" s="4" t="s">
        <v>732</v>
      </c>
    </row>
  </sheetData>
  <mergeCells count="9">
    <mergeCell ref="A1:B2"/>
    <mergeCell ref="C1:F1"/>
    <mergeCell ref="C2:D2"/>
    <mergeCell ref="E2:F2"/>
    <mergeCell ref="A53:E53"/>
    <mergeCell ref="B54:E54"/>
    <mergeCell ref="B55:E55"/>
    <mergeCell ref="B56:E56"/>
    <mergeCell ref="B57:E5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33</v>
      </c>
      <c r="C1" s="2" t="s">
        <v>1</v>
      </c>
    </row>
    <row r="2" spans="1:5">
      <c r="C2" s="2" t="s">
        <v>2</v>
      </c>
      <c r="D2" s="2" t="s">
        <v>74</v>
      </c>
      <c r="E2" s="2" t="s">
        <v>30</v>
      </c>
    </row>
    <row r="3" spans="1:5">
      <c r="A3" s="4" t="s">
        <v>706</v>
      </c>
      <c r="C3" s="7" t="n">
        <v>1200000</v>
      </c>
      <c r="E3" s="7" t="n">
        <v>1900000</v>
      </c>
    </row>
    <row r="4" spans="1:5">
      <c r="A4" s="4" t="s">
        <v>734</v>
      </c>
    </row>
    <row r="5" spans="1:5">
      <c r="A5" s="4" t="s">
        <v>706</v>
      </c>
      <c r="B5" s="4" t="s">
        <v>718</v>
      </c>
      <c r="C5" s="5" t="n">
        <v>338000</v>
      </c>
      <c r="D5" s="7" t="n">
        <v>263000</v>
      </c>
    </row>
    <row r="6" spans="1:5">
      <c r="A6" s="4" t="s">
        <v>735</v>
      </c>
    </row>
    <row r="7" spans="1:5">
      <c r="A7" s="4" t="s">
        <v>736</v>
      </c>
      <c r="B7" s="4" t="s">
        <v>720</v>
      </c>
      <c r="C7" s="5" t="n">
        <v>5000</v>
      </c>
      <c r="D7" s="5" t="n">
        <v>5000</v>
      </c>
    </row>
    <row r="8" spans="1:5">
      <c r="A8" s="4" t="s">
        <v>737</v>
      </c>
    </row>
    <row r="9" spans="1:5">
      <c r="A9" s="4" t="s">
        <v>706</v>
      </c>
      <c r="B9" s="4" t="s">
        <v>721</v>
      </c>
      <c r="C9" s="7" t="n">
        <v>206000</v>
      </c>
      <c r="D9" s="7" t="n">
        <v>174000</v>
      </c>
    </row>
    <row r="10" spans="1:5"/>
    <row r="11" spans="1:5">
      <c r="A11" s="4" t="s">
        <v>718</v>
      </c>
      <c r="B11" s="4" t="s">
        <v>738</v>
      </c>
    </row>
    <row r="12" spans="1:5">
      <c r="A12" s="4" t="s">
        <v>720</v>
      </c>
      <c r="B12" s="4" t="s">
        <v>739</v>
      </c>
    </row>
    <row r="13" spans="1:5">
      <c r="A13" s="4" t="s">
        <v>721</v>
      </c>
      <c r="B13" s="4" t="s">
        <v>740</v>
      </c>
    </row>
  </sheetData>
  <mergeCells count="6">
    <mergeCell ref="A1:B2"/>
    <mergeCell ref="C1:D1"/>
    <mergeCell ref="A10:D10"/>
    <mergeCell ref="B11:D11"/>
    <mergeCell ref="B12:D12"/>
    <mergeCell ref="B13:D1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1</v>
      </c>
      <c r="B1" s="2" t="s">
        <v>1</v>
      </c>
    </row>
    <row r="2" spans="1:3">
      <c r="B2" s="2" t="s">
        <v>2</v>
      </c>
      <c r="C2" s="2" t="s">
        <v>74</v>
      </c>
    </row>
    <row r="3" spans="1:3">
      <c r="A3" s="4" t="s">
        <v>717</v>
      </c>
      <c r="B3" s="7" t="n">
        <v>266000</v>
      </c>
      <c r="C3" s="7" t="n">
        <v>464000</v>
      </c>
    </row>
    <row r="4" spans="1:3">
      <c r="A4" s="4" t="s">
        <v>742</v>
      </c>
      <c r="B4" s="5" t="n">
        <v>-880000</v>
      </c>
      <c r="C4" s="5" t="n">
        <v>-938000</v>
      </c>
    </row>
    <row r="5" spans="1:3">
      <c r="A5" s="4" t="s">
        <v>743</v>
      </c>
      <c r="B5" s="5" t="n">
        <v>-177000</v>
      </c>
      <c r="C5" s="5" t="n">
        <v>-110000</v>
      </c>
    </row>
    <row r="6" spans="1:3">
      <c r="A6" s="4" t="s">
        <v>744</v>
      </c>
      <c r="B6" s="5" t="n">
        <v>2437946</v>
      </c>
      <c r="C6" s="5" t="n">
        <v>5541000</v>
      </c>
    </row>
    <row r="7" spans="1:3">
      <c r="A7" s="4" t="s">
        <v>745</v>
      </c>
      <c r="B7" s="7" t="n">
        <v>3229423</v>
      </c>
      <c r="C7" s="7" t="n">
        <v>6125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46</v>
      </c>
      <c r="B1" s="2" t="s">
        <v>73</v>
      </c>
      <c r="D1" s="2" t="s">
        <v>1</v>
      </c>
    </row>
    <row r="2" spans="1:5">
      <c r="B2" s="2" t="s">
        <v>2</v>
      </c>
      <c r="C2" s="2" t="s">
        <v>74</v>
      </c>
      <c r="D2" s="2" t="s">
        <v>2</v>
      </c>
      <c r="E2" s="2" t="s">
        <v>74</v>
      </c>
    </row>
    <row r="3" spans="1:5">
      <c r="A3" s="4" t="s">
        <v>747</v>
      </c>
      <c r="B3" s="7" t="n">
        <v>333082</v>
      </c>
      <c r="C3" s="7" t="n">
        <v>339099</v>
      </c>
      <c r="D3" s="7" t="n">
        <v>665416</v>
      </c>
      <c r="E3" s="7" t="n">
        <v>68795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48</v>
      </c>
      <c r="B1" s="2" t="s">
        <v>2</v>
      </c>
      <c r="C1" s="2" t="s">
        <v>30</v>
      </c>
    </row>
    <row r="2" spans="1:3">
      <c r="A2" s="4" t="s">
        <v>749</v>
      </c>
      <c r="B2" s="7" t="n">
        <v>2807558</v>
      </c>
      <c r="C2" s="7" t="n">
        <v>2817308</v>
      </c>
    </row>
    <row r="3" spans="1:3">
      <c r="A3" s="4" t="s">
        <v>750</v>
      </c>
      <c r="B3" s="5" t="n">
        <v>10195264</v>
      </c>
      <c r="C3" s="5" t="n">
        <v>9667612</v>
      </c>
    </row>
    <row r="4" spans="1:3">
      <c r="A4" s="4" t="s">
        <v>751</v>
      </c>
      <c r="B4" s="5" t="n">
        <v>9901636</v>
      </c>
      <c r="C4" s="5" t="n">
        <v>9877872</v>
      </c>
    </row>
    <row r="5" spans="1:3">
      <c r="A5" s="4" t="s">
        <v>752</v>
      </c>
      <c r="B5" s="5" t="n">
        <v>623038</v>
      </c>
      <c r="C5" s="5" t="n">
        <v>621238</v>
      </c>
    </row>
    <row r="6" spans="1:3">
      <c r="A6" s="4" t="s">
        <v>753</v>
      </c>
      <c r="B6" s="5" t="n">
        <v>510760</v>
      </c>
      <c r="C6" s="5" t="n">
        <v>571784</v>
      </c>
    </row>
    <row r="7" spans="1:3">
      <c r="A7" s="4" t="s">
        <v>754</v>
      </c>
      <c r="B7" s="5" t="n">
        <v>24038256</v>
      </c>
      <c r="C7" s="5" t="n">
        <v>23555814</v>
      </c>
    </row>
    <row r="8" spans="1:3">
      <c r="A8" s="4" t="s">
        <v>755</v>
      </c>
      <c r="B8" s="5" t="n">
        <v>12886051</v>
      </c>
      <c r="C8" s="5" t="n">
        <v>12264218</v>
      </c>
    </row>
    <row r="9" spans="1:3">
      <c r="A9" s="4" t="s">
        <v>132</v>
      </c>
      <c r="B9" s="7" t="n">
        <v>11152205</v>
      </c>
      <c r="C9" s="7" t="n">
        <v>112915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4</v>
      </c>
    </row>
    <row r="3" spans="1:3">
      <c r="A3" s="3" t="s">
        <v>143</v>
      </c>
    </row>
    <row r="4" spans="1:3">
      <c r="A4" s="4" t="s">
        <v>116</v>
      </c>
      <c r="B4" s="7" t="n">
        <v>3927114</v>
      </c>
      <c r="C4" s="7" t="n">
        <v>3072808</v>
      </c>
    </row>
    <row r="5" spans="1:3">
      <c r="A5" s="3" t="s">
        <v>144</v>
      </c>
    </row>
    <row r="6" spans="1:3">
      <c r="A6" s="4" t="s">
        <v>85</v>
      </c>
      <c r="B6" s="5" t="n">
        <v>750000</v>
      </c>
      <c r="C6" s="5" t="n">
        <v>550000</v>
      </c>
    </row>
    <row r="7" spans="1:3">
      <c r="A7" s="4" t="s">
        <v>145</v>
      </c>
      <c r="B7" s="5" t="n">
        <v>947338</v>
      </c>
      <c r="C7" s="5" t="n">
        <v>847168</v>
      </c>
    </row>
    <row r="8" spans="1:3">
      <c r="A8" s="4" t="s">
        <v>146</v>
      </c>
      <c r="B8" s="5" t="n">
        <v>120839</v>
      </c>
      <c r="C8" s="5" t="n">
        <v>142164</v>
      </c>
    </row>
    <row r="9" spans="1:3">
      <c r="A9" s="4" t="s">
        <v>147</v>
      </c>
      <c r="B9" s="5" t="n">
        <v>179627</v>
      </c>
      <c r="C9" s="5" t="n">
        <v>142164</v>
      </c>
    </row>
    <row r="10" spans="1:3">
      <c r="A10" s="4" t="s">
        <v>148</v>
      </c>
      <c r="B10" s="5" t="n">
        <v>635607</v>
      </c>
      <c r="C10" s="5" t="n">
        <v>768201</v>
      </c>
    </row>
    <row r="11" spans="1:3">
      <c r="A11" s="4" t="s">
        <v>149</v>
      </c>
      <c r="B11" s="5" t="n">
        <v>-2000</v>
      </c>
      <c r="C11" s="5" t="n">
        <v>1651</v>
      </c>
    </row>
    <row r="12" spans="1:3">
      <c r="A12" s="4" t="s">
        <v>150</v>
      </c>
      <c r="B12" s="4" t="s">
        <v>94</v>
      </c>
      <c r="C12" s="5" t="n">
        <v>87121</v>
      </c>
    </row>
    <row r="13" spans="1:3">
      <c r="A13" s="4" t="s">
        <v>151</v>
      </c>
      <c r="B13" s="5" t="n">
        <v>-55500</v>
      </c>
      <c r="C13" s="5" t="n">
        <v>26484</v>
      </c>
    </row>
    <row r="14" spans="1:3">
      <c r="A14" s="4" t="s">
        <v>152</v>
      </c>
      <c r="B14" s="5" t="n">
        <v>-562938</v>
      </c>
      <c r="C14" s="5" t="n">
        <v>-540097</v>
      </c>
    </row>
    <row r="15" spans="1:3">
      <c r="A15" s="4" t="s">
        <v>153</v>
      </c>
      <c r="B15" s="4" t="s">
        <v>94</v>
      </c>
      <c r="C15" s="5" t="n">
        <v>-467470</v>
      </c>
    </row>
    <row r="16" spans="1:3">
      <c r="A16" s="4" t="s">
        <v>154</v>
      </c>
      <c r="B16" s="5" t="n">
        <v>176919</v>
      </c>
      <c r="C16" s="5" t="n">
        <v>110170</v>
      </c>
    </row>
    <row r="17" spans="1:3">
      <c r="A17" s="4" t="s">
        <v>136</v>
      </c>
      <c r="B17" s="5" t="n">
        <v>38045</v>
      </c>
      <c r="C17" s="5" t="n">
        <v>42129</v>
      </c>
    </row>
    <row r="18" spans="1:3">
      <c r="A18" s="4" t="s">
        <v>155</v>
      </c>
      <c r="B18" s="5" t="n">
        <v>-19160581</v>
      </c>
      <c r="C18" s="5" t="n">
        <v>-16586508</v>
      </c>
    </row>
    <row r="19" spans="1:3">
      <c r="A19" s="4" t="s">
        <v>156</v>
      </c>
      <c r="B19" s="5" t="n">
        <v>18441181</v>
      </c>
      <c r="C19" s="5" t="n">
        <v>15818689</v>
      </c>
    </row>
    <row r="20" spans="1:3">
      <c r="A20" s="4" t="s">
        <v>157</v>
      </c>
      <c r="B20" s="5" t="n">
        <v>724895</v>
      </c>
      <c r="C20" s="5" t="n">
        <v>611</v>
      </c>
    </row>
    <row r="21" spans="1:3">
      <c r="A21" s="4" t="s">
        <v>158</v>
      </c>
      <c r="B21" s="5" t="n">
        <v>6160546</v>
      </c>
      <c r="C21" s="5" t="n">
        <v>3996056</v>
      </c>
    </row>
    <row r="22" spans="1:3">
      <c r="A22" s="3" t="s">
        <v>159</v>
      </c>
    </row>
    <row r="23" spans="1:3">
      <c r="A23" s="4" t="s">
        <v>160</v>
      </c>
      <c r="B23" s="4" t="s">
        <v>94</v>
      </c>
      <c r="C23" s="5" t="n">
        <v>40631309</v>
      </c>
    </row>
    <row r="24" spans="1:3">
      <c r="A24" s="4" t="s">
        <v>161</v>
      </c>
      <c r="B24" s="5" t="n">
        <v>-10360239</v>
      </c>
      <c r="C24" s="4" t="s">
        <v>94</v>
      </c>
    </row>
    <row r="25" spans="1:3">
      <c r="A25" s="4" t="s">
        <v>162</v>
      </c>
      <c r="B25" s="5" t="n">
        <v>-506750</v>
      </c>
      <c r="C25" s="4" t="s">
        <v>94</v>
      </c>
    </row>
    <row r="26" spans="1:3">
      <c r="A26" s="4" t="s">
        <v>163</v>
      </c>
      <c r="B26" s="5" t="n">
        <v>9167442</v>
      </c>
      <c r="C26" s="5" t="n">
        <v>11829622</v>
      </c>
    </row>
    <row r="27" spans="1:3">
      <c r="A27" s="4" t="s">
        <v>164</v>
      </c>
      <c r="B27" s="5" t="n">
        <v>510000</v>
      </c>
      <c r="C27" s="4" t="s">
        <v>94</v>
      </c>
    </row>
    <row r="28" spans="1:3">
      <c r="A28" s="4" t="s">
        <v>165</v>
      </c>
      <c r="B28" s="4" t="s">
        <v>94</v>
      </c>
      <c r="C28" s="5" t="n">
        <v>803479</v>
      </c>
    </row>
    <row r="29" spans="1:3">
      <c r="A29" s="4" t="s">
        <v>166</v>
      </c>
      <c r="B29" s="5" t="n">
        <v>-164978</v>
      </c>
      <c r="C29" s="5" t="n">
        <v>-130298</v>
      </c>
    </row>
    <row r="30" spans="1:3">
      <c r="A30" s="4" t="s">
        <v>167</v>
      </c>
      <c r="B30" s="5" t="n">
        <v>-76279261</v>
      </c>
      <c r="C30" s="5" t="n">
        <v>-62371462</v>
      </c>
    </row>
    <row r="31" spans="1:3">
      <c r="A31" s="4" t="s">
        <v>168</v>
      </c>
      <c r="B31" s="5" t="n">
        <v>935358</v>
      </c>
      <c r="C31" s="5" t="n">
        <v>912253</v>
      </c>
    </row>
    <row r="32" spans="1:3">
      <c r="A32" s="4" t="s">
        <v>169</v>
      </c>
      <c r="B32" s="5" t="n">
        <v>946039</v>
      </c>
      <c r="C32" s="5" t="n">
        <v>297727</v>
      </c>
    </row>
    <row r="33" spans="1:3">
      <c r="A33" s="4" t="s">
        <v>170</v>
      </c>
      <c r="B33" s="5" t="n">
        <v>-271204</v>
      </c>
      <c r="C33" s="5" t="n">
        <v>-2160066</v>
      </c>
    </row>
    <row r="34" spans="1:3">
      <c r="A34" s="4" t="s">
        <v>171</v>
      </c>
      <c r="B34" s="5" t="n">
        <v>-274000</v>
      </c>
      <c r="C34" s="5" t="n">
        <v>51800</v>
      </c>
    </row>
    <row r="35" spans="1:3">
      <c r="A35" s="4" t="s">
        <v>172</v>
      </c>
      <c r="B35" s="5" t="n">
        <v>-1751986</v>
      </c>
      <c r="C35" s="5" t="n">
        <v>-236095</v>
      </c>
    </row>
    <row r="36" spans="1:3">
      <c r="A36" s="4" t="s">
        <v>173</v>
      </c>
      <c r="B36" s="5" t="n">
        <v>-78049579</v>
      </c>
      <c r="C36" s="5" t="n">
        <v>-10371731</v>
      </c>
    </row>
    <row r="37" spans="1:3">
      <c r="A37" s="3" t="s">
        <v>174</v>
      </c>
    </row>
    <row r="38" spans="1:3">
      <c r="A38" s="4" t="s">
        <v>175</v>
      </c>
      <c r="B38" s="5" t="n">
        <v>60933983</v>
      </c>
      <c r="C38" s="5" t="n">
        <v>14140167</v>
      </c>
    </row>
    <row r="39" spans="1:3">
      <c r="A39" s="4" t="s">
        <v>176</v>
      </c>
      <c r="B39" s="5" t="n">
        <v>5500000</v>
      </c>
      <c r="C39" s="5" t="n">
        <v>-4500000</v>
      </c>
    </row>
    <row r="40" spans="1:3">
      <c r="A40" s="4" t="s">
        <v>177</v>
      </c>
      <c r="B40" s="5" t="n">
        <v>-664875</v>
      </c>
      <c r="C40" s="5" t="n">
        <v>-522045</v>
      </c>
    </row>
    <row r="41" spans="1:3">
      <c r="A41" s="4" t="s">
        <v>134</v>
      </c>
      <c r="B41" s="5" t="n">
        <v>16171</v>
      </c>
      <c r="C41" s="4" t="s">
        <v>94</v>
      </c>
    </row>
    <row r="42" spans="1:3">
      <c r="A42" s="4" t="s">
        <v>178</v>
      </c>
      <c r="B42" s="5" t="n">
        <v>65785279</v>
      </c>
      <c r="C42" s="5" t="n">
        <v>9118122</v>
      </c>
    </row>
    <row r="43" spans="1:3">
      <c r="A43" s="4" t="s">
        <v>179</v>
      </c>
      <c r="B43" s="5" t="n">
        <v>-6103754</v>
      </c>
      <c r="C43" s="5" t="n">
        <v>2742447</v>
      </c>
    </row>
    <row r="44" spans="1:3">
      <c r="A44" s="4" t="s">
        <v>180</v>
      </c>
      <c r="B44" s="5" t="n">
        <v>46175680</v>
      </c>
      <c r="C44" s="5" t="n">
        <v>37991268</v>
      </c>
    </row>
    <row r="45" spans="1:3">
      <c r="A45" s="4" t="s">
        <v>181</v>
      </c>
      <c r="B45" s="5" t="n">
        <v>40071926</v>
      </c>
      <c r="C45" s="5" t="n">
        <v>40733715</v>
      </c>
    </row>
    <row r="46" spans="1:3">
      <c r="A46" s="3" t="s">
        <v>182</v>
      </c>
    </row>
    <row r="47" spans="1:3">
      <c r="A47" s="4" t="s">
        <v>183</v>
      </c>
      <c r="B47" s="5" t="n">
        <v>265300</v>
      </c>
      <c r="C47" s="5" t="n">
        <v>464525</v>
      </c>
    </row>
    <row r="48" spans="1:3">
      <c r="A48" s="4" t="s">
        <v>184</v>
      </c>
      <c r="B48" s="4" t="s">
        <v>94</v>
      </c>
      <c r="C48" s="5" t="n">
        <v>1083320</v>
      </c>
    </row>
    <row r="49" spans="1:3">
      <c r="A49" s="4" t="s">
        <v>185</v>
      </c>
      <c r="B49" s="7" t="n">
        <v>1575118</v>
      </c>
      <c r="C49" s="7" t="n">
        <v>175213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756</v>
      </c>
      <c r="B1" s="2" t="s">
        <v>360</v>
      </c>
    </row>
    <row r="2" spans="1:2">
      <c r="A2" s="5" t="n">
        <v>2017</v>
      </c>
      <c r="B2" s="7" t="n">
        <v>661076</v>
      </c>
    </row>
    <row r="3" spans="1:2">
      <c r="A3" s="5" t="n">
        <v>2018</v>
      </c>
      <c r="B3" s="5" t="n">
        <v>1114684</v>
      </c>
    </row>
    <row r="4" spans="1:2">
      <c r="A4" s="5" t="n">
        <v>2019</v>
      </c>
      <c r="B4" s="5" t="n">
        <v>854960</v>
      </c>
    </row>
    <row r="5" spans="1:2">
      <c r="A5" s="5" t="n">
        <v>2020</v>
      </c>
      <c r="B5" s="5" t="n">
        <v>637077</v>
      </c>
    </row>
    <row r="6" spans="1:2">
      <c r="A6" s="5" t="n">
        <v>2021</v>
      </c>
      <c r="B6" s="5" t="n">
        <v>541209</v>
      </c>
    </row>
    <row r="7" spans="1:2">
      <c r="A7" s="4" t="s">
        <v>757</v>
      </c>
      <c r="B7" s="5" t="n">
        <v>1553207</v>
      </c>
    </row>
    <row r="8" spans="1:2">
      <c r="A8" s="4" t="s">
        <v>132</v>
      </c>
      <c r="B8" s="7" t="n">
        <v>53622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7"/>
  </cols>
  <sheetData>
    <row r="1" spans="1:2">
      <c r="A1" s="1" t="s">
        <v>758</v>
      </c>
      <c r="B1" s="2" t="s">
        <v>1</v>
      </c>
    </row>
    <row r="2" spans="1:2">
      <c r="B2" s="2" t="s">
        <v>2</v>
      </c>
    </row>
    <row r="3" spans="1:2">
      <c r="A3" s="4" t="s">
        <v>759</v>
      </c>
    </row>
    <row r="4" spans="1:2">
      <c r="A4" s="4" t="s">
        <v>760</v>
      </c>
      <c r="B4" s="4" t="s">
        <v>76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2</v>
      </c>
      <c r="B1" s="2" t="s">
        <v>1</v>
      </c>
    </row>
    <row r="2" spans="1:3">
      <c r="B2" s="2" t="s">
        <v>2</v>
      </c>
      <c r="C2" s="2" t="s">
        <v>74</v>
      </c>
    </row>
    <row r="3" spans="1:3">
      <c r="A3" s="4" t="s">
        <v>763</v>
      </c>
      <c r="B3" s="7" t="n">
        <v>4218576</v>
      </c>
      <c r="C3" s="7" t="n">
        <v>4218576</v>
      </c>
    </row>
    <row r="4" spans="1:3">
      <c r="A4" s="4" t="s">
        <v>764</v>
      </c>
      <c r="B4" s="5" t="n">
        <v>0</v>
      </c>
      <c r="C4" s="5" t="n">
        <v>0</v>
      </c>
    </row>
    <row r="5" spans="1:3">
      <c r="A5" s="4" t="s">
        <v>765</v>
      </c>
      <c r="B5" s="5" t="n">
        <v>4218576</v>
      </c>
      <c r="C5" s="5" t="n">
        <v>4218576</v>
      </c>
    </row>
    <row r="6" spans="1:3">
      <c r="A6" s="4" t="s">
        <v>766</v>
      </c>
      <c r="B6" s="5" t="n">
        <v>-120839</v>
      </c>
      <c r="C6" s="5" t="n">
        <v>-142164</v>
      </c>
    </row>
    <row r="7" spans="1:3">
      <c r="A7" s="4" t="s">
        <v>767</v>
      </c>
      <c r="B7" s="5" t="n">
        <v>5829763</v>
      </c>
      <c r="C7" s="5" t="n">
        <v>6114090</v>
      </c>
    </row>
    <row r="8" spans="1:3">
      <c r="A8" s="4" t="s">
        <v>768</v>
      </c>
      <c r="B8" s="5" t="n">
        <v>-120839</v>
      </c>
      <c r="C8" s="5" t="n">
        <v>-142164</v>
      </c>
    </row>
    <row r="9" spans="1:3">
      <c r="A9" s="4" t="s">
        <v>769</v>
      </c>
      <c r="B9" s="5" t="n">
        <v>5708924</v>
      </c>
      <c r="C9" s="5" t="n">
        <v>5971926</v>
      </c>
    </row>
    <row r="10" spans="1:3">
      <c r="A10" s="4" t="s">
        <v>759</v>
      </c>
    </row>
    <row r="11" spans="1:3">
      <c r="A11" s="4" t="s">
        <v>770</v>
      </c>
      <c r="B11" s="5" t="n">
        <v>1611187</v>
      </c>
      <c r="C11" s="5" t="n">
        <v>1895514</v>
      </c>
    </row>
    <row r="12" spans="1:3">
      <c r="A12" s="4" t="s">
        <v>766</v>
      </c>
      <c r="B12" s="5" t="n">
        <v>-120839</v>
      </c>
      <c r="C12" s="5" t="n">
        <v>-142164</v>
      </c>
    </row>
    <row r="13" spans="1:3">
      <c r="A13" s="4" t="s">
        <v>770</v>
      </c>
      <c r="B13" s="5" t="n">
        <v>1490348</v>
      </c>
      <c r="C13" s="5" t="n">
        <v>1753350</v>
      </c>
    </row>
    <row r="14" spans="1:3">
      <c r="A14" s="4" t="s">
        <v>768</v>
      </c>
      <c r="B14" s="7" t="n">
        <v>-120839</v>
      </c>
      <c r="C14" s="7" t="n">
        <v>-14216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1</v>
      </c>
      <c r="B1" s="2" t="s">
        <v>2</v>
      </c>
      <c r="C1" s="2" t="s">
        <v>30</v>
      </c>
      <c r="D1" s="2" t="s">
        <v>74</v>
      </c>
      <c r="E1" s="2" t="s">
        <v>705</v>
      </c>
    </row>
    <row r="2" spans="1:5">
      <c r="A2" s="4" t="s">
        <v>772</v>
      </c>
      <c r="B2" s="7" t="n">
        <v>-120839</v>
      </c>
      <c r="C2" s="7" t="n">
        <v>-284327</v>
      </c>
    </row>
    <row r="3" spans="1:5">
      <c r="A3" s="4" t="s">
        <v>773</v>
      </c>
      <c r="B3" s="7" t="n">
        <v>1490348</v>
      </c>
      <c r="C3" s="7" t="n">
        <v>1611187</v>
      </c>
      <c r="D3" s="7" t="n">
        <v>1753350</v>
      </c>
      <c r="E3" s="7" t="n">
        <v>189551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4</v>
      </c>
      <c r="B1" s="2" t="s">
        <v>2</v>
      </c>
      <c r="C1" s="2" t="s">
        <v>30</v>
      </c>
      <c r="D1" s="2" t="s">
        <v>74</v>
      </c>
      <c r="E1" s="2" t="s">
        <v>705</v>
      </c>
    </row>
    <row r="2" spans="1:5">
      <c r="A2" s="5" t="n">
        <v>2017</v>
      </c>
      <c r="B2" s="7" t="n">
        <v>120839</v>
      </c>
    </row>
    <row r="3" spans="1:5">
      <c r="A3" s="5" t="n">
        <v>2018</v>
      </c>
      <c r="B3" s="5" t="n">
        <v>223002</v>
      </c>
    </row>
    <row r="4" spans="1:5">
      <c r="A4" s="5" t="n">
        <v>2019</v>
      </c>
      <c r="B4" s="5" t="n">
        <v>223002</v>
      </c>
    </row>
    <row r="5" spans="1:5">
      <c r="A5" s="5" t="n">
        <v>2020</v>
      </c>
      <c r="B5" s="5" t="n">
        <v>223002</v>
      </c>
    </row>
    <row r="6" spans="1:5">
      <c r="A6" s="5" t="n">
        <v>2021</v>
      </c>
      <c r="B6" s="5" t="n">
        <v>223002</v>
      </c>
    </row>
    <row r="7" spans="1:5">
      <c r="A7" s="4" t="s">
        <v>757</v>
      </c>
      <c r="B7" s="5" t="n">
        <v>477501</v>
      </c>
    </row>
    <row r="8" spans="1:5">
      <c r="A8" s="4" t="s">
        <v>132</v>
      </c>
      <c r="B8" s="7" t="n">
        <v>1490348</v>
      </c>
      <c r="C8" s="7" t="n">
        <v>1611187</v>
      </c>
      <c r="D8" s="7" t="n">
        <v>1753350</v>
      </c>
      <c r="E8" s="7" t="n">
        <v>18955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75</v>
      </c>
      <c r="B1" s="2" t="s">
        <v>2</v>
      </c>
      <c r="C1" s="2" t="s">
        <v>30</v>
      </c>
    </row>
    <row r="2" spans="1:3">
      <c r="A2" s="4" t="s">
        <v>776</v>
      </c>
      <c r="B2" s="11" t="n">
        <v>51.3</v>
      </c>
      <c r="C2" s="11" t="n">
        <v>3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77</v>
      </c>
      <c r="B1" s="2" t="s">
        <v>2</v>
      </c>
      <c r="C1" s="2" t="s">
        <v>30</v>
      </c>
    </row>
    <row r="2" spans="1:3">
      <c r="A2" s="4" t="s">
        <v>778</v>
      </c>
      <c r="B2" s="7" t="n">
        <v>208672000</v>
      </c>
      <c r="C2" s="7" t="n">
        <v>196917000</v>
      </c>
    </row>
    <row r="3" spans="1:3">
      <c r="A3" s="4" t="s">
        <v>779</v>
      </c>
      <c r="B3" s="5" t="n">
        <v>222266000</v>
      </c>
      <c r="C3" s="5" t="n">
        <v>189401000</v>
      </c>
    </row>
    <row r="4" spans="1:3">
      <c r="A4" s="4" t="s">
        <v>780</v>
      </c>
      <c r="B4" s="5" t="n">
        <v>86533000</v>
      </c>
      <c r="C4" s="5" t="n">
        <v>82698000</v>
      </c>
    </row>
    <row r="5" spans="1:3">
      <c r="A5" s="4" t="s">
        <v>781</v>
      </c>
      <c r="B5" s="5" t="n">
        <v>149720673</v>
      </c>
      <c r="C5" s="5" t="n">
        <v>145031981</v>
      </c>
    </row>
    <row r="6" spans="1:3">
      <c r="A6" s="4" t="s">
        <v>782</v>
      </c>
      <c r="B6" s="5" t="n">
        <v>264342000</v>
      </c>
      <c r="C6" s="5" t="n">
        <v>256552000</v>
      </c>
    </row>
    <row r="7" spans="1:3">
      <c r="A7" s="4" t="s">
        <v>57</v>
      </c>
      <c r="B7" s="7" t="n">
        <v>931534346</v>
      </c>
      <c r="C7" s="7" t="n">
        <v>87060036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21"/>
  </cols>
  <sheetData>
    <row r="1" spans="1:2">
      <c r="A1" s="1" t="s">
        <v>783</v>
      </c>
      <c r="B1" s="2" t="s">
        <v>360</v>
      </c>
    </row>
    <row r="2" spans="1:2">
      <c r="A2" s="4" t="s">
        <v>784</v>
      </c>
      <c r="B2" s="7" t="n">
        <v>36819</v>
      </c>
    </row>
    <row r="3" spans="1:2">
      <c r="A3" s="4" t="s">
        <v>785</v>
      </c>
      <c r="B3" s="5" t="n">
        <v>122249</v>
      </c>
    </row>
    <row r="4" spans="1:2">
      <c r="A4" s="4" t="s">
        <v>786</v>
      </c>
      <c r="B4" s="5" t="n">
        <v>78899</v>
      </c>
    </row>
    <row r="5" spans="1:2">
      <c r="A5" s="4" t="s">
        <v>787</v>
      </c>
      <c r="B5" s="5" t="n">
        <v>26375</v>
      </c>
    </row>
    <row r="6" spans="1:2">
      <c r="A6" s="4" t="s">
        <v>788</v>
      </c>
      <c r="B6" s="5" t="n">
        <v>264342</v>
      </c>
    </row>
    <row r="7" spans="1:2">
      <c r="A7" s="4" t="s">
        <v>789</v>
      </c>
    </row>
    <row r="8" spans="1:2">
      <c r="A8" s="4" t="s">
        <v>784</v>
      </c>
      <c r="B8" s="5" t="n">
        <v>33113</v>
      </c>
    </row>
    <row r="9" spans="1:2">
      <c r="A9" s="4" t="s">
        <v>785</v>
      </c>
      <c r="B9" s="5" t="n">
        <v>107926</v>
      </c>
    </row>
    <row r="10" spans="1:2">
      <c r="A10" s="4" t="s">
        <v>786</v>
      </c>
      <c r="B10" s="5" t="n">
        <v>53263</v>
      </c>
    </row>
    <row r="11" spans="1:2">
      <c r="A11" s="4" t="s">
        <v>787</v>
      </c>
      <c r="B11" s="5" t="n">
        <v>18788</v>
      </c>
    </row>
    <row r="12" spans="1:2">
      <c r="A12" s="4" t="s">
        <v>788</v>
      </c>
      <c r="B12" s="5" t="n">
        <v>213090</v>
      </c>
    </row>
    <row r="13" spans="1:2">
      <c r="A13" s="4" t="s">
        <v>790</v>
      </c>
    </row>
    <row r="14" spans="1:2">
      <c r="A14" s="4" t="s">
        <v>784</v>
      </c>
      <c r="B14" s="5" t="n">
        <v>3706</v>
      </c>
    </row>
    <row r="15" spans="1:2">
      <c r="A15" s="4" t="s">
        <v>785</v>
      </c>
      <c r="B15" s="5" t="n">
        <v>14323</v>
      </c>
    </row>
    <row r="16" spans="1:2">
      <c r="A16" s="4" t="s">
        <v>786</v>
      </c>
      <c r="B16" s="5" t="n">
        <v>25636</v>
      </c>
    </row>
    <row r="17" spans="1:2">
      <c r="A17" s="4" t="s">
        <v>787</v>
      </c>
      <c r="B17" s="5" t="n">
        <v>7587</v>
      </c>
    </row>
    <row r="18" spans="1:2">
      <c r="A18" s="4" t="s">
        <v>788</v>
      </c>
      <c r="B18" s="7" t="n">
        <v>5125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0</v>
      </c>
    </row>
    <row r="2" spans="1:3">
      <c r="A2" s="4" t="s">
        <v>792</v>
      </c>
      <c r="B2" s="11" t="n">
        <v>22.5</v>
      </c>
      <c r="C2" s="7" t="n">
        <v>17</v>
      </c>
    </row>
    <row r="3" spans="1:3">
      <c r="A3" s="4" t="s">
        <v>793</v>
      </c>
      <c r="B3" s="12" t="n">
        <v>259.6</v>
      </c>
      <c r="C3" s="11" t="n">
        <v>246.2</v>
      </c>
    </row>
    <row r="4" spans="1:3">
      <c r="A4" s="4" t="s">
        <v>794</v>
      </c>
      <c r="B4" s="11" t="n">
        <v>220.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7"/>
    <col customWidth="1" max="2" min="2" width="21"/>
  </cols>
  <sheetData>
    <row r="1" spans="1:2">
      <c r="A1" s="1" t="s">
        <v>795</v>
      </c>
      <c r="B1" s="2" t="s">
        <v>360</v>
      </c>
    </row>
    <row r="2" spans="1:2">
      <c r="A2" s="4" t="s">
        <v>796</v>
      </c>
      <c r="B2" s="11" t="n">
        <v>22.5</v>
      </c>
    </row>
    <row r="3" spans="1:2">
      <c r="A3" s="4" t="s">
        <v>797</v>
      </c>
    </row>
    <row r="4" spans="1:2">
      <c r="A4" s="4" t="s">
        <v>796</v>
      </c>
      <c r="B4" s="7" t="n">
        <v>6</v>
      </c>
    </row>
    <row r="5" spans="1:2">
      <c r="A5" s="4" t="s">
        <v>798</v>
      </c>
      <c r="B5" s="4" t="s">
        <v>799</v>
      </c>
    </row>
    <row r="6" spans="1:2">
      <c r="A6" s="4" t="s">
        <v>800</v>
      </c>
    </row>
    <row r="7" spans="1:2">
      <c r="A7" s="4" t="s">
        <v>796</v>
      </c>
      <c r="B7" s="7" t="n">
        <v>1</v>
      </c>
    </row>
    <row r="8" spans="1:2">
      <c r="A8" s="4" t="s">
        <v>798</v>
      </c>
      <c r="B8" s="4" t="s">
        <v>801</v>
      </c>
    </row>
    <row r="9" spans="1:2">
      <c r="A9" s="4" t="s">
        <v>802</v>
      </c>
    </row>
    <row r="10" spans="1:2">
      <c r="A10" s="4" t="s">
        <v>796</v>
      </c>
      <c r="B10" s="7" t="n">
        <v>1</v>
      </c>
    </row>
    <row r="11" spans="1:2">
      <c r="A11" s="4" t="s">
        <v>798</v>
      </c>
      <c r="B11" s="4" t="s">
        <v>803</v>
      </c>
    </row>
    <row r="12" spans="1:2">
      <c r="A12" s="4" t="s">
        <v>804</v>
      </c>
    </row>
    <row r="13" spans="1:2">
      <c r="A13" s="4" t="s">
        <v>796</v>
      </c>
      <c r="B13" s="7" t="n">
        <v>2</v>
      </c>
    </row>
    <row r="14" spans="1:2">
      <c r="A14" s="4" t="s">
        <v>798</v>
      </c>
      <c r="B14" s="4" t="s">
        <v>805</v>
      </c>
    </row>
    <row r="15" spans="1:2">
      <c r="A15" s="4" t="s">
        <v>806</v>
      </c>
    </row>
    <row r="16" spans="1:2">
      <c r="A16" s="4" t="s">
        <v>796</v>
      </c>
      <c r="B16" s="7" t="n">
        <v>1</v>
      </c>
    </row>
    <row r="17" spans="1:2">
      <c r="A17" s="4" t="s">
        <v>798</v>
      </c>
      <c r="B17" s="4" t="s">
        <v>807</v>
      </c>
    </row>
    <row r="18" spans="1:2">
      <c r="A18" s="4" t="s">
        <v>808</v>
      </c>
    </row>
    <row r="19" spans="1:2">
      <c r="A19" s="4" t="s">
        <v>796</v>
      </c>
      <c r="B19" s="11" t="n">
        <v>2.5</v>
      </c>
    </row>
    <row r="20" spans="1:2">
      <c r="A20" s="4" t="s">
        <v>798</v>
      </c>
      <c r="B20" s="4" t="s">
        <v>809</v>
      </c>
    </row>
    <row r="21" spans="1:2">
      <c r="A21" s="4" t="s">
        <v>810</v>
      </c>
    </row>
    <row r="22" spans="1:2">
      <c r="A22" s="4" t="s">
        <v>796</v>
      </c>
      <c r="B22" s="7" t="n">
        <v>1</v>
      </c>
    </row>
    <row r="23" spans="1:2">
      <c r="A23" s="4" t="s">
        <v>798</v>
      </c>
      <c r="B23" s="4" t="s">
        <v>811</v>
      </c>
    </row>
    <row r="24" spans="1:2">
      <c r="A24" s="4" t="s">
        <v>812</v>
      </c>
    </row>
    <row r="25" spans="1:2">
      <c r="A25" s="4" t="s">
        <v>796</v>
      </c>
      <c r="B25" s="7" t="n">
        <v>2</v>
      </c>
    </row>
    <row r="26" spans="1:2">
      <c r="A26" s="4" t="s">
        <v>798</v>
      </c>
      <c r="B26" s="4" t="s">
        <v>813</v>
      </c>
    </row>
    <row r="27" spans="1:2">
      <c r="A27" s="4" t="s">
        <v>814</v>
      </c>
    </row>
    <row r="28" spans="1:2">
      <c r="A28" s="4" t="s">
        <v>796</v>
      </c>
      <c r="B28" s="7" t="n">
        <v>3</v>
      </c>
    </row>
    <row r="29" spans="1:2">
      <c r="A29" s="4" t="s">
        <v>798</v>
      </c>
      <c r="B29" s="4" t="s">
        <v>815</v>
      </c>
    </row>
    <row r="30" spans="1:2">
      <c r="A30" s="4" t="s">
        <v>816</v>
      </c>
    </row>
    <row r="31" spans="1:2">
      <c r="A31" s="4" t="s">
        <v>796</v>
      </c>
      <c r="B31" s="7" t="n">
        <v>2</v>
      </c>
    </row>
    <row r="32" spans="1:2">
      <c r="A32" s="4" t="s">
        <v>798</v>
      </c>
      <c r="B32" s="4" t="s">
        <v>817</v>
      </c>
    </row>
    <row r="33" spans="1:2">
      <c r="A33" s="4" t="s">
        <v>818</v>
      </c>
    </row>
    <row r="34" spans="1:2">
      <c r="A34" s="4" t="s">
        <v>796</v>
      </c>
      <c r="B34" s="7" t="n">
        <v>1</v>
      </c>
    </row>
    <row r="35" spans="1:2">
      <c r="A35" s="4" t="s">
        <v>798</v>
      </c>
      <c r="B35" s="4" t="s">
        <v>8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1</v>
      </c>
    </row>
    <row r="2" spans="1:2">
      <c r="B2" s="2" t="s">
        <v>360</v>
      </c>
    </row>
    <row r="3" spans="1:2">
      <c r="A3" s="4" t="s">
        <v>821</v>
      </c>
      <c r="B3" s="4" t="s">
        <v>349</v>
      </c>
    </row>
    <row r="4" spans="1:2">
      <c r="A4" s="4" t="s">
        <v>822</v>
      </c>
      <c r="B4" s="7" t="n">
        <v>15</v>
      </c>
    </row>
    <row r="5" spans="1:2">
      <c r="A5" s="4" t="s">
        <v>823</v>
      </c>
    </row>
    <row r="6" spans="1:2">
      <c r="A6" s="4" t="s">
        <v>824</v>
      </c>
      <c r="B6" s="4" t="s">
        <v>825</v>
      </c>
    </row>
    <row r="7" spans="1:2">
      <c r="A7" s="4" t="s">
        <v>826</v>
      </c>
    </row>
    <row r="8" spans="1:2">
      <c r="A8" s="4" t="s">
        <v>824</v>
      </c>
      <c r="B8" s="4" t="s">
        <v>825</v>
      </c>
    </row>
    <row r="9" spans="1:2">
      <c r="A9" s="4" t="s">
        <v>827</v>
      </c>
    </row>
    <row r="10" spans="1:2">
      <c r="A10" s="4" t="s">
        <v>828</v>
      </c>
      <c r="B10" s="4" t="s">
        <v>82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360</v>
      </c>
    </row>
    <row r="2" spans="1:2">
      <c r="A2" s="4" t="s">
        <v>831</v>
      </c>
      <c r="B2" s="7" t="n">
        <v>10310000</v>
      </c>
    </row>
    <row r="3" spans="1:2">
      <c r="A3" s="4" t="s">
        <v>832</v>
      </c>
    </row>
    <row r="4" spans="1:2">
      <c r="A4" s="4" t="s">
        <v>831</v>
      </c>
      <c r="B4" s="5" t="n">
        <v>10000000</v>
      </c>
    </row>
    <row r="5" spans="1:2">
      <c r="A5" s="4" t="s">
        <v>833</v>
      </c>
    </row>
    <row r="6" spans="1:2">
      <c r="A6" s="4" t="s">
        <v>831</v>
      </c>
      <c r="B6" s="7" t="n">
        <v>31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834</v>
      </c>
      <c r="B1" s="2" t="s">
        <v>1</v>
      </c>
    </row>
    <row r="2" spans="1:2">
      <c r="B2" s="2" t="s">
        <v>2</v>
      </c>
    </row>
    <row r="3" spans="1:2">
      <c r="A3" s="4" t="s">
        <v>832</v>
      </c>
    </row>
    <row r="4" spans="1:2">
      <c r="A4" s="4" t="s">
        <v>828</v>
      </c>
      <c r="B4" s="4" t="s">
        <v>829</v>
      </c>
    </row>
    <row r="5" spans="1:2">
      <c r="A5" s="4" t="s">
        <v>833</v>
      </c>
    </row>
    <row r="6" spans="1:2">
      <c r="A6" s="4" t="s">
        <v>828</v>
      </c>
      <c r="B6" s="4" t="s">
        <v>82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0</v>
      </c>
    </row>
    <row r="2" spans="1:3">
      <c r="A2" s="4" t="s">
        <v>836</v>
      </c>
      <c r="B2" s="4" t="s">
        <v>837</v>
      </c>
    </row>
    <row r="3" spans="1:3">
      <c r="A3" s="4" t="s">
        <v>838</v>
      </c>
      <c r="B3" s="4" t="s">
        <v>839</v>
      </c>
    </row>
    <row r="4" spans="1:3">
      <c r="A4" s="4" t="s">
        <v>840</v>
      </c>
      <c r="B4" s="4" t="s">
        <v>841</v>
      </c>
    </row>
    <row r="5" spans="1:3">
      <c r="A5" s="4" t="s">
        <v>842</v>
      </c>
      <c r="B5" s="4" t="s">
        <v>843</v>
      </c>
    </row>
    <row r="6" spans="1:3">
      <c r="A6" s="4" t="s">
        <v>844</v>
      </c>
      <c r="B6" s="4" t="s">
        <v>845</v>
      </c>
    </row>
    <row r="7" spans="1:3">
      <c r="A7" s="4" t="s">
        <v>846</v>
      </c>
      <c r="B7" s="4" t="s">
        <v>474</v>
      </c>
    </row>
    <row r="8" spans="1:3">
      <c r="A8" s="4" t="s">
        <v>847</v>
      </c>
      <c r="B8" s="4" t="s">
        <v>476</v>
      </c>
    </row>
    <row r="9" spans="1:3">
      <c r="A9" s="4" t="s">
        <v>848</v>
      </c>
      <c r="B9" s="4" t="s">
        <v>849</v>
      </c>
      <c r="C9" s="4" t="s">
        <v>83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 customWidth="1" max="5" min="5" width="4"/>
  </cols>
  <sheetData>
    <row r="1" spans="1:5">
      <c r="A1" s="1" t="s">
        <v>850</v>
      </c>
      <c r="C1" s="2" t="s">
        <v>2</v>
      </c>
      <c r="D1" s="2" t="s">
        <v>30</v>
      </c>
    </row>
    <row r="2" spans="1:5">
      <c r="A2" s="4" t="s">
        <v>851</v>
      </c>
      <c r="B2" s="4" t="s">
        <v>718</v>
      </c>
      <c r="C2" s="7" t="n">
        <v>101095</v>
      </c>
      <c r="D2" s="7" t="n">
        <v>96502</v>
      </c>
    </row>
    <row r="3" spans="1:5">
      <c r="A3" s="4" t="s">
        <v>852</v>
      </c>
      <c r="B3" s="4" t="s">
        <v>718</v>
      </c>
      <c r="C3" s="4" t="s">
        <v>853</v>
      </c>
      <c r="D3" s="4" t="s">
        <v>854</v>
      </c>
      <c r="E3" s="4" t="s">
        <v>720</v>
      </c>
    </row>
    <row r="4" spans="1:5">
      <c r="A4" s="4" t="s">
        <v>855</v>
      </c>
      <c r="B4" s="4" t="s">
        <v>718</v>
      </c>
      <c r="C4" s="7" t="n">
        <v>91444</v>
      </c>
      <c r="D4" s="7" t="n">
        <v>87517</v>
      </c>
    </row>
    <row r="5" spans="1:5">
      <c r="A5" s="4" t="s">
        <v>856</v>
      </c>
      <c r="B5" s="4" t="s">
        <v>718</v>
      </c>
      <c r="C5" s="4" t="s">
        <v>857</v>
      </c>
      <c r="D5" s="4" t="s">
        <v>858</v>
      </c>
      <c r="E5" s="4" t="s">
        <v>720</v>
      </c>
    </row>
    <row r="6" spans="1:5">
      <c r="A6" s="4" t="s">
        <v>859</v>
      </c>
      <c r="B6" s="4" t="s">
        <v>718</v>
      </c>
      <c r="C6" s="4" t="s">
        <v>857</v>
      </c>
      <c r="D6" s="4" t="s">
        <v>858</v>
      </c>
      <c r="E6" s="4" t="s">
        <v>720</v>
      </c>
    </row>
    <row r="7" spans="1:5">
      <c r="A7" s="4" t="s">
        <v>860</v>
      </c>
      <c r="B7" s="4" t="s">
        <v>718</v>
      </c>
      <c r="C7" s="7" t="n">
        <v>91444</v>
      </c>
      <c r="D7" s="7" t="n">
        <v>87517</v>
      </c>
    </row>
    <row r="8" spans="1:5">
      <c r="A8" s="4" t="s">
        <v>861</v>
      </c>
      <c r="C8" s="4" t="s">
        <v>862</v>
      </c>
      <c r="D8" s="4" t="s">
        <v>863</v>
      </c>
      <c r="E8" s="4" t="s">
        <v>720</v>
      </c>
    </row>
    <row r="9" spans="1:5">
      <c r="A9" s="4" t="s">
        <v>864</v>
      </c>
      <c r="C9" s="7" t="n">
        <v>91444</v>
      </c>
      <c r="D9" s="7" t="n">
        <v>87517</v>
      </c>
    </row>
    <row r="10" spans="1:5"/>
    <row r="11" spans="1:5">
      <c r="A11" s="4" t="s">
        <v>718</v>
      </c>
      <c r="B11" s="4" t="s">
        <v>865</v>
      </c>
    </row>
    <row r="12" spans="1:5">
      <c r="A12" s="4" t="s">
        <v>720</v>
      </c>
      <c r="B12" s="4" t="s">
        <v>866</v>
      </c>
    </row>
  </sheetData>
  <mergeCells count="5">
    <mergeCell ref="A1:B1"/>
    <mergeCell ref="D1:E1"/>
    <mergeCell ref="A10:D10"/>
    <mergeCell ref="B11:D11"/>
    <mergeCell ref="B12:D1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0"/>
    <col customWidth="1" max="7" min="7" width="20"/>
  </cols>
  <sheetData>
    <row r="1" spans="1:7">
      <c r="A1" s="1" t="s">
        <v>867</v>
      </c>
      <c r="B1" s="2" t="s">
        <v>73</v>
      </c>
      <c r="D1" s="2" t="s">
        <v>1</v>
      </c>
    </row>
    <row r="2" spans="1:7">
      <c r="B2" s="2" t="s">
        <v>868</v>
      </c>
      <c r="C2" s="2" t="s">
        <v>869</v>
      </c>
      <c r="D2" s="2" t="s">
        <v>868</v>
      </c>
      <c r="E2" s="2" t="s">
        <v>869</v>
      </c>
      <c r="F2" s="2" t="s">
        <v>870</v>
      </c>
      <c r="G2" s="2" t="s">
        <v>871</v>
      </c>
    </row>
    <row r="3" spans="1:7">
      <c r="A3" s="4" t="s">
        <v>872</v>
      </c>
      <c r="B3" s="5" t="n">
        <v>2</v>
      </c>
      <c r="D3" s="5" t="n">
        <v>2</v>
      </c>
    </row>
    <row r="4" spans="1:7">
      <c r="A4" s="4" t="s">
        <v>873</v>
      </c>
      <c r="B4" s="5" t="n">
        <v>142950</v>
      </c>
      <c r="C4" s="5" t="n">
        <v>154000</v>
      </c>
      <c r="D4" s="5" t="n">
        <v>142950</v>
      </c>
      <c r="E4" s="5" t="n">
        <v>154000</v>
      </c>
      <c r="F4" s="5" t="n">
        <v>147750</v>
      </c>
      <c r="G4" s="5" t="n">
        <v>165750</v>
      </c>
    </row>
    <row r="5" spans="1:7">
      <c r="A5" s="4" t="s">
        <v>874</v>
      </c>
      <c r="B5" s="7" t="n">
        <v>7952</v>
      </c>
      <c r="C5" s="7" t="n">
        <v>11783</v>
      </c>
      <c r="D5" s="7" t="n">
        <v>18997</v>
      </c>
      <c r="E5" s="7" t="n">
        <v>23563</v>
      </c>
    </row>
    <row r="6" spans="1:7">
      <c r="A6" s="4" t="s">
        <v>875</v>
      </c>
      <c r="D6" s="5" t="n">
        <v>0</v>
      </c>
      <c r="E6" s="4" t="s">
        <v>94</v>
      </c>
    </row>
    <row r="7" spans="1:7">
      <c r="A7" s="4" t="s">
        <v>328</v>
      </c>
    </row>
    <row r="8" spans="1:7">
      <c r="A8" s="4" t="s">
        <v>875</v>
      </c>
      <c r="D8" s="4" t="s">
        <v>94</v>
      </c>
      <c r="E8" s="5" t="n">
        <v>5200</v>
      </c>
    </row>
    <row r="9" spans="1:7">
      <c r="A9" s="4" t="s">
        <v>876</v>
      </c>
    </row>
    <row r="10" spans="1:7">
      <c r="A10" s="4" t="s">
        <v>873</v>
      </c>
      <c r="B10" s="5" t="n">
        <v>18250</v>
      </c>
      <c r="D10" s="5" t="n">
        <v>18250</v>
      </c>
    </row>
    <row r="11" spans="1:7">
      <c r="A11" s="4" t="s">
        <v>877</v>
      </c>
    </row>
    <row r="12" spans="1:7">
      <c r="A12" s="4" t="s">
        <v>873</v>
      </c>
      <c r="B12" s="5" t="n">
        <v>124700</v>
      </c>
      <c r="D12" s="5" t="n">
        <v>124700</v>
      </c>
    </row>
    <row r="13" spans="1:7">
      <c r="A13" s="4" t="s">
        <v>878</v>
      </c>
      <c r="B13" s="5" t="n">
        <v>7165</v>
      </c>
      <c r="D13" s="5" t="n">
        <v>7165</v>
      </c>
    </row>
    <row r="14" spans="1:7">
      <c r="A14" s="4" t="s">
        <v>879</v>
      </c>
      <c r="B14" s="5" t="n">
        <v>804150</v>
      </c>
      <c r="D14" s="5" t="n">
        <v>804150</v>
      </c>
    </row>
    <row r="15" spans="1:7">
      <c r="A15" s="4" t="s">
        <v>880</v>
      </c>
    </row>
    <row r="16" spans="1:7">
      <c r="A16" s="4" t="s">
        <v>881</v>
      </c>
      <c r="D16" s="4" t="s">
        <v>882</v>
      </c>
    </row>
    <row r="17" spans="1:7">
      <c r="A17" s="4" t="s">
        <v>883</v>
      </c>
      <c r="B17" s="7" t="n">
        <v>67249</v>
      </c>
      <c r="D17" s="7" t="n">
        <v>67249</v>
      </c>
    </row>
    <row r="18" spans="1:7">
      <c r="A18" s="4" t="s">
        <v>884</v>
      </c>
      <c r="D18" s="4" t="s">
        <v>885</v>
      </c>
    </row>
    <row r="19" spans="1:7">
      <c r="A19" s="4" t="s">
        <v>886</v>
      </c>
    </row>
    <row r="20" spans="1:7">
      <c r="A20" s="4" t="s">
        <v>887</v>
      </c>
      <c r="D20" s="4" t="s">
        <v>888</v>
      </c>
    </row>
    <row r="21" spans="1:7">
      <c r="A21" s="4" t="s">
        <v>889</v>
      </c>
    </row>
    <row r="22" spans="1:7">
      <c r="A22" s="4" t="s">
        <v>887</v>
      </c>
      <c r="D22" s="4" t="s">
        <v>890</v>
      </c>
    </row>
    <row r="23" spans="1:7">
      <c r="A23" s="4" t="s">
        <v>891</v>
      </c>
    </row>
    <row r="24" spans="1:7">
      <c r="A24" s="4" t="s">
        <v>874</v>
      </c>
      <c r="B24" s="5" t="n">
        <v>9524</v>
      </c>
      <c r="C24" s="7" t="n">
        <v>9687</v>
      </c>
      <c r="D24" s="7" t="n">
        <v>19048</v>
      </c>
      <c r="E24" s="7" t="n">
        <v>18566</v>
      </c>
    </row>
    <row r="25" spans="1:7">
      <c r="A25" s="4" t="s">
        <v>883</v>
      </c>
      <c r="B25" s="7" t="n">
        <v>43251</v>
      </c>
      <c r="D25" s="7" t="n">
        <v>43251</v>
      </c>
    </row>
    <row r="26" spans="1:7">
      <c r="A26" s="4" t="s">
        <v>884</v>
      </c>
      <c r="D26" s="4" t="s">
        <v>892</v>
      </c>
    </row>
    <row r="27" spans="1:7">
      <c r="A27" s="4" t="s">
        <v>875</v>
      </c>
      <c r="D27" s="5" t="n">
        <v>0</v>
      </c>
    </row>
    <row r="28" spans="1:7">
      <c r="A28" s="4" t="s">
        <v>893</v>
      </c>
    </row>
    <row r="29" spans="1:7">
      <c r="A29" s="4" t="s">
        <v>887</v>
      </c>
      <c r="E29" s="4" t="s">
        <v>894</v>
      </c>
    </row>
    <row r="30" spans="1:7">
      <c r="A30" s="4" t="s">
        <v>875</v>
      </c>
      <c r="E30" s="5" t="n">
        <v>3000</v>
      </c>
    </row>
    <row r="31" spans="1:7">
      <c r="A31" s="4" t="s">
        <v>895</v>
      </c>
    </row>
    <row r="32" spans="1:7">
      <c r="A32" s="4" t="s">
        <v>887</v>
      </c>
      <c r="E32" s="4" t="s">
        <v>890</v>
      </c>
    </row>
    <row r="33" spans="1:7">
      <c r="A33" s="4" t="s">
        <v>875</v>
      </c>
      <c r="E33" s="5" t="n">
        <v>22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6</v>
      </c>
      <c r="B1" s="2" t="s">
        <v>1</v>
      </c>
    </row>
    <row r="2" spans="1:3">
      <c r="B2" s="2" t="s">
        <v>2</v>
      </c>
      <c r="C2" s="2" t="s">
        <v>74</v>
      </c>
    </row>
    <row r="3" spans="1:3">
      <c r="A3" s="4" t="s">
        <v>897</v>
      </c>
      <c r="B3" s="8" t="n">
        <v>9.98</v>
      </c>
      <c r="C3" s="8" t="n">
        <v>9.9</v>
      </c>
    </row>
    <row r="4" spans="1:3">
      <c r="A4" s="4" t="s">
        <v>898</v>
      </c>
      <c r="B4" s="7" t="n">
        <v>1057875</v>
      </c>
      <c r="C4" s="7" t="n">
        <v>306560</v>
      </c>
    </row>
    <row r="5" spans="1:3">
      <c r="A5" s="4" t="s">
        <v>899</v>
      </c>
      <c r="B5" s="5" t="n">
        <v>124750</v>
      </c>
      <c r="C5" s="5" t="n">
        <v>116850</v>
      </c>
    </row>
    <row r="6" spans="1:3">
      <c r="A6" s="4" t="s">
        <v>900</v>
      </c>
      <c r="B6" s="8" t="n">
        <v>10.33</v>
      </c>
      <c r="C6" s="8" t="n">
        <v>10.84</v>
      </c>
    </row>
    <row r="7" spans="1:3">
      <c r="A7" s="4" t="s">
        <v>901</v>
      </c>
      <c r="B7" s="7" t="n">
        <v>894894</v>
      </c>
      <c r="C7" s="7" t="n">
        <v>217940</v>
      </c>
    </row>
    <row r="8" spans="1:3">
      <c r="A8" s="4" t="s">
        <v>902</v>
      </c>
      <c r="B8" s="5" t="n">
        <v>147750</v>
      </c>
      <c r="C8" s="5" t="n">
        <v>165750</v>
      </c>
    </row>
    <row r="9" spans="1:3">
      <c r="A9" s="4" t="s">
        <v>903</v>
      </c>
      <c r="B9" s="8" t="n">
        <v>9.91</v>
      </c>
      <c r="C9" s="8" t="n">
        <v>10.76</v>
      </c>
    </row>
    <row r="10" spans="1:3">
      <c r="A10" s="4" t="s">
        <v>904</v>
      </c>
      <c r="B10" s="4" t="s">
        <v>94</v>
      </c>
      <c r="C10" s="4" t="s">
        <v>94</v>
      </c>
    </row>
    <row r="11" spans="1:3">
      <c r="A11" s="4" t="s">
        <v>905</v>
      </c>
      <c r="B11" s="4" t="s">
        <v>94</v>
      </c>
      <c r="C11" s="4" t="s">
        <v>94</v>
      </c>
    </row>
    <row r="12" spans="1:3">
      <c r="A12" s="4" t="s">
        <v>906</v>
      </c>
      <c r="B12" s="5" t="n">
        <v>-800</v>
      </c>
      <c r="C12" s="5" t="n">
        <v>-3000</v>
      </c>
    </row>
    <row r="13" spans="1:3">
      <c r="A13" s="4" t="s">
        <v>907</v>
      </c>
      <c r="B13" s="8" t="n">
        <v>8.130000000000001</v>
      </c>
      <c r="C13" s="8" t="n">
        <v>27.87</v>
      </c>
    </row>
    <row r="14" spans="1:3">
      <c r="A14" s="4" t="s">
        <v>908</v>
      </c>
      <c r="B14" s="4" t="s">
        <v>94</v>
      </c>
      <c r="C14" s="5" t="n">
        <v>-5750</v>
      </c>
    </row>
    <row r="15" spans="1:3">
      <c r="A15" s="4" t="s">
        <v>909</v>
      </c>
      <c r="B15" s="4" t="s">
        <v>94</v>
      </c>
      <c r="C15" s="8" t="n">
        <v>27.71</v>
      </c>
    </row>
    <row r="16" spans="1:3">
      <c r="A16" s="4" t="s">
        <v>910</v>
      </c>
      <c r="B16" s="5" t="n">
        <v>-4000</v>
      </c>
      <c r="C16" s="5" t="n">
        <v>-3000</v>
      </c>
    </row>
    <row r="17" spans="1:3">
      <c r="A17" s="4" t="s">
        <v>911</v>
      </c>
      <c r="B17" s="8" t="n">
        <v>7.57</v>
      </c>
      <c r="C17" s="8" t="n">
        <v>5.4</v>
      </c>
    </row>
    <row r="18" spans="1:3">
      <c r="A18" s="4" t="s">
        <v>912</v>
      </c>
      <c r="B18" s="5" t="n">
        <v>142950</v>
      </c>
      <c r="C18" s="5" t="n">
        <v>154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913</v>
      </c>
      <c r="B1" s="2" t="s">
        <v>1</v>
      </c>
    </row>
    <row r="2" spans="1:2">
      <c r="B2" s="2" t="s">
        <v>914</v>
      </c>
    </row>
    <row r="3" spans="1:2">
      <c r="A3" s="4" t="s">
        <v>915</v>
      </c>
      <c r="B3" s="8" t="n">
        <v>9.98</v>
      </c>
    </row>
    <row r="4" spans="1:2">
      <c r="A4" s="4" t="s">
        <v>916</v>
      </c>
      <c r="B4" s="5" t="n">
        <v>124750</v>
      </c>
    </row>
    <row r="5" spans="1:2">
      <c r="A5" s="4" t="s">
        <v>917</v>
      </c>
      <c r="B5" s="8" t="n">
        <v>10.33</v>
      </c>
    </row>
    <row r="6" spans="1:2">
      <c r="A6" s="4" t="s">
        <v>918</v>
      </c>
      <c r="B6" s="5" t="n">
        <v>142950</v>
      </c>
    </row>
    <row r="7" spans="1:2">
      <c r="A7" s="4" t="s">
        <v>919</v>
      </c>
      <c r="B7" s="4" t="s">
        <v>920</v>
      </c>
    </row>
    <row r="8" spans="1:2">
      <c r="A8" s="4" t="s">
        <v>921</v>
      </c>
    </row>
    <row r="9" spans="1:2">
      <c r="A9" s="4" t="s">
        <v>915</v>
      </c>
      <c r="B9" s="8" t="n">
        <v>6.06</v>
      </c>
    </row>
    <row r="10" spans="1:2">
      <c r="A10" s="4" t="s">
        <v>916</v>
      </c>
      <c r="B10" s="5" t="n">
        <v>68500</v>
      </c>
    </row>
    <row r="11" spans="1:2">
      <c r="A11" s="4" t="s">
        <v>917</v>
      </c>
      <c r="B11" s="8" t="n">
        <v>5.66</v>
      </c>
    </row>
    <row r="12" spans="1:2">
      <c r="A12" s="4" t="s">
        <v>922</v>
      </c>
      <c r="B12" s="5" t="n">
        <v>4</v>
      </c>
    </row>
    <row r="13" spans="1:2">
      <c r="A13" s="4" t="s">
        <v>923</v>
      </c>
      <c r="B13" s="7" t="n">
        <v>10</v>
      </c>
    </row>
    <row r="14" spans="1:2">
      <c r="A14" s="4" t="s">
        <v>918</v>
      </c>
      <c r="B14" s="5" t="n">
        <v>86700</v>
      </c>
    </row>
    <row r="15" spans="1:2">
      <c r="A15" s="4" t="s">
        <v>919</v>
      </c>
      <c r="B15" s="4" t="s">
        <v>924</v>
      </c>
    </row>
    <row r="16" spans="1:2">
      <c r="A16" s="4" t="s">
        <v>925</v>
      </c>
    </row>
    <row r="17" spans="1:2">
      <c r="A17" s="4" t="s">
        <v>915</v>
      </c>
      <c r="B17" s="8" t="n">
        <v>11.01</v>
      </c>
    </row>
    <row r="18" spans="1:2">
      <c r="A18" s="4" t="s">
        <v>916</v>
      </c>
      <c r="B18" s="5" t="n">
        <v>27000</v>
      </c>
    </row>
    <row r="19" spans="1:2">
      <c r="A19" s="4" t="s">
        <v>917</v>
      </c>
      <c r="B19" s="8" t="n">
        <v>11.01</v>
      </c>
    </row>
    <row r="20" spans="1:2">
      <c r="A20" s="4" t="s">
        <v>922</v>
      </c>
      <c r="B20" s="9" t="n">
        <v>10.01</v>
      </c>
    </row>
    <row r="21" spans="1:2">
      <c r="A21" s="4" t="s">
        <v>923</v>
      </c>
      <c r="B21" s="7" t="n">
        <v>17</v>
      </c>
    </row>
    <row r="22" spans="1:2">
      <c r="A22" s="4" t="s">
        <v>918</v>
      </c>
      <c r="B22" s="5" t="n">
        <v>27000</v>
      </c>
    </row>
    <row r="23" spans="1:2">
      <c r="A23" s="4" t="s">
        <v>919</v>
      </c>
      <c r="B23" s="4" t="s">
        <v>926</v>
      </c>
    </row>
    <row r="24" spans="1:2">
      <c r="A24" s="4" t="s">
        <v>927</v>
      </c>
    </row>
    <row r="25" spans="1:2">
      <c r="A25" s="4" t="s">
        <v>915</v>
      </c>
      <c r="B25" s="8" t="n">
        <v>20.65</v>
      </c>
    </row>
    <row r="26" spans="1:2">
      <c r="A26" s="4" t="s">
        <v>916</v>
      </c>
      <c r="B26" s="5" t="n">
        <v>29250</v>
      </c>
    </row>
    <row r="27" spans="1:2">
      <c r="A27" s="4" t="s">
        <v>917</v>
      </c>
      <c r="B27" s="8" t="n">
        <v>20.65</v>
      </c>
    </row>
    <row r="28" spans="1:2">
      <c r="A28" s="4" t="s">
        <v>922</v>
      </c>
      <c r="B28" s="9" t="n">
        <v>17.01</v>
      </c>
    </row>
    <row r="29" spans="1:2">
      <c r="A29" s="4" t="s">
        <v>923</v>
      </c>
      <c r="B29" s="7" t="n">
        <v>30</v>
      </c>
    </row>
    <row r="30" spans="1:2">
      <c r="A30" s="4" t="s">
        <v>918</v>
      </c>
      <c r="B30" s="5" t="n">
        <v>29250</v>
      </c>
    </row>
    <row r="31" spans="1:2">
      <c r="A31" s="4" t="s">
        <v>919</v>
      </c>
      <c r="B31" s="4" t="s">
        <v>92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9</v>
      </c>
      <c r="B1" s="2" t="s">
        <v>1</v>
      </c>
    </row>
    <row r="2" spans="1:3">
      <c r="B2" s="2" t="s">
        <v>2</v>
      </c>
      <c r="C2" s="2" t="s">
        <v>74</v>
      </c>
    </row>
    <row r="3" spans="1:3">
      <c r="A3" s="4" t="s">
        <v>930</v>
      </c>
      <c r="B3" s="5" t="n">
        <v>32150</v>
      </c>
      <c r="C3" s="5" t="n">
        <v>53300</v>
      </c>
    </row>
    <row r="4" spans="1:3">
      <c r="A4" s="4" t="s">
        <v>903</v>
      </c>
      <c r="B4" s="8" t="n">
        <v>7.09</v>
      </c>
      <c r="C4" s="8" t="n">
        <v>6.67</v>
      </c>
    </row>
    <row r="5" spans="1:3">
      <c r="A5" s="4" t="s">
        <v>931</v>
      </c>
      <c r="B5" s="8" t="n">
        <v>6.34</v>
      </c>
      <c r="C5" s="8" t="n">
        <v>6.03</v>
      </c>
    </row>
    <row r="6" spans="1:3">
      <c r="A6" s="4" t="s">
        <v>932</v>
      </c>
      <c r="B6" s="5" t="n">
        <v>0</v>
      </c>
      <c r="C6" s="4" t="s">
        <v>94</v>
      </c>
    </row>
    <row r="7" spans="1:3">
      <c r="A7" s="4" t="s">
        <v>905</v>
      </c>
      <c r="B7" s="4" t="s">
        <v>94</v>
      </c>
      <c r="C7" s="4" t="s">
        <v>94</v>
      </c>
    </row>
    <row r="8" spans="1:3">
      <c r="A8" s="4" t="s">
        <v>933</v>
      </c>
      <c r="B8" s="5" t="n">
        <v>-800</v>
      </c>
      <c r="C8" s="4" t="s">
        <v>94</v>
      </c>
    </row>
    <row r="9" spans="1:3">
      <c r="A9" s="4" t="s">
        <v>907</v>
      </c>
      <c r="B9" s="8" t="n">
        <v>8.130000000000001</v>
      </c>
      <c r="C9" s="4" t="s">
        <v>94</v>
      </c>
    </row>
    <row r="10" spans="1:3">
      <c r="A10" s="4" t="s">
        <v>934</v>
      </c>
      <c r="B10" s="5" t="n">
        <v>-13150</v>
      </c>
      <c r="C10" s="5" t="n">
        <v>-16150</v>
      </c>
    </row>
    <row r="11" spans="1:3">
      <c r="A11" s="4" t="s">
        <v>935</v>
      </c>
      <c r="B11" s="5" t="n">
        <v>18200</v>
      </c>
      <c r="C11" s="5" t="n">
        <v>37150</v>
      </c>
    </row>
    <row r="12" spans="1:3">
      <c r="A12" s="4" t="s">
        <v>897</v>
      </c>
      <c r="B12" s="8" t="n">
        <v>7.59</v>
      </c>
      <c r="C12" s="8" t="n">
        <v>6.9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6</v>
      </c>
      <c r="B1" s="2" t="s">
        <v>1</v>
      </c>
    </row>
    <row r="2" spans="1:3">
      <c r="B2" s="2" t="s">
        <v>2</v>
      </c>
      <c r="C2" s="2" t="s">
        <v>74</v>
      </c>
    </row>
    <row r="3" spans="1:3">
      <c r="A3" s="4" t="s">
        <v>932</v>
      </c>
      <c r="B3" s="5" t="n">
        <v>0</v>
      </c>
      <c r="C3" s="4" t="s">
        <v>94</v>
      </c>
    </row>
    <row r="4" spans="1:3">
      <c r="A4" s="4" t="s">
        <v>328</v>
      </c>
    </row>
    <row r="5" spans="1:3">
      <c r="A5" s="4" t="s">
        <v>937</v>
      </c>
      <c r="B5" s="8" t="n">
        <v>8.27</v>
      </c>
      <c r="C5" s="8" t="n">
        <v>8.359999999999999</v>
      </c>
    </row>
    <row r="6" spans="1:3">
      <c r="A6" s="4" t="s">
        <v>930</v>
      </c>
      <c r="B6" s="5" t="n">
        <v>11750</v>
      </c>
      <c r="C6" s="5" t="n">
        <v>10425</v>
      </c>
    </row>
    <row r="7" spans="1:3">
      <c r="A7" s="4" t="s">
        <v>938</v>
      </c>
      <c r="B7" s="8" t="n">
        <v>8.25</v>
      </c>
      <c r="C7" s="8" t="n">
        <v>8.27</v>
      </c>
    </row>
    <row r="8" spans="1:3">
      <c r="A8" s="4" t="s">
        <v>932</v>
      </c>
      <c r="B8" s="4" t="s">
        <v>94</v>
      </c>
      <c r="C8" s="5" t="n">
        <v>5200</v>
      </c>
    </row>
    <row r="9" spans="1:3">
      <c r="A9" s="4" t="s">
        <v>939</v>
      </c>
      <c r="B9" s="4" t="s">
        <v>94</v>
      </c>
      <c r="C9" s="8" t="n">
        <v>8.15</v>
      </c>
    </row>
    <row r="10" spans="1:3">
      <c r="A10" s="4" t="s">
        <v>906</v>
      </c>
      <c r="B10" s="4" t="s">
        <v>94</v>
      </c>
      <c r="C10" s="4" t="s">
        <v>94</v>
      </c>
    </row>
    <row r="11" spans="1:3">
      <c r="A11" s="4" t="s">
        <v>940</v>
      </c>
      <c r="B11" s="4" t="s">
        <v>94</v>
      </c>
      <c r="C11" s="4" t="s">
        <v>94</v>
      </c>
    </row>
    <row r="12" spans="1:3">
      <c r="A12" s="4" t="s">
        <v>941</v>
      </c>
      <c r="B12" s="5" t="n">
        <v>-4585</v>
      </c>
      <c r="C12" s="5" t="n">
        <v>-3475</v>
      </c>
    </row>
    <row r="13" spans="1:3">
      <c r="A13" s="4" t="s">
        <v>942</v>
      </c>
      <c r="B13" s="8" t="n">
        <v>8.31</v>
      </c>
      <c r="C13" s="8" t="n">
        <v>8.359999999999999</v>
      </c>
    </row>
    <row r="14" spans="1:3">
      <c r="A14" s="4" t="s">
        <v>935</v>
      </c>
      <c r="B14" s="5" t="n">
        <v>7165</v>
      </c>
      <c r="C14" s="5" t="n">
        <v>121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3</v>
      </c>
      <c r="B1" s="2" t="s">
        <v>73</v>
      </c>
      <c r="D1" s="2" t="s">
        <v>1</v>
      </c>
    </row>
    <row r="2" spans="1:5">
      <c r="B2" s="2" t="s">
        <v>2</v>
      </c>
      <c r="C2" s="2" t="s">
        <v>74</v>
      </c>
      <c r="D2" s="2" t="s">
        <v>2</v>
      </c>
      <c r="E2" s="2" t="s">
        <v>74</v>
      </c>
    </row>
    <row r="3" spans="1:5">
      <c r="A3" s="4" t="s">
        <v>944</v>
      </c>
      <c r="B3" s="7" t="n">
        <v>17476</v>
      </c>
      <c r="C3" s="7" t="n">
        <v>21470</v>
      </c>
      <c r="D3" s="7" t="n">
        <v>38045</v>
      </c>
      <c r="E3" s="7" t="n">
        <v>42129</v>
      </c>
    </row>
    <row r="4" spans="1:5">
      <c r="A4" s="4" t="s">
        <v>945</v>
      </c>
      <c r="B4" s="7" t="n">
        <v>17476</v>
      </c>
      <c r="C4" s="7" t="n">
        <v>21470</v>
      </c>
      <c r="D4" s="7" t="n">
        <v>38045</v>
      </c>
      <c r="E4" s="7" t="n">
        <v>42129</v>
      </c>
    </row>
    <row r="5" spans="1:5">
      <c r="A5" s="4" t="s">
        <v>946</v>
      </c>
      <c r="B5" s="7" t="n">
        <v>0</v>
      </c>
      <c r="C5" s="7" t="n">
        <v>0</v>
      </c>
      <c r="D5" s="8" t="n">
        <v>0.01</v>
      </c>
      <c r="E5" s="8" t="n">
        <v>0.01</v>
      </c>
    </row>
    <row r="6" spans="1:5">
      <c r="A6" s="4" t="s">
        <v>947</v>
      </c>
      <c r="B6" s="7" t="n">
        <v>0</v>
      </c>
      <c r="C6" s="7" t="n">
        <v>0</v>
      </c>
      <c r="D6" s="8" t="n">
        <v>0.01</v>
      </c>
      <c r="E6" s="8" t="n">
        <v>0.01</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948</v>
      </c>
      <c r="B1" s="2" t="s">
        <v>73</v>
      </c>
      <c r="D1" s="2" t="s">
        <v>1</v>
      </c>
      <c r="F1" s="2" t="s">
        <v>444</v>
      </c>
    </row>
    <row r="2" spans="1:6">
      <c r="B2" s="2" t="s">
        <v>2</v>
      </c>
      <c r="C2" s="2" t="s">
        <v>74</v>
      </c>
      <c r="D2" s="2" t="s">
        <v>2</v>
      </c>
      <c r="E2" s="2" t="s">
        <v>74</v>
      </c>
      <c r="F2" s="2" t="s">
        <v>30</v>
      </c>
    </row>
    <row r="3" spans="1:6">
      <c r="A3" s="4" t="s">
        <v>949</v>
      </c>
      <c r="D3" s="7" t="n">
        <v>7800000</v>
      </c>
      <c r="F3" s="7" t="n">
        <v>9900000</v>
      </c>
    </row>
    <row r="4" spans="1:6">
      <c r="A4" s="4" t="s">
        <v>950</v>
      </c>
      <c r="B4" s="7" t="n">
        <v>57624</v>
      </c>
      <c r="C4" s="7" t="n">
        <v>102880</v>
      </c>
      <c r="D4" s="5" t="n">
        <v>176919</v>
      </c>
      <c r="E4" s="7" t="n">
        <v>110170</v>
      </c>
    </row>
    <row r="5" spans="1:6">
      <c r="A5" s="4" t="s">
        <v>951</v>
      </c>
      <c r="B5" s="5" t="n">
        <v>0</v>
      </c>
      <c r="D5" s="5" t="n">
        <v>0</v>
      </c>
      <c r="F5" s="5" t="n">
        <v>0</v>
      </c>
    </row>
    <row r="6" spans="1:6">
      <c r="A6" s="4" t="s">
        <v>952</v>
      </c>
      <c r="B6" s="7" t="n">
        <v>0</v>
      </c>
      <c r="D6" s="7" t="n">
        <v>0</v>
      </c>
      <c r="F6" s="7" t="n">
        <v>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30</v>
      </c>
    </row>
    <row r="2" spans="1:3">
      <c r="A2" s="4" t="s">
        <v>362</v>
      </c>
      <c r="B2" s="7" t="n">
        <v>195401445</v>
      </c>
      <c r="C2" s="7" t="n">
        <v>192606119</v>
      </c>
    </row>
    <row r="3" spans="1:3">
      <c r="A3" s="4" t="s">
        <v>954</v>
      </c>
    </row>
    <row r="4" spans="1:3">
      <c r="A4" s="4" t="s">
        <v>362</v>
      </c>
      <c r="B4" s="5" t="n">
        <v>23857000</v>
      </c>
      <c r="C4" s="5" t="n">
        <v>16995000</v>
      </c>
    </row>
    <row r="5" spans="1:3">
      <c r="A5" s="4" t="s">
        <v>955</v>
      </c>
    </row>
    <row r="6" spans="1:3">
      <c r="A6" s="4" t="s">
        <v>362</v>
      </c>
      <c r="B6" s="5" t="n">
        <v>171544000</v>
      </c>
      <c r="C6" s="5" t="n">
        <v>175611000</v>
      </c>
    </row>
    <row r="7" spans="1:3">
      <c r="A7" s="4" t="s">
        <v>956</v>
      </c>
    </row>
    <row r="8" spans="1:3">
      <c r="A8" s="4" t="s">
        <v>957</v>
      </c>
      <c r="B8" s="5" t="n">
        <v>64000</v>
      </c>
    </row>
    <row r="9" spans="1:3">
      <c r="A9" s="4" t="s">
        <v>958</v>
      </c>
    </row>
    <row r="10" spans="1:3">
      <c r="A10" s="4" t="s">
        <v>48</v>
      </c>
      <c r="B10" s="5" t="n">
        <v>0</v>
      </c>
      <c r="C10" s="5" t="n">
        <v>0</v>
      </c>
    </row>
    <row r="11" spans="1:3">
      <c r="A11" s="4" t="s">
        <v>132</v>
      </c>
      <c r="B11" s="5" t="n">
        <v>23857000</v>
      </c>
      <c r="C11" s="5" t="n">
        <v>16995000</v>
      </c>
    </row>
    <row r="12" spans="1:3">
      <c r="A12" s="4" t="s">
        <v>36</v>
      </c>
      <c r="B12" s="5" t="n">
        <v>0</v>
      </c>
      <c r="C12" s="5" t="n">
        <v>0</v>
      </c>
    </row>
    <row r="13" spans="1:3">
      <c r="A13" s="4" t="s">
        <v>959</v>
      </c>
    </row>
    <row r="14" spans="1:3">
      <c r="A14" s="4" t="s">
        <v>957</v>
      </c>
      <c r="B14" s="5" t="n">
        <v>0</v>
      </c>
      <c r="C14" s="5" t="n">
        <v>0</v>
      </c>
    </row>
    <row r="15" spans="1:3">
      <c r="A15" s="4" t="s">
        <v>960</v>
      </c>
    </row>
    <row r="16" spans="1:3">
      <c r="A16" s="4" t="s">
        <v>48</v>
      </c>
      <c r="B16" s="5" t="n">
        <v>18351000</v>
      </c>
      <c r="C16" s="5" t="n">
        <v>18080000</v>
      </c>
    </row>
    <row r="17" spans="1:3">
      <c r="A17" s="4" t="s">
        <v>132</v>
      </c>
      <c r="B17" s="5" t="n">
        <v>196340000</v>
      </c>
      <c r="C17" s="5" t="n">
        <v>198911000</v>
      </c>
    </row>
    <row r="18" spans="1:3">
      <c r="A18" s="4" t="s">
        <v>36</v>
      </c>
      <c r="B18" s="5" t="n">
        <v>6381000</v>
      </c>
      <c r="C18" s="5" t="n">
        <v>5099000</v>
      </c>
    </row>
    <row r="19" spans="1:3">
      <c r="A19" s="4" t="s">
        <v>961</v>
      </c>
    </row>
    <row r="20" spans="1:3">
      <c r="A20" s="4" t="s">
        <v>957</v>
      </c>
      <c r="B20" s="5" t="n">
        <v>64000</v>
      </c>
      <c r="C20" s="5" t="n">
        <v>121000</v>
      </c>
    </row>
    <row r="21" spans="1:3">
      <c r="A21" s="4" t="s">
        <v>962</v>
      </c>
    </row>
    <row r="22" spans="1:3">
      <c r="A22" s="4" t="s">
        <v>48</v>
      </c>
      <c r="B22" s="5" t="n">
        <v>0</v>
      </c>
      <c r="C22" s="5" t="n">
        <v>0</v>
      </c>
    </row>
    <row r="23" spans="1:3">
      <c r="A23" s="4" t="s">
        <v>132</v>
      </c>
      <c r="B23" s="5" t="n">
        <v>0</v>
      </c>
      <c r="C23" s="5" t="n">
        <v>0</v>
      </c>
    </row>
    <row r="24" spans="1:3">
      <c r="A24" s="4" t="s">
        <v>36</v>
      </c>
      <c r="B24" s="5" t="n">
        <v>0</v>
      </c>
      <c r="C24" s="5" t="n">
        <v>0</v>
      </c>
    </row>
    <row r="25" spans="1:3">
      <c r="A25" s="4" t="s">
        <v>963</v>
      </c>
    </row>
    <row r="26" spans="1:3">
      <c r="A26" s="4" t="s">
        <v>957</v>
      </c>
      <c r="B26" s="5" t="n">
        <v>0</v>
      </c>
      <c r="C26" s="5" t="n">
        <v>0</v>
      </c>
    </row>
    <row r="27" spans="1:3">
      <c r="A27" s="4" t="s">
        <v>964</v>
      </c>
    </row>
    <row r="28" spans="1:3">
      <c r="A28" s="4" t="s">
        <v>48</v>
      </c>
      <c r="B28" s="5" t="n">
        <v>18351000</v>
      </c>
      <c r="C28" s="5" t="n">
        <v>18080000</v>
      </c>
    </row>
    <row r="29" spans="1:3">
      <c r="A29" s="4" t="s">
        <v>132</v>
      </c>
      <c r="B29" s="5" t="n">
        <v>220197000</v>
      </c>
      <c r="C29" s="5" t="n">
        <v>215906000</v>
      </c>
    </row>
    <row r="30" spans="1:3">
      <c r="A30" s="4" t="s">
        <v>36</v>
      </c>
      <c r="B30" s="5" t="n">
        <v>6381000</v>
      </c>
      <c r="C30" s="5" t="n">
        <v>5099000</v>
      </c>
    </row>
    <row r="31" spans="1:3">
      <c r="A31" s="4" t="s">
        <v>965</v>
      </c>
    </row>
    <row r="32" spans="1:3">
      <c r="A32" s="4" t="s">
        <v>957</v>
      </c>
      <c r="C32" s="5" t="n">
        <v>121000</v>
      </c>
    </row>
    <row r="33" spans="1:3">
      <c r="A33" s="4" t="s">
        <v>363</v>
      </c>
    </row>
    <row r="34" spans="1:3">
      <c r="A34" s="4" t="s">
        <v>362</v>
      </c>
      <c r="B34" s="5" t="n">
        <v>23857000</v>
      </c>
      <c r="C34" s="5" t="n">
        <v>16995000</v>
      </c>
    </row>
    <row r="35" spans="1:3">
      <c r="A35" s="4" t="s">
        <v>966</v>
      </c>
    </row>
    <row r="36" spans="1:3">
      <c r="A36" s="4" t="s">
        <v>362</v>
      </c>
      <c r="B36" s="5" t="n">
        <v>23857000</v>
      </c>
    </row>
    <row r="37" spans="1:3">
      <c r="A37" s="4" t="s">
        <v>967</v>
      </c>
    </row>
    <row r="38" spans="1:3">
      <c r="A38" s="4" t="s">
        <v>362</v>
      </c>
      <c r="B38" s="5" t="n">
        <v>23857000</v>
      </c>
      <c r="C38" s="5" t="n">
        <v>16995000</v>
      </c>
    </row>
    <row r="39" spans="1:3">
      <c r="A39" s="4" t="s">
        <v>968</v>
      </c>
    </row>
    <row r="40" spans="1:3">
      <c r="A40" s="4" t="s">
        <v>362</v>
      </c>
      <c r="B40" s="5" t="n">
        <v>0</v>
      </c>
      <c r="C40" s="5" t="n">
        <v>0</v>
      </c>
    </row>
    <row r="41" spans="1:3">
      <c r="A41" s="4" t="s">
        <v>969</v>
      </c>
    </row>
    <row r="42" spans="1:3">
      <c r="A42" s="4" t="s">
        <v>362</v>
      </c>
      <c r="B42" s="5" t="n">
        <v>0</v>
      </c>
      <c r="C42" s="5" t="n">
        <v>0</v>
      </c>
    </row>
    <row r="43" spans="1:3">
      <c r="A43" s="4" t="s">
        <v>970</v>
      </c>
    </row>
    <row r="44" spans="1:3">
      <c r="A44" s="4" t="s">
        <v>362</v>
      </c>
      <c r="C44" s="5" t="n">
        <v>16995000</v>
      </c>
    </row>
    <row r="45" spans="1:3">
      <c r="A45" s="4" t="s">
        <v>384</v>
      </c>
    </row>
    <row r="46" spans="1:3">
      <c r="A46" s="4" t="s">
        <v>362</v>
      </c>
      <c r="B46" s="5" t="n">
        <v>87483000</v>
      </c>
      <c r="C46" s="5" t="n">
        <v>95116000</v>
      </c>
    </row>
    <row r="47" spans="1:3">
      <c r="A47" s="4" t="s">
        <v>971</v>
      </c>
    </row>
    <row r="48" spans="1:3">
      <c r="A48" s="4" t="s">
        <v>362</v>
      </c>
      <c r="B48" s="5" t="n">
        <v>87483000</v>
      </c>
    </row>
    <row r="49" spans="1:3">
      <c r="A49" s="4" t="s">
        <v>972</v>
      </c>
    </row>
    <row r="50" spans="1:3">
      <c r="A50" s="4" t="s">
        <v>362</v>
      </c>
      <c r="B50" s="5" t="n">
        <v>0</v>
      </c>
      <c r="C50" s="5" t="n">
        <v>0</v>
      </c>
    </row>
    <row r="51" spans="1:3">
      <c r="A51" s="4" t="s">
        <v>973</v>
      </c>
    </row>
    <row r="52" spans="1:3">
      <c r="A52" s="4" t="s">
        <v>362</v>
      </c>
      <c r="B52" s="5" t="n">
        <v>87483000</v>
      </c>
      <c r="C52" s="5" t="n">
        <v>95116000</v>
      </c>
    </row>
    <row r="53" spans="1:3">
      <c r="A53" s="4" t="s">
        <v>974</v>
      </c>
    </row>
    <row r="54" spans="1:3">
      <c r="A54" s="4" t="s">
        <v>362</v>
      </c>
      <c r="B54" s="5" t="n">
        <v>0</v>
      </c>
      <c r="C54" s="5" t="n">
        <v>0</v>
      </c>
    </row>
    <row r="55" spans="1:3">
      <c r="A55" s="4" t="s">
        <v>975</v>
      </c>
    </row>
    <row r="56" spans="1:3">
      <c r="A56" s="4" t="s">
        <v>362</v>
      </c>
      <c r="C56" s="5" t="n">
        <v>95116000</v>
      </c>
    </row>
    <row r="57" spans="1:3">
      <c r="A57" s="4" t="s">
        <v>366</v>
      </c>
    </row>
    <row r="58" spans="1:3">
      <c r="A58" s="4" t="s">
        <v>362</v>
      </c>
      <c r="B58" s="5" t="n">
        <v>57157000</v>
      </c>
      <c r="C58" s="5" t="n">
        <v>53682000</v>
      </c>
    </row>
    <row r="59" spans="1:3">
      <c r="A59" s="4" t="s">
        <v>976</v>
      </c>
    </row>
    <row r="60" spans="1:3">
      <c r="A60" s="4" t="s">
        <v>362</v>
      </c>
      <c r="B60" s="5" t="n">
        <v>57157000</v>
      </c>
    </row>
    <row r="61" spans="1:3">
      <c r="A61" s="4" t="s">
        <v>977</v>
      </c>
    </row>
    <row r="62" spans="1:3">
      <c r="A62" s="4" t="s">
        <v>362</v>
      </c>
      <c r="B62" s="5" t="n">
        <v>0</v>
      </c>
      <c r="C62" s="5" t="n">
        <v>0</v>
      </c>
    </row>
    <row r="63" spans="1:3">
      <c r="A63" s="4" t="s">
        <v>978</v>
      </c>
    </row>
    <row r="64" spans="1:3">
      <c r="A64" s="4" t="s">
        <v>362</v>
      </c>
      <c r="B64" s="5" t="n">
        <v>57157000</v>
      </c>
      <c r="C64" s="5" t="n">
        <v>53682000</v>
      </c>
    </row>
    <row r="65" spans="1:3">
      <c r="A65" s="4" t="s">
        <v>979</v>
      </c>
    </row>
    <row r="66" spans="1:3">
      <c r="A66" s="4" t="s">
        <v>362</v>
      </c>
      <c r="B66" s="5" t="n">
        <v>0</v>
      </c>
      <c r="C66" s="5" t="n">
        <v>0</v>
      </c>
    </row>
    <row r="67" spans="1:3">
      <c r="A67" s="4" t="s">
        <v>980</v>
      </c>
    </row>
    <row r="68" spans="1:3">
      <c r="A68" s="4" t="s">
        <v>362</v>
      </c>
      <c r="C68" s="5" t="n">
        <v>53682000</v>
      </c>
    </row>
    <row r="69" spans="1:3">
      <c r="A69" s="4" t="s">
        <v>385</v>
      </c>
    </row>
    <row r="70" spans="1:3">
      <c r="A70" s="4" t="s">
        <v>362</v>
      </c>
      <c r="B70" s="5" t="n">
        <v>26904000</v>
      </c>
      <c r="C70" s="5" t="n">
        <v>26813000</v>
      </c>
    </row>
    <row r="71" spans="1:3">
      <c r="A71" s="4" t="s">
        <v>981</v>
      </c>
    </row>
    <row r="72" spans="1:3">
      <c r="A72" s="4" t="s">
        <v>362</v>
      </c>
      <c r="B72" s="5" t="n">
        <v>26904000</v>
      </c>
    </row>
    <row r="73" spans="1:3">
      <c r="A73" s="4" t="s">
        <v>982</v>
      </c>
    </row>
    <row r="74" spans="1:3">
      <c r="A74" s="4" t="s">
        <v>362</v>
      </c>
      <c r="B74" s="5" t="n">
        <v>0</v>
      </c>
      <c r="C74" s="5" t="n">
        <v>0</v>
      </c>
    </row>
    <row r="75" spans="1:3">
      <c r="A75" s="4" t="s">
        <v>983</v>
      </c>
    </row>
    <row r="76" spans="1:3">
      <c r="A76" s="4" t="s">
        <v>362</v>
      </c>
      <c r="B76" s="5" t="n">
        <v>26904000</v>
      </c>
      <c r="C76" s="5" t="n">
        <v>26813000</v>
      </c>
    </row>
    <row r="77" spans="1:3">
      <c r="A77" s="4" t="s">
        <v>984</v>
      </c>
    </row>
    <row r="78" spans="1:3">
      <c r="A78" s="4" t="s">
        <v>362</v>
      </c>
      <c r="B78" s="7" t="n">
        <v>0</v>
      </c>
      <c r="C78" s="5" t="n">
        <v>0</v>
      </c>
    </row>
    <row r="79" spans="1:3">
      <c r="A79" s="4" t="s">
        <v>985</v>
      </c>
    </row>
    <row r="80" spans="1:3">
      <c r="A80" s="4" t="s">
        <v>362</v>
      </c>
      <c r="C80" s="7" t="n">
        <v>26813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30</v>
      </c>
    </row>
    <row r="2" spans="1:3">
      <c r="A2" s="4" t="s">
        <v>987</v>
      </c>
    </row>
    <row r="3" spans="1:3">
      <c r="A3" s="4" t="s">
        <v>988</v>
      </c>
      <c r="B3" s="7" t="n">
        <v>0</v>
      </c>
      <c r="C3" s="7" t="n">
        <v>0</v>
      </c>
    </row>
    <row r="4" spans="1:3">
      <c r="A4" s="4" t="s">
        <v>42</v>
      </c>
      <c r="B4" s="5" t="n">
        <v>0</v>
      </c>
      <c r="C4" s="5" t="n">
        <v>0</v>
      </c>
    </row>
    <row r="5" spans="1:3">
      <c r="A5" s="4" t="s">
        <v>989</v>
      </c>
      <c r="B5" s="5" t="n">
        <v>0</v>
      </c>
      <c r="C5" s="5" t="n">
        <v>0</v>
      </c>
    </row>
    <row r="6" spans="1:3">
      <c r="A6" s="4" t="s">
        <v>990</v>
      </c>
    </row>
    <row r="7" spans="1:3">
      <c r="A7" s="4" t="s">
        <v>988</v>
      </c>
      <c r="B7" s="5" t="n">
        <v>0</v>
      </c>
      <c r="C7" s="5" t="n">
        <v>0</v>
      </c>
    </row>
    <row r="8" spans="1:3">
      <c r="A8" s="4" t="s">
        <v>42</v>
      </c>
      <c r="B8" s="5" t="n">
        <v>0</v>
      </c>
      <c r="C8" s="5" t="n">
        <v>0</v>
      </c>
    </row>
    <row r="9" spans="1:3">
      <c r="A9" s="4" t="s">
        <v>989</v>
      </c>
      <c r="B9" s="5" t="n">
        <v>0</v>
      </c>
      <c r="C9" s="5" t="n">
        <v>0</v>
      </c>
    </row>
    <row r="10" spans="1:3">
      <c r="A10" s="4" t="s">
        <v>991</v>
      </c>
    </row>
    <row r="11" spans="1:3">
      <c r="A11" s="4" t="s">
        <v>988</v>
      </c>
      <c r="B11" s="5" t="n">
        <v>8603</v>
      </c>
      <c r="C11" s="5" t="n">
        <v>10730</v>
      </c>
    </row>
    <row r="12" spans="1:3">
      <c r="A12" s="4" t="s">
        <v>42</v>
      </c>
      <c r="B12" s="5" t="n">
        <v>2438</v>
      </c>
      <c r="C12" s="5" t="n">
        <v>3229</v>
      </c>
    </row>
    <row r="13" spans="1:3">
      <c r="A13" s="4" t="s">
        <v>989</v>
      </c>
      <c r="B13" s="5" t="n">
        <v>11041</v>
      </c>
      <c r="C13" s="5" t="n">
        <v>13959</v>
      </c>
    </row>
    <row r="14" spans="1:3">
      <c r="A14" s="4" t="s">
        <v>992</v>
      </c>
    </row>
    <row r="15" spans="1:3">
      <c r="A15" s="4" t="s">
        <v>988</v>
      </c>
      <c r="B15" s="5" t="n">
        <v>8603</v>
      </c>
      <c r="C15" s="5" t="n">
        <v>10730</v>
      </c>
    </row>
    <row r="16" spans="1:3">
      <c r="A16" s="4" t="s">
        <v>42</v>
      </c>
      <c r="B16" s="5" t="n">
        <v>2438</v>
      </c>
      <c r="C16" s="5" t="n">
        <v>3229</v>
      </c>
    </row>
    <row r="17" spans="1:3">
      <c r="A17" s="4" t="s">
        <v>989</v>
      </c>
      <c r="B17" s="7" t="n">
        <v>11041</v>
      </c>
      <c r="C17" s="7" t="n">
        <v>1395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93</v>
      </c>
      <c r="B1" s="2" t="s">
        <v>360</v>
      </c>
    </row>
    <row r="2" spans="1:2">
      <c r="A2" s="4" t="s">
        <v>994</v>
      </c>
      <c r="B2" s="7" t="n">
        <v>10</v>
      </c>
    </row>
    <row r="3" spans="1:2">
      <c r="A3" s="4" t="s">
        <v>995</v>
      </c>
    </row>
    <row r="4" spans="1:2">
      <c r="A4" s="4" t="s">
        <v>994</v>
      </c>
      <c r="B4" s="7" t="n">
        <v>1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30</v>
      </c>
    </row>
    <row r="2" spans="1:3">
      <c r="A2" s="4" t="s">
        <v>997</v>
      </c>
      <c r="B2" s="7" t="n">
        <v>17022773</v>
      </c>
      <c r="C2" s="7" t="n">
        <v>23320968</v>
      </c>
    </row>
    <row r="3" spans="1:3">
      <c r="A3" s="4" t="s">
        <v>34</v>
      </c>
      <c r="B3" s="5" t="n">
        <v>195401445</v>
      </c>
      <c r="C3" s="5" t="n">
        <v>192606119</v>
      </c>
    </row>
    <row r="4" spans="1:3">
      <c r="A4" s="4" t="s">
        <v>998</v>
      </c>
      <c r="B4" s="5" t="n">
        <v>507000</v>
      </c>
      <c r="C4" s="5" t="n">
        <v>511000</v>
      </c>
    </row>
    <row r="5" spans="1:3">
      <c r="A5" s="4" t="s">
        <v>44</v>
      </c>
      <c r="B5" s="5" t="n">
        <v>3448043</v>
      </c>
      <c r="C5" s="5" t="n">
        <v>3525684</v>
      </c>
    </row>
    <row r="6" spans="1:3">
      <c r="A6" s="4" t="s">
        <v>999</v>
      </c>
      <c r="B6" s="5" t="n">
        <v>8912000</v>
      </c>
      <c r="C6" s="5" t="n">
        <v>11123000</v>
      </c>
    </row>
    <row r="7" spans="1:3">
      <c r="A7" s="4" t="s">
        <v>954</v>
      </c>
    </row>
    <row r="8" spans="1:3">
      <c r="A8" s="4" t="s">
        <v>32</v>
      </c>
      <c r="B8" s="5" t="n">
        <v>23049000</v>
      </c>
      <c r="C8" s="5" t="n">
        <v>22855000</v>
      </c>
    </row>
    <row r="9" spans="1:3">
      <c r="A9" s="4" t="s">
        <v>997</v>
      </c>
      <c r="B9" s="5" t="n">
        <v>17023000</v>
      </c>
      <c r="C9" s="5" t="n">
        <v>23321000</v>
      </c>
    </row>
    <row r="10" spans="1:3">
      <c r="A10" s="4" t="s">
        <v>34</v>
      </c>
      <c r="B10" s="5" t="n">
        <v>23857000</v>
      </c>
      <c r="C10" s="5" t="n">
        <v>16995000</v>
      </c>
    </row>
    <row r="11" spans="1:3">
      <c r="A11" s="4" t="s">
        <v>955</v>
      </c>
    </row>
    <row r="12" spans="1:3">
      <c r="A12" s="4" t="s">
        <v>34</v>
      </c>
      <c r="B12" s="5" t="n">
        <v>171544000</v>
      </c>
      <c r="C12" s="5" t="n">
        <v>175611000</v>
      </c>
    </row>
    <row r="13" spans="1:3">
      <c r="A13" s="4" t="s">
        <v>998</v>
      </c>
      <c r="B13" s="5" t="n">
        <v>507000</v>
      </c>
      <c r="C13" s="5" t="n">
        <v>511000</v>
      </c>
    </row>
    <row r="14" spans="1:3">
      <c r="A14" s="4" t="s">
        <v>1000</v>
      </c>
      <c r="B14" s="5" t="n">
        <v>6381000</v>
      </c>
      <c r="C14" s="5" t="n">
        <v>5099000</v>
      </c>
    </row>
    <row r="15" spans="1:3">
      <c r="A15" s="4" t="s">
        <v>1001</v>
      </c>
      <c r="B15" s="5" t="n">
        <v>758880000</v>
      </c>
      <c r="C15" s="5" t="n">
        <v>678911000</v>
      </c>
    </row>
    <row r="16" spans="1:3">
      <c r="A16" s="4" t="s">
        <v>1002</v>
      </c>
      <c r="B16" s="5" t="n">
        <v>1848000</v>
      </c>
      <c r="C16" s="5" t="n">
        <v>1574000</v>
      </c>
    </row>
    <row r="17" spans="1:3">
      <c r="A17" s="4" t="s">
        <v>44</v>
      </c>
      <c r="B17" s="5" t="n">
        <v>3448000</v>
      </c>
      <c r="C17" s="5" t="n">
        <v>3526000</v>
      </c>
    </row>
    <row r="18" spans="1:3">
      <c r="A18" s="4" t="s">
        <v>48</v>
      </c>
      <c r="B18" s="5" t="n">
        <v>18351000</v>
      </c>
      <c r="C18" s="5" t="n">
        <v>18080000</v>
      </c>
    </row>
    <row r="19" spans="1:3">
      <c r="A19" s="3" t="s">
        <v>1003</v>
      </c>
    </row>
    <row r="20" spans="1:3">
      <c r="A20" s="4" t="s">
        <v>1004</v>
      </c>
      <c r="B20" s="5" t="n">
        <v>930387000</v>
      </c>
      <c r="C20" s="5" t="n">
        <v>869591000</v>
      </c>
    </row>
    <row r="21" spans="1:3">
      <c r="A21" s="4" t="s">
        <v>59</v>
      </c>
      <c r="B21" s="5" t="n">
        <v>10310000</v>
      </c>
      <c r="C21" s="5" t="n">
        <v>10310000</v>
      </c>
    </row>
    <row r="22" spans="1:3">
      <c r="A22" s="4" t="s">
        <v>1005</v>
      </c>
    </row>
    <row r="23" spans="1:3">
      <c r="A23" s="4" t="s">
        <v>957</v>
      </c>
      <c r="B23" s="5" t="n">
        <v>64000</v>
      </c>
      <c r="C23" s="5" t="n">
        <v>121000</v>
      </c>
    </row>
    <row r="24" spans="1:3">
      <c r="A24" s="4" t="s">
        <v>1006</v>
      </c>
    </row>
    <row r="25" spans="1:3">
      <c r="A25" s="4" t="s">
        <v>999</v>
      </c>
      <c r="B25" s="5" t="n">
        <v>8603000</v>
      </c>
      <c r="C25" s="5" t="n">
        <v>10730000</v>
      </c>
    </row>
    <row r="26" spans="1:3">
      <c r="A26" s="4" t="s">
        <v>46</v>
      </c>
      <c r="B26" s="5" t="n">
        <v>2918000</v>
      </c>
      <c r="C26" s="5" t="n">
        <v>3128000</v>
      </c>
    </row>
    <row r="27" spans="1:3">
      <c r="A27" s="4" t="s">
        <v>1007</v>
      </c>
    </row>
    <row r="28" spans="1:3">
      <c r="A28" s="4" t="s">
        <v>32</v>
      </c>
      <c r="B28" s="5" t="n">
        <v>23049000</v>
      </c>
      <c r="C28" s="5" t="n">
        <v>22855000</v>
      </c>
    </row>
    <row r="29" spans="1:3">
      <c r="A29" s="4" t="s">
        <v>997</v>
      </c>
      <c r="B29" s="5" t="n">
        <v>17023000</v>
      </c>
      <c r="C29" s="5" t="n">
        <v>23321000</v>
      </c>
    </row>
    <row r="30" spans="1:3">
      <c r="A30" s="4" t="s">
        <v>34</v>
      </c>
      <c r="B30" s="5" t="n">
        <v>23857000</v>
      </c>
      <c r="C30" s="5" t="n">
        <v>16995000</v>
      </c>
    </row>
    <row r="31" spans="1:3">
      <c r="A31" s="4" t="s">
        <v>1008</v>
      </c>
    </row>
    <row r="32" spans="1:3">
      <c r="A32" s="4" t="s">
        <v>34</v>
      </c>
      <c r="B32" s="5" t="n">
        <v>171544000</v>
      </c>
      <c r="C32" s="5" t="n">
        <v>175611000</v>
      </c>
    </row>
    <row r="33" spans="1:3">
      <c r="A33" s="4" t="s">
        <v>998</v>
      </c>
      <c r="B33" s="5" t="n">
        <v>506000</v>
      </c>
      <c r="C33" s="5" t="n">
        <v>510000</v>
      </c>
    </row>
    <row r="34" spans="1:3">
      <c r="A34" s="4" t="s">
        <v>1000</v>
      </c>
      <c r="B34" s="5" t="n">
        <v>6381000</v>
      </c>
      <c r="C34" s="5" t="n">
        <v>5099000</v>
      </c>
    </row>
    <row r="35" spans="1:3">
      <c r="A35" s="4" t="s">
        <v>1001</v>
      </c>
      <c r="B35" s="5" t="n">
        <v>758687000</v>
      </c>
      <c r="C35" s="5" t="n">
        <v>681239000</v>
      </c>
    </row>
    <row r="36" spans="1:3">
      <c r="A36" s="4" t="s">
        <v>1002</v>
      </c>
      <c r="B36" s="5" t="n">
        <v>1848000</v>
      </c>
      <c r="C36" s="5" t="n">
        <v>1574000</v>
      </c>
    </row>
    <row r="37" spans="1:3">
      <c r="A37" s="4" t="s">
        <v>44</v>
      </c>
      <c r="B37" s="5" t="n">
        <v>3448000</v>
      </c>
      <c r="C37" s="5" t="n">
        <v>3526000</v>
      </c>
    </row>
    <row r="38" spans="1:3">
      <c r="A38" s="4" t="s">
        <v>48</v>
      </c>
      <c r="B38" s="5" t="n">
        <v>18351000</v>
      </c>
      <c r="C38" s="5" t="n">
        <v>18080000</v>
      </c>
    </row>
    <row r="39" spans="1:3">
      <c r="A39" s="3" t="s">
        <v>1003</v>
      </c>
    </row>
    <row r="40" spans="1:3">
      <c r="A40" s="4" t="s">
        <v>1004</v>
      </c>
      <c r="B40" s="5" t="n">
        <v>931534000</v>
      </c>
      <c r="C40" s="5" t="n">
        <v>870600000</v>
      </c>
    </row>
    <row r="41" spans="1:3">
      <c r="A41" s="4" t="s">
        <v>59</v>
      </c>
      <c r="B41" s="5" t="n">
        <v>10310000</v>
      </c>
      <c r="C41" s="5" t="n">
        <v>10310000</v>
      </c>
    </row>
    <row r="42" spans="1:3">
      <c r="A42" s="4" t="s">
        <v>1009</v>
      </c>
    </row>
    <row r="43" spans="1:3">
      <c r="A43" s="4" t="s">
        <v>957</v>
      </c>
      <c r="B43" s="5" t="n">
        <v>64000</v>
      </c>
      <c r="C43" s="5" t="n">
        <v>121000</v>
      </c>
    </row>
    <row r="44" spans="1:3">
      <c r="A44" s="4" t="s">
        <v>1010</v>
      </c>
    </row>
    <row r="45" spans="1:3">
      <c r="A45" s="4" t="s">
        <v>999</v>
      </c>
      <c r="B45" s="5" t="n">
        <v>8603000</v>
      </c>
      <c r="C45" s="5" t="n">
        <v>10730000</v>
      </c>
    </row>
    <row r="46" spans="1:3">
      <c r="A46" s="4" t="s">
        <v>46</v>
      </c>
      <c r="B46" s="7" t="n">
        <v>2134000</v>
      </c>
      <c r="C46" s="7" t="n">
        <v>2149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11</v>
      </c>
      <c r="B1" s="2" t="s">
        <v>360</v>
      </c>
    </row>
    <row r="2" spans="1:2">
      <c r="A2" s="4" t="s">
        <v>994</v>
      </c>
      <c r="B2" s="7" t="n">
        <v>10</v>
      </c>
    </row>
    <row r="3" spans="1:2">
      <c r="A3" s="4" t="s">
        <v>824</v>
      </c>
      <c r="B3" s="4" t="s">
        <v>82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4"/>
    <col customWidth="1" max="2" min="2" width="21"/>
  </cols>
  <sheetData>
    <row r="1" spans="1:2">
      <c r="A1" s="1" t="s">
        <v>1012</v>
      </c>
      <c r="B1" s="2" t="s">
        <v>360</v>
      </c>
    </row>
    <row r="2" spans="1:2">
      <c r="A2" s="4" t="s">
        <v>1013</v>
      </c>
      <c r="B2"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1:02:48Z</dcterms:created>
  <dcterms:modified xmlns:dcterms="http://purl.org/dc/terms/" xmlns:xsi="http://www.w3.org/2001/XMLSchema-instance" xsi:type="dcterms:W3CDTF">2017-08-08T11:02:48Z</dcterms:modified>
</cp:coreProperties>
</file>